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Nature of Operations Equity Spo"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Property, Plant and Equipment" sheetId="12" state="visible" r:id="rId12"/>
    <sheet xmlns:r="http://schemas.openxmlformats.org/officeDocument/2006/relationships" name="Divestitures" sheetId="13" state="visible" r:id="rId13"/>
    <sheet xmlns:r="http://schemas.openxmlformats.org/officeDocument/2006/relationships" name="Restructuring and Impairments" sheetId="14" state="visible" r:id="rId14"/>
    <sheet xmlns:r="http://schemas.openxmlformats.org/officeDocument/2006/relationships" name="Goodwill and Intangible Assets" sheetId="15" state="visible" r:id="rId15"/>
    <sheet xmlns:r="http://schemas.openxmlformats.org/officeDocument/2006/relationships" name="Other Current Liabilities" sheetId="16" state="visible" r:id="rId16"/>
    <sheet xmlns:r="http://schemas.openxmlformats.org/officeDocument/2006/relationships" name="Long-Term Debt" sheetId="17" state="visible" r:id="rId17"/>
    <sheet xmlns:r="http://schemas.openxmlformats.org/officeDocument/2006/relationships" name="Warranties" sheetId="18" state="visible" r:id="rId18"/>
    <sheet xmlns:r="http://schemas.openxmlformats.org/officeDocument/2006/relationships" name="Leases" sheetId="19" state="visible" r:id="rId19"/>
    <sheet xmlns:r="http://schemas.openxmlformats.org/officeDocument/2006/relationships" name="Employee Benefits" sheetId="20" state="visible" r:id="rId20"/>
    <sheet xmlns:r="http://schemas.openxmlformats.org/officeDocument/2006/relationships" name="Stock Repurchase Program" sheetId="21" state="visible" r:id="rId21"/>
    <sheet xmlns:r="http://schemas.openxmlformats.org/officeDocument/2006/relationships" name="Stock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arnings Per Common Share" sheetId="25" state="visible" r:id="rId25"/>
    <sheet xmlns:r="http://schemas.openxmlformats.org/officeDocument/2006/relationships" name="Business Segment Information"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Other Current Assets (Tables)" sheetId="32" state="visible" r:id="rId32"/>
    <sheet xmlns:r="http://schemas.openxmlformats.org/officeDocument/2006/relationships" name="Property, Plant and Equipment (" sheetId="33" state="visible" r:id="rId33"/>
    <sheet xmlns:r="http://schemas.openxmlformats.org/officeDocument/2006/relationships" name="Restructuring and Impairments (" sheetId="34" state="visible" r:id="rId34"/>
    <sheet xmlns:r="http://schemas.openxmlformats.org/officeDocument/2006/relationships" name="Goodwill and Intangible Assets " sheetId="35" state="visible" r:id="rId35"/>
    <sheet xmlns:r="http://schemas.openxmlformats.org/officeDocument/2006/relationships" name="Other Current Liabilities (Tabl" sheetId="36" state="visible" r:id="rId36"/>
    <sheet xmlns:r="http://schemas.openxmlformats.org/officeDocument/2006/relationships" name="Long-Term Debt (Tables)" sheetId="37" state="visible" r:id="rId37"/>
    <sheet xmlns:r="http://schemas.openxmlformats.org/officeDocument/2006/relationships" name="Warranties (Tables)" sheetId="38" state="visible" r:id="rId38"/>
    <sheet xmlns:r="http://schemas.openxmlformats.org/officeDocument/2006/relationships" name="Leases (Tables)" sheetId="39" state="visible" r:id="rId39"/>
    <sheet xmlns:r="http://schemas.openxmlformats.org/officeDocument/2006/relationships" name="Stock Compensation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Earnings Per Common Share (Tabl" sheetId="43" state="visible" r:id="rId43"/>
    <sheet xmlns:r="http://schemas.openxmlformats.org/officeDocument/2006/relationships" name="Business Segment Information (T" sheetId="44" state="visible" r:id="rId44"/>
    <sheet xmlns:r="http://schemas.openxmlformats.org/officeDocument/2006/relationships" name="Nature of Operations Equity S_2" sheetId="45" state="visible" r:id="rId45"/>
    <sheet xmlns:r="http://schemas.openxmlformats.org/officeDocument/2006/relationships" name="Basis of Presentation and Sum_4" sheetId="46" state="visible" r:id="rId46"/>
    <sheet xmlns:r="http://schemas.openxmlformats.org/officeDocument/2006/relationships" name="Accounting Policies - Change in" sheetId="47" state="visible" r:id="rId47"/>
    <sheet xmlns:r="http://schemas.openxmlformats.org/officeDocument/2006/relationships" name="Accounting Policies - Estimated" sheetId="48" state="visible" r:id="rId48"/>
    <sheet xmlns:r="http://schemas.openxmlformats.org/officeDocument/2006/relationships" name="Acquisitions - Additional Infor" sheetId="49" state="visible" r:id="rId49"/>
    <sheet xmlns:r="http://schemas.openxmlformats.org/officeDocument/2006/relationships" name="Acquisitions - Schedule of Fina" sheetId="50" state="visible" r:id="rId50"/>
    <sheet xmlns:r="http://schemas.openxmlformats.org/officeDocument/2006/relationships" name="Inventories - Schedule of Inven" sheetId="51" state="visible" r:id="rId51"/>
    <sheet xmlns:r="http://schemas.openxmlformats.org/officeDocument/2006/relationships" name="Other Current Assets - Schedule"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Divestitures - Additional Infor" sheetId="55" state="visible" r:id="rId55"/>
    <sheet xmlns:r="http://schemas.openxmlformats.org/officeDocument/2006/relationships" name="Restructuring and Impairments -" sheetId="56" state="visible" r:id="rId56"/>
    <sheet xmlns:r="http://schemas.openxmlformats.org/officeDocument/2006/relationships" name="Restructuring and Impairments_2" sheetId="57" state="visible" r:id="rId57"/>
    <sheet xmlns:r="http://schemas.openxmlformats.org/officeDocument/2006/relationships" name="Restructuring and Impairments_3"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Other Current Liabilities - Sch" sheetId="63" state="visible" r:id="rId63"/>
    <sheet xmlns:r="http://schemas.openxmlformats.org/officeDocument/2006/relationships" name="Long-Term Debt - Summary of Lon" sheetId="64" state="visible" r:id="rId64"/>
    <sheet xmlns:r="http://schemas.openxmlformats.org/officeDocument/2006/relationships" name="Long-Term Debt - Summary of L_2" sheetId="65" state="visible" r:id="rId65"/>
    <sheet xmlns:r="http://schemas.openxmlformats.org/officeDocument/2006/relationships" name="Long-Term Debt - Additional Inf" sheetId="66" state="visible" r:id="rId66"/>
    <sheet xmlns:r="http://schemas.openxmlformats.org/officeDocument/2006/relationships" name="Warranties - Schedule of Change" sheetId="67" state="visible" r:id="rId67"/>
    <sheet xmlns:r="http://schemas.openxmlformats.org/officeDocument/2006/relationships" name="Warranties - Accrued Warranty C" sheetId="68" state="visible" r:id="rId68"/>
    <sheet xmlns:r="http://schemas.openxmlformats.org/officeDocument/2006/relationships" name="Leases - Additional Information" sheetId="69" state="visible" r:id="rId69"/>
    <sheet xmlns:r="http://schemas.openxmlformats.org/officeDocument/2006/relationships" name="Leases - Schedule of Future Min" sheetId="70" state="visible" r:id="rId70"/>
    <sheet xmlns:r="http://schemas.openxmlformats.org/officeDocument/2006/relationships" name="Employee Benefits - Additional " sheetId="71" state="visible" r:id="rId71"/>
    <sheet xmlns:r="http://schemas.openxmlformats.org/officeDocument/2006/relationships" name="Stock Repurchase Program - Addi" sheetId="72" state="visible" r:id="rId72"/>
    <sheet xmlns:r="http://schemas.openxmlformats.org/officeDocument/2006/relationships" name="Stock Compensation - Additional" sheetId="73" state="visible" r:id="rId73"/>
    <sheet xmlns:r="http://schemas.openxmlformats.org/officeDocument/2006/relationships" name="Stock Compensation - Summary of" sheetId="74" state="visible" r:id="rId74"/>
    <sheet xmlns:r="http://schemas.openxmlformats.org/officeDocument/2006/relationships" name="Stock Compensation - Summary _2" sheetId="75" state="visible" r:id="rId75"/>
    <sheet xmlns:r="http://schemas.openxmlformats.org/officeDocument/2006/relationships" name="Stock Compensation - Summary _3" sheetId="76" state="visible" r:id="rId76"/>
    <sheet xmlns:r="http://schemas.openxmlformats.org/officeDocument/2006/relationships" name="Income Taxes - Income Before (B" sheetId="77" state="visible" r:id="rId77"/>
    <sheet xmlns:r="http://schemas.openxmlformats.org/officeDocument/2006/relationships" name="Income Taxes - Provision (Benef" sheetId="78" state="visible" r:id="rId78"/>
    <sheet xmlns:r="http://schemas.openxmlformats.org/officeDocument/2006/relationships" name="Income Taxes - Income Tax Provi" sheetId="79" state="visible" r:id="rId79"/>
    <sheet xmlns:r="http://schemas.openxmlformats.org/officeDocument/2006/relationships" name="Income Taxes - Additional Infor" sheetId="80" state="visible" r:id="rId80"/>
    <sheet xmlns:r="http://schemas.openxmlformats.org/officeDocument/2006/relationships" name="Income Taxes - Temporary Differ" sheetId="81" state="visible" r:id="rId81"/>
    <sheet xmlns:r="http://schemas.openxmlformats.org/officeDocument/2006/relationships" name="Income Taxes - Net deferred tax" sheetId="82" state="visible" r:id="rId82"/>
    <sheet xmlns:r="http://schemas.openxmlformats.org/officeDocument/2006/relationships" name="Income Taxes - Reconciliation o"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Earnings Per Common Share - Rec" sheetId="86" state="visible" r:id="rId86"/>
    <sheet xmlns:r="http://schemas.openxmlformats.org/officeDocument/2006/relationships" name="Earnings Per Common Share - Exc" sheetId="87" state="visible" r:id="rId87"/>
    <sheet xmlns:r="http://schemas.openxmlformats.org/officeDocument/2006/relationships" name="Business Segment Information - " sheetId="88" state="visible" r:id="rId88"/>
    <sheet xmlns:r="http://schemas.openxmlformats.org/officeDocument/2006/relationships" name="Business Segment Information _2" sheetId="89" state="visible" r:id="rId89"/>
    <sheet xmlns:r="http://schemas.openxmlformats.org/officeDocument/2006/relationships" name="Business Segment Information _3" sheetId="90" state="visible" r:id="rId90"/>
    <sheet xmlns:r="http://schemas.openxmlformats.org/officeDocument/2006/relationships" name="Business Segment Information _4"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Oct. 31, 2021</t>
        </is>
      </c>
      <c r="C2" s="2" t="inlineStr">
        <is>
          <t>Dec. 13, 2021</t>
        </is>
      </c>
      <c r="D2" s="2" t="inlineStr">
        <is>
          <t>Apr.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0-31</t>
        </is>
      </c>
    </row>
    <row r="12">
      <c r="A12" s="4" t="inlineStr">
        <is>
          <t>Entity File Number</t>
        </is>
      </c>
      <c r="B12" s="4" t="inlineStr">
        <is>
          <t>001-37999</t>
        </is>
      </c>
    </row>
    <row r="13">
      <c r="A13" s="4" t="inlineStr">
        <is>
          <t>Entity Registrant Name</t>
        </is>
      </c>
      <c r="B13" s="4" t="inlineStr">
        <is>
          <t>REV Group, Inc.</t>
        </is>
      </c>
    </row>
    <row r="14">
      <c r="A14" s="4" t="inlineStr">
        <is>
          <t>Entity Central Index Key</t>
        </is>
      </c>
      <c r="B14" s="4" t="inlineStr">
        <is>
          <t>0001687221</t>
        </is>
      </c>
    </row>
    <row r="15">
      <c r="A15" s="4" t="inlineStr">
        <is>
          <t>Entity Incorporation, State or Country Code</t>
        </is>
      </c>
      <c r="B15" s="4" t="inlineStr">
        <is>
          <t>DE</t>
        </is>
      </c>
    </row>
    <row r="16">
      <c r="A16" s="4" t="inlineStr">
        <is>
          <t>Entity Tax Identification Number</t>
        </is>
      </c>
      <c r="B16" s="4" t="inlineStr">
        <is>
          <t>26-3013415</t>
        </is>
      </c>
    </row>
    <row r="17">
      <c r="A17" s="4" t="inlineStr">
        <is>
          <t>Entity Address, Address Line One</t>
        </is>
      </c>
      <c r="B17" s="4" t="inlineStr">
        <is>
          <t>245 South Executive Drive, Suite 100</t>
        </is>
      </c>
    </row>
    <row r="18">
      <c r="A18" s="4" t="inlineStr">
        <is>
          <t>Entity Address, City or Town</t>
        </is>
      </c>
      <c r="B18" s="4" t="inlineStr">
        <is>
          <t>Brookfield</t>
        </is>
      </c>
    </row>
    <row r="19">
      <c r="A19" s="4" t="inlineStr">
        <is>
          <t>Entity Address, State or Province</t>
        </is>
      </c>
      <c r="B19" s="4" t="inlineStr">
        <is>
          <t>WI</t>
        </is>
      </c>
    </row>
    <row r="20">
      <c r="A20" s="4" t="inlineStr">
        <is>
          <t>Entity Address, Postal Zip Code</t>
        </is>
      </c>
      <c r="B20" s="4" t="inlineStr">
        <is>
          <t>53005</t>
        </is>
      </c>
    </row>
    <row r="21">
      <c r="A21" s="4" t="inlineStr">
        <is>
          <t>City Area Code</t>
        </is>
      </c>
      <c r="B21" s="4" t="inlineStr">
        <is>
          <t>414</t>
        </is>
      </c>
    </row>
    <row r="22">
      <c r="A22" s="4" t="inlineStr">
        <is>
          <t>Local Phone Number</t>
        </is>
      </c>
      <c r="B22" s="4" t="inlineStr">
        <is>
          <t>290-0190</t>
        </is>
      </c>
    </row>
    <row r="23">
      <c r="A23" s="4" t="inlineStr">
        <is>
          <t>Title of 12(b) Security</t>
        </is>
      </c>
      <c r="B23" s="4" t="inlineStr">
        <is>
          <t xml:space="preserve">
Common Stock ($0.001 Par Value)</t>
        </is>
      </c>
    </row>
    <row r="24">
      <c r="A24" s="4" t="inlineStr">
        <is>
          <t>Trading Symbol</t>
        </is>
      </c>
      <c r="B24" s="4" t="inlineStr">
        <is>
          <t xml:space="preserve">
REVG</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ICFR Auditor Attestation Flag</t>
        </is>
      </c>
      <c r="B34" s="4" t="inlineStr">
        <is>
          <t>true</t>
        </is>
      </c>
    </row>
    <row r="35">
      <c r="A35" s="4" t="inlineStr">
        <is>
          <t>Entity Public Float</t>
        </is>
      </c>
      <c r="D35" s="5" t="n">
        <v>523902924</v>
      </c>
    </row>
    <row r="36">
      <c r="A36" s="4" t="inlineStr">
        <is>
          <t>Entity Common Stock, Shares Outstanding</t>
        </is>
      </c>
      <c r="C36" s="6" t="n">
        <v>65021049</v>
      </c>
    </row>
    <row r="37">
      <c r="A37" s="4" t="inlineStr">
        <is>
          <t>Documents Incorporated by Reference</t>
        </is>
      </c>
      <c r="B37" s="4" t="inlineStr">
        <is>
          <t xml:space="preserve">Portions of the Registrant’s Definitive Proxy Statement relating to the Annual Meeting of Stockholders, scheduled to be held on March 3, 2022, are incorporated by reference into Part III of this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1</t>
        </is>
      </c>
    </row>
    <row r="3">
      <c r="A3" s="3" t="inlineStr">
        <is>
          <t>Inventory Disclosure [Abstract]</t>
        </is>
      </c>
    </row>
    <row r="4">
      <c r="A4" s="4" t="inlineStr">
        <is>
          <t>Inventories</t>
        </is>
      </c>
      <c r="B4" s="4" t="inlineStr">
        <is>
          <t>Note 4. Inventories Inventories, net of reserves, consisted of the following:
October 31, 2021
October 31, 2020
Chassis
$
33.5
$
61.1
Raw materials &amp; parts
188.0
195.6
Work in process
231.0
230.3
Finished products
39.4
70.0
491.9
557.0
Less: reserves
(10.2
)
(19.8
)
Total inventories, net
$
481.7
$
53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ssets</t>
        </is>
      </c>
      <c r="B1" s="2" t="inlineStr">
        <is>
          <t>12 Months Ended</t>
        </is>
      </c>
    </row>
    <row r="2">
      <c r="B2" s="2" t="inlineStr">
        <is>
          <t>Oct. 31, 2021</t>
        </is>
      </c>
    </row>
    <row r="3">
      <c r="A3" s="3" t="inlineStr">
        <is>
          <t>Prepaid Expense And Other Assets Current [Abstract]</t>
        </is>
      </c>
    </row>
    <row r="4">
      <c r="A4" s="4" t="inlineStr">
        <is>
          <t>Other Current Assets</t>
        </is>
      </c>
      <c r="B4" s="4" t="inlineStr">
        <is>
          <t xml:space="preserve">Note 5: Other Current Assets Other current assets consisted of the following:
October 31, 2021
October 31, 2020
Prepaids
$
16.5
$
17.0
Income tax receivable
22.3
9.0
Insurance receivable
12.8
—
Other
1.1
8.1
Total
$
52.7
$
34.1
See Note 18, Commitments and Contingencies, for additional information on the Insurance receiv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Oct. 31, 2021</t>
        </is>
      </c>
    </row>
    <row r="3">
      <c r="A3" s="3" t="inlineStr">
        <is>
          <t>Property Plant And Equipment [Abstract]</t>
        </is>
      </c>
    </row>
    <row r="4">
      <c r="A4" s="4" t="inlineStr">
        <is>
          <t>Property, Plant and Equipment</t>
        </is>
      </c>
      <c r="B4" s="4" t="inlineStr">
        <is>
          <t>Note 6. Property, Plant and Equipment Property, plant and equipment consisted of the following:
October 31, 2021
October 31, 2020
Land &amp; land improvements
$
19.1
$
27.0
Buildings &amp; improvements
107.5
103.9
Machinery &amp; equipment
88.6
90.8
Rental &amp; used vehicles
2.5
4.9
Computer hardware &amp; software
58.9
51.9
Office furniture &amp; fixtures
4.3
5.1
Construction in process
7.8
8.1
288.7
291.7
Less: accumulated depreciation
(131.1
)
(123.3
)
Total property, plant and equipment, net
$
157.6
$
168.4
Depreciation expense for fiscal years 2021, 2020 and 2019 was $22.2 million, $26.9 million and $28.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Oct. 31, 2021</t>
        </is>
      </c>
    </row>
    <row r="3">
      <c r="A3" s="3" t="inlineStr">
        <is>
          <t>Discontinued Operations And Disposal Groups [Abstract]</t>
        </is>
      </c>
    </row>
    <row r="4">
      <c r="A4" s="4" t="inlineStr">
        <is>
          <t>Divestitures</t>
        </is>
      </c>
      <c r="B4" s="4" t="inlineStr">
        <is>
          <t xml:space="preserve">Note 7. Divestitures During the fourth quarter of fiscal year 2021, the Company completed the sale of REV Brazil for $4.0 million of consideration. During fiscal year 2021, the Company received $2.0 million of cash, and is expected to receive the remaining $2.0 million of consideration over the 24 months from the date of the sale. In connection with this sale, the Company recognized a loss of $2.8 million, which is included in the Company’s Consolidated Statements of Operations and Comprehensive Income (Loss) for the fiscal year ended October 31, 2021. REV Brazil was previously reported as part of the F&amp;E segment. The Company previously made an initial investment in its China joint venture, Anhui Chery REV Specialty Vehicle Technology Co., Ltd (“China JV”), in exchange for 10% equity interest in its China JV. The Company recorded this investment under the equity method of accounting. The Company’s investment in the China JV also includes an interest-bearing loan. During the fourth quarter of fiscal year 2021, the Company made the strategic decision to exit its interests in the China JV and began soliciting offers to sell the investment and settle the loan. In connection with this decision, the Company recorded a loss of $6.2 million, which represents the difference between the carrying value of the investment and loan and the estimated proceeds to be received upon sale and settlement, respectively. This amount has been recorded as a non-operating loss within our Consolidated Statements of Operations and Comprehensive Income (Loss) for the fiscal year ended October 31, 2021. In the third quarter of fiscal year 2020, and in connection with a strategic review of the product portfolio, the Company completed the sale of its shuttle bus businesses. The Company received cash proceeds of $48.9 million in the third quarter of fiscal year 2020, and the remaining $1.6 million in the fourth quarter of fiscal year 2020. In connection with this sale, the Company recognized a loss of $11.1 million, which is included in the Company’s Consolidated Statements of Operations and Comprehensive Income (Loss) for the fiscal year ended October 31, 2020. The Company used the proceeds from the disposition to reduce outstanding borrowings. The shuttle bus businesses were previously reported as part of the Commercial segment. In the first quarter of fiscal year 2020, the Company completed the sale of REV Coach. The Company received total cash proceeds of $4.0 million in fiscal year 2020. In the first quarter of fiscal year 2019, the Company completed the sale of the assets of its mobility van business, Revability for net cash proceeds of $4.5 million. In the second quarter of fiscal year 2019, the Company completed the asset sale of a Regional Technical Center (“RTC”) for net cash proceeds of $11.4 million. In connection with this sale, the Company recognized a gain on sale of $1.2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s</t>
        </is>
      </c>
      <c r="B1" s="2" t="inlineStr">
        <is>
          <t>12 Months Ended</t>
        </is>
      </c>
    </row>
    <row r="2">
      <c r="B2" s="2" t="inlineStr">
        <is>
          <t>Oct. 31, 2021</t>
        </is>
      </c>
    </row>
    <row r="3">
      <c r="A3" s="3" t="inlineStr">
        <is>
          <t>Restructuring And Related Activities [Abstract]</t>
        </is>
      </c>
    </row>
    <row r="4">
      <c r="A4" s="4" t="inlineStr">
        <is>
          <t>Restructuring and Impairments</t>
        </is>
      </c>
      <c r="B4" s="4" t="inlineStr">
        <is>
          <t>Note 8. Restructuring and Impairments In September 2021, the Company announced that it would close its KME production facilities located in Nesquehoning, PA and Roanoke, VA and relocate the production to other existing F&amp;E segment facilities within the U.S. The production facilities are being closed to better align our manufacturing footprint, to access our broad operational expertise and resources, enhance quality and improve delivery times by leveraging the advanced manufacturing capabilities that we have through the F&amp;E segment. The Company plans to fully shift operations within the next year to the other production facilities. In fiscal year 2021, the Company recorded restructuring and impairment charges on certain production facilities of $2.5 million and $1.5 million, respectively. The Company expects to incur additional restructuring costs between $7.0 to $10 million related to this activity. These costs represent employee severance and termination benefits and contract termination and other costs of $3.5 to $5.5 million and $3.5 to $4.5 million respectively. The pre-tax impairment and restructuring costs, by category and segment, are summarized below:
Employee Severance and Termination Benefits
Contract termination and other costs
Asset Impairments
Fiscal Year Ended October 31, 2021
Fire &amp; Emergency
$
1.3
$
0.3
$
1.5
$
3.1
Commercial
—
—
—
—
Recreation
—
—
—
—
Corporate and Other
0.9
—
—
0.9
Total
$
2.2
$
0.3
$
1.5
$
4.0
Changes in the Company’s restructuring reserves related to the initiatives announced during fiscal year 2021 were as follows:
Employee Severance and Termination Benefits
Contract termination and other costs
Asset Impairment
Fiscal Year Ended October 31, 2021
Balance, beginning of year
$
—
$
—
$
—
$
-
Restructuring provision
2.2
0.3
1.5
4.0
Utilized - cash
(1.2
)
(0.3
)
—
(1.5
)
Utilized - noncash
—
—
(1.5
)
(1.5
)
Balance, end of year
$
1.0
$
—
$
—
$
1.0
In fiscal year 2020, the Company recorded impairment and restructuring charges of $12.1 million and $9.9 million, respectively. These charges resulted from the Company’s exit from its rental program and related liquidation of its rental fleet, the sunset of certain low profit ambulance brands, move from a centralized to a decentralized aftermarket parts business to better align that business to support customers and enable sustainable growth, the exit from certain low profit businesses in the F&amp;E segment, and severance costs related to reductions in force across the Company in response to the ongoing COVID-19 pandemic. The pre-tax impairment and restructuring costs, by category and segment, are summarized below:
Employee Severance and Termination Benefits
Contract termination and other costs
Asset Impairments
Fiscal Year Ended October 31, 2020
Fire &amp; Emergency
$
3.2
$
2.9
$
3.3
$
9.4
Commercial
0.2
—
—
0.2
Recreation
0.4
—
—
0.4
Corporate and Other
1.8
1.4
8.8
12.0
Total
$
5.6
$
4.3
$
12.1
$
22.0
No additional charges have been or will be incurred with respect to these 2020 initiatives. Restructuring costs of $5.7 million for fiscal year 2019 were primarily attributable to headcount reductions in the Fire &amp; Emergency segment and our corporate office as well as a facility closure in the Recreation Segment and lease termination costs. Non-cash impairment charges of $8.9 million for fiscal year 2019 were primarily related to assets held for sale and other assets which were liquidated during th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1</t>
        </is>
      </c>
    </row>
    <row r="3">
      <c r="A3" s="3" t="inlineStr">
        <is>
          <t>Goodwill And Intangible Assets Disclosure [Abstract]</t>
        </is>
      </c>
    </row>
    <row r="4">
      <c r="A4" s="4" t="inlineStr">
        <is>
          <t>Goodwill and Intangible Assets</t>
        </is>
      </c>
      <c r="B4" s="4" t="inlineStr">
        <is>
          <t xml:space="preserve">Note 9. Goodwill and Intangible Assets The table below represents goodwill by segment:
October 31, 2021
October 31, 2020
Fire &amp; Emergency
$
88.6
$
88.6
Commercial
26.2
26.2
Recreation
42.5
42.5
Total goodwill
$
157.3
$
157.3
The change in the net carrying value amount of goodwill consisted of the following:
October 31, 2021
October 31, 2020
Balance at beginning of period
$
157.3
$
159.8
Activity during the year:
Acquisitions
—
—
Divestitures
—
(2.5
)
Balance at end of period
$
157.3
$
157.3
Intangible assets (excluding goodwill) consisted of the following:
October 31, 2021
Weighted- Average Life
Gross
Accumulated Amortization
Net
Finite-lived intangible assets:
Customer relationships
8.0
$
66.2
$
(47.3
)
$
18.9
Non-compete agreements
5.0
2.0
(2.0
)
-
68.2
(49.3
)
18.9
Indefinite-lived trade names
107.4
—
107.4
Total intangible assets, net
$
175.6
$
(49.3
)
$
126.3
October 31, 2020
Weighted- Average Life
Gross
Accumulated Amortization
Net
Finite-lived intangible assets:
Customer relationships
8.0
$
66.2
$
(37.8
)
$
28.4
Non-compete agreements
5.0
2.0
(1.7
)
0.3
Trade names
7.0
1.3
(1.3
)
—
69.5
(40.8
)
28.7
Indefinite-lived trade names
107.4
—
107.4
Total intangible assets, net
$
176.9
$
(40.8
)
$
136.1
Amortization expense was $9.8 million, $13.3 million and $17.4 million for fiscal years 2021, 2020 and 2019, respectively. The estimated future amortization expense of intangible assets for the subsequent five fiscal years is as follows: 2022—$7.1 million, 2023—$3.5 million, 2024—$2.3 million, 2025—$1.7 million, 2026—$1.2 million and thereafter—$3.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Oct. 31, 2021</t>
        </is>
      </c>
    </row>
    <row r="3">
      <c r="A3" s="3" t="inlineStr">
        <is>
          <t>Other Liabilities Disclosure [Abstract]</t>
        </is>
      </c>
    </row>
    <row r="4">
      <c r="A4" s="4" t="inlineStr">
        <is>
          <t>Other Current Liabilities</t>
        </is>
      </c>
      <c r="B4" s="4" t="inlineStr">
        <is>
          <t xml:space="preserve">Note 10. Other Current Liabilities Other current liabilities consisted of the following:
October 31, 2021
October 31, 2020
Payroll and related benefits and taxes
$
27.9
$
25.8
Incentive compensation
11.9
7.5
Customer sales programs
1.8
2.8
Restructuring costs
1.0
2.6
Restructuring related charges
1.4
2.6
Interest payable
2.2
2.3
Legal accrual
13.8
0.8
Accrued professional fees
3.7
1.9
Other
17.1
27.2
Total other current liabilities
$
80.8
$
73.5
See Note 18, Commitments and Contingencies, for additional information on the Legal accru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31, 2021</t>
        </is>
      </c>
    </row>
    <row r="3">
      <c r="A3" s="3" t="inlineStr">
        <is>
          <t>Debt Disclosure [Abstract]</t>
        </is>
      </c>
    </row>
    <row r="4">
      <c r="A4" s="4" t="inlineStr">
        <is>
          <t>Long-Term Debt</t>
        </is>
      </c>
      <c r="B4" s="4" t="inlineStr">
        <is>
          <t xml:space="preserve">Note 11. Long-Term Debt The Company was obligated under the following debt instruments:
October 31, 2021
October 31, 2020
2021 ABL facility
$
215.0
$
-
2017 ABL facility
—
175.0
Term Loan, net of debt issuance costs ($0.0 and $1.7)
—
167.2
215.0
342.2
Less: current maturities
—
(1.7
)
Long-term debt, less current maturities
$
215.0
$
340.5
2021 ABL Facility On April 13, 2021, the Company entered into a $550.0 million revolving credit agreement (the “2021 ABL Facility” or “2021 ABL Agreement”) with a syndicate of lenders. The 2021 ABL Facility provides for revolving loans and letters of credit in an aggregate amount of up to $550.0 million. The total credit facility is subject to a $30.0 million sublimit for swing line loans and a $35.0 million sublimit for letters of credit (plus up to an additional $20.0 million of letters of credit at issuing bank’s discretion), along with certain borrowing base and other customary restrictions as defined in the 2021 ABL Agreement. The 2021 ABL Agreement allows for incremental facilities in an aggregate amount of up to $100.0 million, plus the excess, if any, of the borrowing base then in effect over total commitments then in effect. Any such incremental facilities are subject to receiving additional commitments from lenders and certain other customary conditions. The 2021 ABL Agreement serves as refinancing of indebtedness and terminates the Company’s 2017 ABL Facility and Term Loan. The Company repaid $303.4 million of existing principal on the 2017 ABL Facility and Term Loan in connection with this refinancing. The Company also paid $7.0 million of debt issuance costs and recognized a $1.4 million loss on early extinguishment of debt, the latter of which The 2021 ABL Facility matures on April 13, 2026. The Company may prepay principal, in whole or in part, at any time without penalty. All revolving loans under the 2021 ABL Facility bear interest at rates equal to, at the Company’s option, either a base rate plus an applicable margin, or a Eurodollar rate plus an applicable margin. Applicable interest rate margins are initially 0.75% for all base rate loans and 1.75% for all Eurodollar rate loans (with the Eurodollar rate having a floor of 0.25%), subject to adjustment based on the Company’s fixed charge coverage ratio in accordance with the 2021 ABL Agreement. Interest is payable quarterly for all base rate loans and is payable the last day of any interest period or every three months for all Eurodollar rate loans. The weighted-average interest rate on borrowings outstanding under the 2021 ABL Facility was 1.75% as of October 31, 2021. The lenders under the 2021 ABL Facility have a first priority security interest in substantially all personal property assets and certain real property assets of the Company. The 2021 ABL Facility’s borrowing base is comprised of eligible receivables and eligible inventory, plus a fixed asset sublimit of certain eligible real property and eligible equipment, which fixed asset sublimit reduces by quarterly amortization as specified in the 2021 ABL Agreement. The 2021 ABL Agreement contains customary representations and warranties, affirmative and negative covenants, subject in certain cases to customary limitations, exceptions and exclusions. The 2021 ABL Agreement also contains certain customary events of default. The occurrence of an event of default under the 2021 ABL Agreement could result in the termination of the commitments under the 2021 ABL Facility and the acceleration of all outstanding borrowings under it. The 2021 ABL Agreement requires the Company to maintain a minimum fixed charge coverage ratio of 1.10 to 1.00 during certain compliance periods as specified in the 2021 ABL Agreement. The Company was in compliance with all financial covenants under the 2021 ABL Agreement as of October 31, 2021. As of October 31, 2021, the Company’s availability under the 2021 ABL Facility was $290.0 million. The fair value of the 2021 ABL Facility approximated book value on October 31, 2021. April 2017 ABL Facility The 2017 ABL Facility consisted of: (i) Revolving Loans, (ii) Swing Line Loans, and (iii) Letters of Credit, aggregating up to a combined maximum of $500.0 million. The total amount borrowed under the 2017 ABL Facility was subject to a $30.0 million sublimit for Swing Line loans and a $35.0 million sublimit for Letters of Credit, along with certain borrowing base and other customary restrictions as defined in the 2017 ABL Agreement. The 2017 ABL Facility was set to mature on April 25, 2022. In connection with the Company’s entry into the 2021 ABL Facility on April 13, 2021, the 2017 ABL Facility was fully prepaid as part of the refinancing. All related security interests were cancelled. The fair value of the 2017 ABL Facility approximated book value on October 31, 2020. Term Loan On April 29, 2020, the Company entered into a Fifth Amended and Restated $175.0 million term loan agreement (“Term Loan” and “Term Loan Agreement”), as Borrower with certain subsidiaries of the Company, acting as guarantors of debt. Principal could be prepaid at any time during the term of the Term Loan without penalty. The Term Loan agreement required quarterly payments of 0.25% of the original principal balance. The Term Loan was set to mature on April 25, 2022. In connection with the Company’s entry into the 2021 ABL Facility on April 13, 2021, the Term Loan was fully prepaid as part of the refinancing. All related security interests were cancelled. The fair value of the Term Loan approximated book value on Octo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12 Months Ended</t>
        </is>
      </c>
    </row>
    <row r="2">
      <c r="B2" s="2" t="inlineStr">
        <is>
          <t>Oct. 31, 2021</t>
        </is>
      </c>
    </row>
    <row r="3">
      <c r="A3" s="3" t="inlineStr">
        <is>
          <t>Guarantees [Abstract]</t>
        </is>
      </c>
    </row>
    <row r="4">
      <c r="A4" s="4" t="inlineStr">
        <is>
          <t>Warranties</t>
        </is>
      </c>
      <c r="B4" s="4" t="inlineStr">
        <is>
          <t>Note 12. Warranties The Company’s products generally carry explicit warranties that extend from several months to several years, based on terms that are generally accepted in the marketplace. Selected components (such as engines, transmissions, tires, etc.) included in the Company’s products may include warranties from original equipment manufacturers (“OEM”). These OEM warranties are passed on to the end customer of the Company’s products, and the customer deals directly with the applicable OEM for any issues encountered on those components. Changes in the Company’s warranty liability consisted of the following:
Fiscal Year Ended
October 31, 2021
October 31, 2020
Balance at beginning of year
$
37.0
$
22.6
Warranty provisions
31.1
37.7
Settlements made
(31.6
)
(35.1
)
Acquired business
1.2
12.2
Divested businesses
—
(0.7
)
Change in liability of pre-existing warranties
(0.1
)
0.3
Balance at end of year
$
37.6
$
37.0
Accrued warranty is classified in the Company’s consolidated balance sheets as follows:
October 31, 2021
October 31, 2020
Current liabilities
$
22.3
$
24.1
Other long-term liabilities
15.3
12.9
Total warranty liability
$
37.6
$
3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1</t>
        </is>
      </c>
    </row>
    <row r="3">
      <c r="A3" s="3" t="inlineStr">
        <is>
          <t>Leases [Abstract]</t>
        </is>
      </c>
    </row>
    <row r="4">
      <c r="A4" s="4" t="inlineStr">
        <is>
          <t>Leases</t>
        </is>
      </c>
      <c r="B4" s="4" t="inlineStr">
        <is>
          <t xml:space="preserve">Note 13. Leases The Company leases certain administrative and production facilities and equipment under long-term, non-cancelable operating lease agreements. The Company determines if an arrangement is or contains a lease at contract inception and recognizes a ROU asset and a lease liability based on the present value of fixed, and certain index-based lease payments at the lease commencement date. Variable payments are excluded from the present value of lease payments and are recognized in the period in which the payment is made. Lease agreements may include options to extend or terminate the lease or purchase the underlying asset. In situations where the Company is reasonably certain to exercise such options, they are considered in determining the lease term and the associated option payments, or exercise price in the case of an option to purchase, are included in the measurement of the lease liabilities and ROU assets. The Company’s leases generally do not include restrictive financial or other covenants, or residual value guarantees. The Company generally uses its incremental borrowing rate as the discount rate for measuring its lease liabilities, as the Company cannot determine the interest rate implicit in the lease because it does not have access to certain lessor specific information. Lease expense is recognized on a straight-line basis over the lease term. The Company does not have significant finance leases. The Company has elected not to separate payments for lease components from payments for non-lease components for all classes of leases. Additionally, the Company has elected the short-term lease recognition exemption for all leases that qualify, which means ROU assets and lease liabilities will not be recognized for leases with an initial term of twelve months or less. During fiscal year 2021, the Company recognized total operating lease costs of $9.6 million, and paid cash of $9.8 million for amounts included in the measurement of lease liabilities. During fiscal year 2020, the Company recognized total operating lease costs of $10.1 million, and paid cash of $9.4 million for amounts included in the measurement of lease liabilities. At October 31, 2021, future minimum operating lease payments due under ASC 842 are summarized by fiscal year in the table below:
2022
$
7.7
2023
5.0
2024
2.9
2025
1.5
2026
0.7
Thereafter
4.8
Total undiscounted lease payments
22.6
Less: imputed interest
(2.7
)
Total lease liabilities
$
19.9
As of October 31, 2021, the weighted average remaining lease term and the weighted average discount rate for operating leases was 5.4 years and 5.0%, respectively. As of October 31, 2020, the weighted average remaining lease term and the weighted average discount rate for operating leases was 4.5 years and 5.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31, 2021</t>
        </is>
      </c>
      <c r="C1" s="2" t="inlineStr">
        <is>
          <t>Oct. 31, 2020</t>
        </is>
      </c>
    </row>
    <row r="2">
      <c r="A2" s="3" t="inlineStr">
        <is>
          <t>Current assets:</t>
        </is>
      </c>
    </row>
    <row r="3">
      <c r="A3" s="4" t="inlineStr">
        <is>
          <t>Cash and cash equivalents</t>
        </is>
      </c>
      <c r="B3" s="7" t="n">
        <v>13.3</v>
      </c>
      <c r="C3" s="7" t="n">
        <v>11.4</v>
      </c>
    </row>
    <row r="4">
      <c r="A4" s="4" t="inlineStr">
        <is>
          <t>Accounts receivable, net</t>
        </is>
      </c>
      <c r="B4" s="8" t="n">
        <v>213.3</v>
      </c>
      <c r="C4" s="8" t="n">
        <v>229.3</v>
      </c>
    </row>
    <row r="5">
      <c r="A5" s="4" t="inlineStr">
        <is>
          <t>Inventories, net</t>
        </is>
      </c>
      <c r="B5" s="8" t="n">
        <v>481.7</v>
      </c>
      <c r="C5" s="8" t="n">
        <v>537.2</v>
      </c>
    </row>
    <row r="6">
      <c r="A6" s="4" t="inlineStr">
        <is>
          <t>Other current assets</t>
        </is>
      </c>
      <c r="B6" s="8" t="n">
        <v>52.7</v>
      </c>
      <c r="C6" s="8" t="n">
        <v>34.1</v>
      </c>
    </row>
    <row r="7">
      <c r="A7" s="4" t="inlineStr">
        <is>
          <t>Total current assets</t>
        </is>
      </c>
      <c r="B7" s="6" t="n">
        <v>761</v>
      </c>
      <c r="C7" s="6" t="n">
        <v>812</v>
      </c>
    </row>
    <row r="8">
      <c r="A8" s="4" t="inlineStr">
        <is>
          <t>Property, plant and equipment, net</t>
        </is>
      </c>
      <c r="B8" s="8" t="n">
        <v>157.6</v>
      </c>
      <c r="C8" s="8" t="n">
        <v>168.4</v>
      </c>
    </row>
    <row r="9">
      <c r="A9" s="4" t="inlineStr">
        <is>
          <t>Goodwill</t>
        </is>
      </c>
      <c r="B9" s="8" t="n">
        <v>157.3</v>
      </c>
      <c r="C9" s="8" t="n">
        <v>157.3</v>
      </c>
    </row>
    <row r="10">
      <c r="A10" s="4" t="inlineStr">
        <is>
          <t>Intangible assets, net</t>
        </is>
      </c>
      <c r="B10" s="8" t="n">
        <v>126.3</v>
      </c>
      <c r="C10" s="8" t="n">
        <v>136.1</v>
      </c>
    </row>
    <row r="11">
      <c r="A11" s="4" t="inlineStr">
        <is>
          <t>Right of use assets</t>
        </is>
      </c>
      <c r="B11" s="8" t="n">
        <v>19.1</v>
      </c>
      <c r="C11" s="8" t="n">
        <v>23.2</v>
      </c>
    </row>
    <row r="12">
      <c r="A12" s="4" t="inlineStr">
        <is>
          <t>Other long-term assets</t>
        </is>
      </c>
      <c r="B12" s="6" t="n">
        <v>17</v>
      </c>
      <c r="C12" s="8" t="n">
        <v>15.3</v>
      </c>
    </row>
    <row r="13">
      <c r="A13" s="4" t="inlineStr">
        <is>
          <t>Total assets</t>
        </is>
      </c>
      <c r="B13" s="8" t="n">
        <v>1238.3</v>
      </c>
      <c r="C13" s="8" t="n">
        <v>1312.3</v>
      </c>
    </row>
    <row r="14">
      <c r="A14" s="3" t="inlineStr">
        <is>
          <t>Current liabilities:</t>
        </is>
      </c>
    </row>
    <row r="15">
      <c r="A15" s="4" t="inlineStr">
        <is>
          <t>Current portion of long-term debt</t>
        </is>
      </c>
      <c r="B15" s="6" t="n">
        <v>0</v>
      </c>
      <c r="C15" s="8" t="n">
        <v>1.7</v>
      </c>
    </row>
    <row r="16">
      <c r="A16" s="4" t="inlineStr">
        <is>
          <t>Accounts payable</t>
        </is>
      </c>
      <c r="B16" s="8" t="n">
        <v>116.2</v>
      </c>
      <c r="C16" s="8" t="n">
        <v>169.5</v>
      </c>
    </row>
    <row r="17">
      <c r="A17" s="4" t="inlineStr">
        <is>
          <t>Customer advances</t>
        </is>
      </c>
      <c r="B17" s="8" t="n">
        <v>210.6</v>
      </c>
      <c r="C17" s="8" t="n">
        <v>170.1</v>
      </c>
    </row>
    <row r="18">
      <c r="A18" s="4" t="inlineStr">
        <is>
          <t>Accrued warranty</t>
        </is>
      </c>
      <c r="B18" s="8" t="n">
        <v>22.3</v>
      </c>
      <c r="C18" s="8" t="n">
        <v>24.1</v>
      </c>
    </row>
    <row r="19">
      <c r="A19" s="4" t="inlineStr">
        <is>
          <t>Short-term lease obligations</t>
        </is>
      </c>
      <c r="B19" s="8" t="n">
        <v>7.1</v>
      </c>
      <c r="C19" s="8" t="n">
        <v>8.4</v>
      </c>
    </row>
    <row r="20">
      <c r="A20" s="4" t="inlineStr">
        <is>
          <t>Other current liabilities</t>
        </is>
      </c>
      <c r="B20" s="8" t="n">
        <v>80.8</v>
      </c>
      <c r="C20" s="8" t="n">
        <v>73.5</v>
      </c>
    </row>
    <row r="21">
      <c r="A21" s="4" t="inlineStr">
        <is>
          <t>Total current liabilities</t>
        </is>
      </c>
      <c r="B21" s="6" t="n">
        <v>437</v>
      </c>
      <c r="C21" s="8" t="n">
        <v>447.3</v>
      </c>
    </row>
    <row r="22">
      <c r="A22" s="4" t="inlineStr">
        <is>
          <t>Long-term debt, less current maturities</t>
        </is>
      </c>
      <c r="B22" s="6" t="n">
        <v>215</v>
      </c>
      <c r="C22" s="8" t="n">
        <v>340.5</v>
      </c>
    </row>
    <row r="23">
      <c r="A23" s="4" t="inlineStr">
        <is>
          <t>Deferred income taxes</t>
        </is>
      </c>
      <c r="B23" s="8" t="n">
        <v>21.4</v>
      </c>
      <c r="C23" s="8" t="n">
        <v>2.9</v>
      </c>
    </row>
    <row r="24">
      <c r="A24" s="4" t="inlineStr">
        <is>
          <t>Long-term lease obligations</t>
        </is>
      </c>
      <c r="B24" s="8" t="n">
        <v>12.8</v>
      </c>
      <c r="C24" s="8" t="n">
        <v>16.9</v>
      </c>
    </row>
    <row r="25">
      <c r="A25" s="4" t="inlineStr">
        <is>
          <t>Other long-term liabilities</t>
        </is>
      </c>
      <c r="B25" s="8" t="n">
        <v>33.3</v>
      </c>
      <c r="C25" s="8" t="n">
        <v>32.4</v>
      </c>
    </row>
    <row r="26">
      <c r="A26" s="4" t="inlineStr">
        <is>
          <t>Total liabilities</t>
        </is>
      </c>
      <c r="B26" s="8" t="n">
        <v>719.5</v>
      </c>
      <c r="C26" s="6" t="n">
        <v>840</v>
      </c>
    </row>
    <row r="27">
      <c r="A27" s="4" t="inlineStr">
        <is>
          <t>Commitments and contingencies</t>
        </is>
      </c>
      <c r="B27" s="4" t="inlineStr">
        <is>
          <t xml:space="preserve"> </t>
        </is>
      </c>
      <c r="C27" s="4" t="inlineStr">
        <is>
          <t xml:space="preserve"> </t>
        </is>
      </c>
    </row>
    <row r="28">
      <c r="A28" s="3" t="inlineStr">
        <is>
          <t>Shareholders' Equity:</t>
        </is>
      </c>
    </row>
    <row r="29">
      <c r="A29" s="4" t="inlineStr">
        <is>
          <t>Preferred stock ($.001 par value, 95,000,000 shares authorized; none issued or outstanding)</t>
        </is>
      </c>
      <c r="B29" s="4" t="inlineStr">
        <is>
          <t xml:space="preserve"> </t>
        </is>
      </c>
      <c r="C29" s="4" t="inlineStr">
        <is>
          <t xml:space="preserve"> </t>
        </is>
      </c>
    </row>
    <row r="30">
      <c r="A30" s="4" t="inlineStr">
        <is>
          <t>Common stock ($.001 par value, 605,000,000 shares authorized; 64,584,291 and 63,403,326 shares issued and outstanding, respectively)</t>
        </is>
      </c>
      <c r="B30" s="8" t="n">
        <v>0.1</v>
      </c>
      <c r="C30" s="8" t="n">
        <v>0.1</v>
      </c>
    </row>
    <row r="31">
      <c r="A31" s="4" t="inlineStr">
        <is>
          <t>Additional paid-in capital</t>
        </is>
      </c>
      <c r="B31" s="8" t="n">
        <v>502.1</v>
      </c>
      <c r="C31" s="8" t="n">
        <v>496.1</v>
      </c>
    </row>
    <row r="32">
      <c r="A32" s="4" t="inlineStr">
        <is>
          <t>Retained earnings (deficit)</t>
        </is>
      </c>
      <c r="B32" s="8" t="n">
        <v>16.7</v>
      </c>
      <c r="C32" s="8" t="n">
        <v>-21.1</v>
      </c>
    </row>
    <row r="33">
      <c r="A33" s="4" t="inlineStr">
        <is>
          <t>Accumulated other comprehensive loss</t>
        </is>
      </c>
      <c r="B33" s="8" t="n">
        <v>-0.1</v>
      </c>
      <c r="C33" s="8" t="n">
        <v>-2.8</v>
      </c>
    </row>
    <row r="34">
      <c r="A34" s="4" t="inlineStr">
        <is>
          <t>Total shareholders' equity</t>
        </is>
      </c>
      <c r="B34" s="8" t="n">
        <v>518.8</v>
      </c>
      <c r="C34" s="8" t="n">
        <v>472.3</v>
      </c>
    </row>
    <row r="35">
      <c r="A35" s="4" t="inlineStr">
        <is>
          <t>Total liabilities and shareholders' equity</t>
        </is>
      </c>
      <c r="B35" s="7" t="n">
        <v>1238.3</v>
      </c>
      <c r="C35" s="7" t="n">
        <v>13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Oct. 31, 2021</t>
        </is>
      </c>
    </row>
    <row r="3">
      <c r="A3" s="3" t="inlineStr">
        <is>
          <t>Postemployment Benefits [Abstract]</t>
        </is>
      </c>
    </row>
    <row r="4">
      <c r="A4" s="4" t="inlineStr">
        <is>
          <t>Employee Benefits</t>
        </is>
      </c>
      <c r="B4" s="4" t="inlineStr">
        <is>
          <t>Note 14. Employee Benefits The Company has a defined contribution 401(k) plan covering substantially all employees. The plan allows employees to defer up to 100% of their employment income (subject to annual contribution limits imposed by the I.R.S.) after all taxes and applicable benefit deductions. Each employee who elects to participate is eligible to receive Company matching contributions that are based on employee contributions to the plans, subject to certain limitations. Amounts expensed for the Company’s matching and discretionary contributions were $9.6 million, $9.8 million and $9.7 million during fiscal years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Oct. 31, 2021</t>
        </is>
      </c>
    </row>
    <row r="3">
      <c r="A3" s="3" t="inlineStr">
        <is>
          <t>Equity [Abstract]</t>
        </is>
      </c>
    </row>
    <row r="4">
      <c r="A4" s="4" t="inlineStr">
        <is>
          <t>Stock Repurchase Program</t>
        </is>
      </c>
      <c r="B4" s="4" t="inlineStr">
        <is>
          <t xml:space="preserve">Note 15. Stock Repurchase Program During fiscal year 2018, the Company’s Board of Directors authorized up to $100.0 million of repurchases of the Company’s issued and outstanding common stock. During fiscal year 2019, the Company repurchased 717,597 shares under this repurchase program at a total cost of $8.3 million at an average price per share of $11.62. There were no repurchases under this program during fiscal year 2020 and the program expired on September 4, 2020. On September 2, 2021, the Company’s Board of Directors approved the authorization of a new share repurchase program that allows the repurchase of up to $150.0 million of the Company’s outstanding common stock, effective immediately. The share repurchase authorization expires in 24 months and gives management the flexibility to determine conditions under which shares may be purcha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Compensation</t>
        </is>
      </c>
      <c r="B1" s="2" t="inlineStr">
        <is>
          <t>12 Months Ended</t>
        </is>
      </c>
    </row>
    <row r="2">
      <c r="B2" s="2" t="inlineStr">
        <is>
          <t>Oct. 31, 2021</t>
        </is>
      </c>
    </row>
    <row r="3">
      <c r="A3" s="3" t="inlineStr">
        <is>
          <t>Disclosure Of Compensation Related Costs Sharebased Payments [Abstract]</t>
        </is>
      </c>
    </row>
    <row r="4">
      <c r="A4" s="4" t="inlineStr">
        <is>
          <t>Stock Compensation</t>
        </is>
      </c>
      <c r="B4" s="4" t="inlineStr">
        <is>
          <t>Note 16. Stock Compensation The 2016 Omnibus Incentive Plan (the “2016 Plan”) has 8,000,000 shares authorized for issuance with 5,568,312 shares remaining at October 31, 2021. The 2016 Plan replaced the 2010 Long-Term Incentive Plan (the “2010 Plan”) in January 2017 in connection with our IPO. While no new awards will be granted under the 2010 Plan, awards previously issued under that plan that were outstanding as of the approval date of the 2016 Plan will remain outstanding and continue to be governed by the provisions of the 2010 Plan. The 2010 Plan has 887,786 shares remaining for issuance at October 31, 2021. The awards issued under the 2010 Plan that are currently outstanding are limited to stock options. These stock options are all fully vested and exercisable and have a contractual term of up to 10 years. Under the 2016 Plan, officers, directors, including non-employee directors, and employees of the Company may be granted restricted stock awards (RSAs), restricted stock units (RSUs) or performance stock units (PSUs). Restricted stock awards and units generally vest over a one to four-year four-year For fiscal years 2021, 2020, and 2019, the Company recorded stock-based compensation expense of $7.8 million, $7.8 million, and $7.2 million, respectively, as selling, general and administrative expenses in the Company’s Consolidated Statements of Operations and Comprehensive Income (Loss). The actual income tax benefit realized totaled $1.5 million, $1.8 million, and $1.8 million for those same periods. Restricted Stock Awards
Number of Awards
Weighted-Average Grant Date Fair Value Per Award
Nonvested, beginning of year
682,917
$
6.76
Granted
764,524
10.42
Vested
(225,158
)
6.50
Forfeited
(23,391
)
11.78
Nonvested, end of year
1,198,892
$
8.98
No restricted stock awards were granted prior to fiscal year 2020. The weighted average grant date fair value of restricted stock awards granted during fiscal years 2020 was $8.64 per award. The total fair value of restricted stock awards that vested during fiscal years 2021 and 2020 was $2.0 million and $0 million, respectively. As of October 31, 2021, the Company had $7.7 million of unrecognized compensation expense related to restricted stock awards, which will be recognized over a weighted-average period of 2.4 years. Restricted Stock Units
Number of Units
Weighted-Average Grant Date Fair Value Per Unit
Nonvested, beginning of year
920,261
$
11.42
Granted
478,624
10.25
Vested
(346,447
)
10.32
Forfeited
(171,311
)
10.00
Nonvested, end of year
881,127
$
9.54
The weighted average grant date fair value of restricted stock units granted during fiscal years 2020 and 2019 was $10.81 and $9.04, per unit respectively. The total fair value of restricted stock units that vested during fiscal years 2021, 2020 and 2019 was $2.8 million, $5.9 million and $3.5 million, respectively. As of October 31, 2021, the Company had $5.0 million of unrecognized compensation expense related to restricted stock awards, which will be recognized over a weighted-average period of 2.7 years. Performance Stock Units
Number of Units
Weighted-Average Grant Date Fair Value Per Unit
Nonvested, beginning of year
451,370
$
6.16
Granted
336,323
8.92
Vested
(131,118
)
9.11
Forfeited
—
—
Nonvested, end of year
656,575
$
6.98
The weighted average grant date fair value of performance stock units granted during fiscal years 2020 was $5.23. No performance stock units were granted during 2019. The total fair value of performance stock units that vested during fiscal years 2021, 2020 and 2019 was $1.8 million, and $0.7 million and $0.6 million, respectively. As of October 31, 2021, the Company had $2.9 million of unrecognized compensation expense related to performance stock units, which will be recognized over a weighted-average period of 2.8 years. Stock Options
Number of Options
Weighted- Average Exercise Price
Weighted- Average Remaining Contractual Term (in years)
Aggregate Intrinsic Value of Options
Outstanding, beginning of year
284,800
$
7.77
5.0
$
0.1
Granted
—
—
—
—
Exercised
(221,900
)
7.92
3.8
2.1
Forfeited
—
—
—
—
Expired
(12,000
)
7.43
—
—
Outstanding, end of year
50,900
$
7.16
3.8
$
0.4
Exercisable, end of year
50,900
$
7.16
3.8
$
0.4
The aggregate intrinsic value above reflects the total pre-tax intrinsic value (the difference between the per share fair value of the Company’s stock and the exercise price of the stock options, multiplied by the number of in-the-money stock options) that would have been received by the option holders had all option holders exercised their options on October 31, 2021 and October 31, 2020. The intrinsic value of the Company’s stock options changes based on the changes in the share price of the Company’s common stock. The total intrinsic value of stock options exercised during fiscal years 2021, 2020, and 2019, was $2.1 million, $0.6 million, and $0.5 million, respectively. As of October 31, 2021, all outstanding options were completely vested so there was no unrecognized compensation expense related to stock options as of tha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1</t>
        </is>
      </c>
    </row>
    <row r="3">
      <c r="A3" s="3" t="inlineStr">
        <is>
          <t>Income Tax Disclosure [Abstract]</t>
        </is>
      </c>
    </row>
    <row r="4">
      <c r="A4" s="4" t="inlineStr">
        <is>
          <t>Income Taxes</t>
        </is>
      </c>
      <c r="B4" s="4" t="inlineStr">
        <is>
          <t>Note 17. Income Taxes Income is taxed in the following jurisdictions:
Fiscal Year Ended
October 31, 2021
October 31, 2020
October 31, 2019
Domestic
$
65.6
$
(45.6
)
$
(16.5
)
Foreign
(9.9
)
(0.5
)
(0.1
)
Income (loss) before provision (benefit) for income taxes
$
55.7
$
(46.1
)
$
(16.6
) Provision (benefit) for income taxes is summarized as follows:
Fiscal Year Ended
October 31, 2021
October 31, 2020
October 31, 2019
Current:
Federal
$
8.8
$
10.4
$
0.4
State
1.3
1.8
1.1
Foreign
0.1
—
—
Total Current
$
10.2
$
12.2
$
1.5
Deferred:
Federal
(0.4
)
(24.0
)
(4.0
)
State
1.5
(3.8
)
(1.0
)
Foreign
—
—
-
Total Deferred
1.1
(27.8
)
(5.0
)
Provision (benefit) for income taxes
$
11.3
$
(15.6
)
$
(3.5
) Income tax provision (benefit) at the federal statutory rate is reconciled to the Company’s provision (benefit) for income taxes as follows:
Fiscal Year Ended
October 31, 2021
October 31, 2020
October 31, 2019
Income tax provision (benefit) at federal statutory rate
$
11.7
$
(9.7
)
$
(3.5
)
Taxes on foreign income which differ from the U.S. statutory rate
(0.1
)
—
—
State expense (benefit)
2.3
(2.3
)
(0.2
)
CARES Act impact
(4.2
)
(3.5
)
—
Manufacturing and research incentives
(0.6
)
(0.9
)
(0.6
)
Nondeductible items
0.5
0.8
0.2
Uncertain tax positions
—
0.4
(0.1
)
Valuation allowance
2.1
0.2
—
Bargain purchase gain
0.1
(2.2
)
—
Stock-based compensation
(0.1
)
1.4
0.8
Other items
(0.4
)
0.2
(0.1
)
Provision (benefit) for income taxes
$
11.3
$
(15.6
)
$
(3.5
) Tax expense for fiscal year 2021 was favorably impacted by tax benefits related to net operating loss carrybacks allowable under the CARES Act and incentives for U.S. research. Tax expense was unfavorably impacted by the valuation allowances related to the loss on our China JV. Tax benefit for fiscal year 2020 was favorably impacted by tax benefits related to loss carrybacks allowable under the CARES Act and the nontaxable gain on the acquisition of Spartan ER. Tax benefit was also favorably impacted by incentives for the U.S. research and unfavorably impacted by share-based compensation tax deductions. Tax benefit for fiscal year 2019 was favorably impacted by incentives for U.S. research and unfavorably impacted by share-based compensation tax deductions. No items included in Other items in the income tax reconciliation above are individually, or when appropriately aggregated, significant. On March 27, 2020, the U.S. enacted the Coronavirus Aid, Relief and Economic Security Act (“CARES Act”). The Cares Act is an emergency stimulus package that includes spending and tax benefits to strengthen the U.S. economy and fund a nationwide effort to curtail the effect of COVID-19. While the CARES Act provides sweeping tax changes in response to the COVID-19 pandemic, some of the more significant provisions include removal of certain limitations on utilization of net operating losses, allowing for net operating loss carrybacks for certain past and future losses, increasing the ability to deduct interest expense, as well as amending certain provisions of the previously enacted Tax Reform Act. In fiscal year 2020, t Temporary differences and carryforwards that give rise to deferred tax assets and liabilities include the following items:
Fiscal Year Ended
October 31, 2021
October 31, 2020
Deferred tax assets:
Product warranty
$
6.2
$
6.4
Inventory
2.9
6.5
Deferred employee benefits
7.1
5.0
Net operating loss and credit carryforwards
8.1
4.9
Other reserves and allowances
4.2
5.9
Gross deferred tax assets
28.5
28.7
Less: valuation allowance
(3.8
)
(1.7
)
Deferred tax assets
24.7
27.0
Deferred tax liabilities:
Intangible assets
(23.6
)
(24.5
)
Property, plant and equipment
(20.3
)
(4.6
)
Other
(2.2
)
(0.8
)
Deferred tax liabilities
(46.1
)
(29.9
)
Net deferred tax liability
$
(21.4
)
$
(2.9
) The net deferred tax liabilities recorded in the consolidated balance sheet are as follows:
Fiscal Year Ended
October 31, 2021
October 31, 2020
Noncurrent deferred tax asset
$
—
$
—
Noncurrent deferred tax liability
(21.4
)
(2.9
)
Net deferred tax liability
$
(21.4
)
$
(2.9
) As of October 31, 2021, the Company has net operating loss carryforwards for U.S. federal income tax purposes of $3.2 million, which are subject to annual limitations and begin to expire in 2029. The Company has capital loss carryforwards of $8.7 million which expire in 2026 and are offset by a valuation allowance. The Company has state net operating loss carryforwards of $69.5 million, which begin to expire in 2027 and are partially offset by a valuation allowance established during the fiscal year. The Company also has net operating loss carryforwards generated in Canada of $0.6 million, which are offset by a valuation allowance because the losses are projected to expire prior to being utilized. The Company has state tax credit carryforwards of $2.2 million, which begin to expire in 2023. The Company, or one of its subsidiaries, files income tax returns in the U.S, Canada, Singapore and various state jurisdictions. With few exceptions, fiscal years 2016, 2017, 2018, 2019 and 2020 remain open to tax examination by Canadian and U.S. federal and state tax authorities. The Company regularly assesses the likelihood of an adverse outcome resulting from examinations to determine the adequacy of its tax reserves. A reconciliation of the beginning and ending amount of unrecognized tax benefits are as follows:
Fiscal Year Ended
October 31, 2021
October 31, 2020
October 31, 2019
Balance at beginning of year
$
2.7
$
2.4
$
2.1
Additions for tax positions in prior year
1.0
0.2
0.3
Additions for tax positions in current year
0.1
0.1
0.1
Cash settlements with taxing authorities
(0.2
)
—
—
Statute of limitations
—
—
(0.1
)
Balance at end of year
$
3.6
$
2.7
$
2.4
If recognized, $4.0 million, $3.1 million, and $2.6 million of the Company’s unrecognized tax benefits, inclusive of interest and penalties, as of October 31, 2021, October 31, 2020 and October 31, 2019, respectively, would affect the Company’s effective income tax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1</t>
        </is>
      </c>
    </row>
    <row r="3">
      <c r="A3" s="3" t="inlineStr">
        <is>
          <t>Commitments And Contingencies Disclosure [Abstract]</t>
        </is>
      </c>
    </row>
    <row r="4">
      <c r="A4" s="4" t="inlineStr">
        <is>
          <t>Commitments and Contingencies</t>
        </is>
      </c>
      <c r="B4" s="4" t="inlineStr">
        <is>
          <t>Note 18. Commitments and Contingencies Personal Injury Actions and Other Market Risks
October 31, 2021
October 31, 2020
Performance, bid and specialty bonds
$
480.0
$
328.6
Open standby letters of credit
23.6
11.0
Total
$
503.6
$
339.6
The increase in performance, bid and specialty bonds is attributable to municipal contracts within our Commercial segment and customer contracts related to Spartan ER Chassis Contingent Liabilities Repurchase Commitments Guarantee Arrangements Other Matters claims, which are probable of assertion, taking into account established accruals for estimated liabilities, should not be material to the business, financial condition or results of operations. A consolidated federal putative securities class action and a consolidated state putative securities class action are pending against the Company and certain of its officers and directors. These actions collectively purport to assert claims on behalf of putative classes of purchasers of the Company’s common stock in or traceable to its January 2017 IPO, purchasers in its secondary offering of common stock in October 2017, and purchasers from October 10, 2017 through June 7, 2018. The state action also names certain of the underwriters for the Company’s IPO or secondary offering as defendants. The federal and state courts each consolidated multiple separate actions pending before them, the first of which was filed on June 8, 2018. The actions have alleged certain violations of the Securities Act of 1933 and, for the federal action, the Securities Exchange Act of 1934. Collectively, the actions seek certification of the putative classes asserted and compensatory damages and attorneys’ fees and costs. The consolidated state action is currently stayed in favor of the consolidated federal action. On May 19, 2021, the parties to the consolidated federal and state putative securities class actions executed a stipulation of settlement for a class settlement with the court and moved for preliminary approval. The settlement payment is being fully covered by the Company's insurers. The settlement payment and the related insurance proceeds are recorded in other current liabilities and other current assets, respectively, in the Company’s Consolidated Balance Sheets as of October 31, 2021. On August 24, 2021, the court preliminarily approved the settlement. Notice was then given to the classes certified for settlement, and the court entered a judgment approving the settlement on December 9, 2021. Two purported derivative actions, which have since been consolidated, were also filed in 2019 against the Company’s directors (with the Company as a nominal defendant), premised on allegations similar to those asserted in the consolidated federal securities litigation. The parties to the consolidated derivative actions reached a settlement in principle on all issues other than plaintiffs’ counsel’s attorneys’ fees on or about February 17, 2021, and an agreement with respect to plaintiffs’ counsel’s attorneys’ fees on or about November 3, 2021. The parties plan to submit the derivative settlement for court approval short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Oct. 31, 2021</t>
        </is>
      </c>
    </row>
    <row r="3">
      <c r="A3" s="3" t="inlineStr">
        <is>
          <t>Earnings Per Share [Abstract]</t>
        </is>
      </c>
    </row>
    <row r="4">
      <c r="A4" s="4" t="inlineStr">
        <is>
          <t>Earnings Per Common Share</t>
        </is>
      </c>
      <c r="B4" s="4" t="inlineStr">
        <is>
          <t>Note 19. Earnings Per Common Share Basic earnings per common share (“EPS”) is computed by dividing net income (loss) by the weighted average number of common shares outstanding. Diluted EPS is computed by dividing net income (loss) by the weighted-average number of common shares outstanding assuming dilution. The difference between basic EPS and diluted EPS is the result of the dilutive effect of outstanding stock options, performance stock units and restricted stock units. The table below reconciles basic weighted-average common shares outstanding to diluted weighted-average shares outstanding for fiscal years 2021, 2020 and 2019:
Fiscal Year Ended
October 31, 2021
October 31, 2020
October 31, 2019
Basic weighted-average common shares outstanding
63,388,575
63,044,872
62,789,165
Dilutive stock options
65,654
—
—
Dilutive restricted stock units
498,052
—
—
Dilutive restricted stock awards
541,865
—
—
Dilutive performance stock units
158,479
—
—
Diluted weighted-average common shares
64,652,625
63,044,872
62,789,165
The table below represents exclusions from the calculation of weighted-average shares outstanding assuming dilution due to the anti-dilutive effect of the common stock equivalents for fiscal years 2021, 2020 and 2019:
Fiscal Year Ended
October 31, 2021
October 31, 2020
October 31, 2019
Anti-Dilutive Stock Options
—
284,800
988,551
Anti-Dilutive Restricted Stock Awards
3,326
682,917
1,783,271
Anti-Dilutive Restricted Stock Units
2,683
920,261
—
Anti-Dilutive Performance Stock Units
—
451,370
18,408
Anti-Dilutive Common Stock Equivalents
6,009
2,339,348
2,790,2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Oct. 31, 2021</t>
        </is>
      </c>
    </row>
    <row r="3">
      <c r="A3" s="3" t="inlineStr">
        <is>
          <t>Segment Reporting [Abstract]</t>
        </is>
      </c>
    </row>
    <row r="4">
      <c r="A4" s="4" t="inlineStr">
        <is>
          <t>Business Segment Information</t>
        </is>
      </c>
      <c r="B4" s="4" t="inlineStr">
        <is>
          <t xml:space="preserve">Note 20. Business Segment Information The Company is organized into three reportable segments based on management’s process for making operating decisions, allocating capital and measuring performance, and based on the similarity of products, customers served, common use of facilities, and economic characteristics. The Company’s segments are as follows: Fire &amp; Emergency Commercial Recreation For purposes of measuring financial performance of its business segments, the Company does not allocate to individual business segments costs or items that are of a corporate nature. The caption “Corporate, Other &amp; Elims” includes corporate office expenses, results of insignificant operations, intersegment eliminations and income and expense not allocated to reportable segments. Total assets of the business segments exclude general corporate assets, which principally consist of cash and cash equivalents, certain property, plant and equipment and certain other assets pertaining to corporate and other centralized activities. Intersegment sales generally include amounts invoiced by a segment for work performed for another segment. Amounts are based on actual work performed and agreed-upon pricing which is intended to be reflective of the contribution made by the supplying business segment. All intersegment transactions have been eliminated in consolidation. Selected financial information of the Company’s segments is as follows:
Fiscal Year 2021
Fire &amp; Emergency
Commercial
Recreation
Corporate, Other &amp; Elims
Consolidated
Net Sales
$
1,135.1
$
387.3
$
858.5
$
(0.1
)
$
2,380.8
Depreciation and amortization
$
12.0
$
2.9
$
14.2
$
2.9
$
32.0
Capital expenditures
$
14.4
$
2.4
$
4.7
$
3.2
$
24.7
Total assets
$
650.9
$
190.9
$
309.8
$
86.7
$
1,238.3
Adjusted EBITDA
$
57.7
$
31.0
$
86.0
$
(33.2
)
Fiscal Year 2020
Fire &amp; Emergency
Commercial
Recreation
Corporate, Other &amp; Elims
Consolidated
Net Sales
$
1,132.0
$
484.8
$
657.8
$
3.0
$
2,277.6
Depreciation and amortization
$
13.5
$
5.7
$
13.7
$
7.3
$
40.2
Capital expenditures
$
7.1
$
2.7
$
2.0
$
1.7
$
13.5
Total assets
$
731.3
$
207.1
$
305.4
$
68.5
$
1,312.3
Adjusted EBITDA
$
39.9
$
34.5
$
38.4
$
(45.3
)
Fiscal Year 2019
Fire &amp; Emergency
Commercial
Recreation
Corporate and Other
Consolidated
Net Sales
$
967.9
$
720.0
$
716.3
$
(0.5
)
$
2,403.7
Depreciation and amortization
$
14.1
$
8.7
$
15.6
$
7.3
$
45.7
Capital expenditures
$
8.6
$
3.7
$
2.7
$
5.8
$
20.8
Total assets
$
617.2
$
317.7
$
316.4
$
95.8
$
1,347.1
Adjusted EBITDA
$
43.2
$
56.0
$
46.8
$
(43.9
)
The following tables present net sales by geographic region based on product shipment destination for fiscal years 2021, 2020 and 2019:
Fiscal Year 2021
U.S. and Canada
Europe/ Africa
Rest of World
Total
Fire &amp; Emergency
$
1,092.4
$
5.5
$
37.2
$
1,135.1
Commercial
386.4
—
0.9
387.3
Recreation
853.3
0.9
4.3
858.5
Corporate, Other &amp; Elims
(0.1
)
—
—
(0.1
)
Total Net Sales
$
2,332.0
$
6.4
$
42.4
$
2,380.8
Fiscal Year 2020
U.S. and Canada
Europe/ Africa
Rest of World
Total
Fire &amp; Emergency
$
1,088.8
$
0.5
$
42.7
$
1,132.0
Commercial
480.2
0.9
3.7
484.8
Recreation
652.7
0.2
4.9
657.8
Corporate, Other &amp; Elims
3.0
—
—
3.0
Total Net Sales
$
2,224.7
$
1.6
$
51.3
$
2,277.6
Fiscal Year 2019
U.S. and Canada
Europe/ Africa
Rest of World
Total
Fire &amp; Emergency
$
909.0
$
3.1
$
55.8
$
967.9
Commercial
713.5
0.2
6.3
720.0
Recreation
706.4
0.6
9.3
716.3
Corporate &amp; Other
(0.5
)
—
—
(0.5
)
Total Net Sales—External Customers
$
2,328.4
$
3.9
$
71.4
$
2,403.7
In considering the financial performance of the business, the chief operating decision maker analyzes the primary financial performance measure of Adjusted EBITDA. Adjusted EBITDA is defined as net income for the relevant period before depreciation and amortization, interest expense, loss on extinguishment of debt and income taxes, as adjusted for items management believes are not indicative of the Company’s ongoing operating performance. Adjusted EBITDA is not a measure defined by U.S. GAAP but is computed using amounts that are determined in accordance with U.S. GAAP. A reconciliation of this performance measure to net income (loss) is included below. The Company believes Adjusted EBITDA is useful to investors and used by management for measuring profitability because the measure excludes the impact of certain items which management believes have less bearing on the Company’s core operating performance, and allows for a more meaningful comparison of operating fundamentals between companies within its industries by eliminating the impact of capital structure and taxation differences between the companies. Additionally, Adjusted EBITDA is used by management to measure and report the Company’s financial performance to the Company’s Board of Directors, assists in providing a meaningful analysis of the Company’s operating performance and is used as a measurement in incentive compensation for management. Provided below is a reconciliation of segment Adjusted EBITDA to net income (loss):
Fiscal Year Ended
October 31, 2021
October 31, 2020
October 31, 2019
Fire &amp; Emergency Adjusted EBITDA
$
57.7
$
39.9
$
43.2
Commercial Adjusted EBITDA
31.0
34.5
56.0
Recreation Adjusted EBITDA
86.0
38.4
46.8
Corporate and Other Adjusted EBITDA
(33.2
)
(45.3
)
(43.9
)
Depreciation and amortization
(32.0
)
(40.2
)
(45.4
)
Interest expense, net
(17.3
)
(25.7
)
(32.4
)
Loss on early extinguishment of debt
(1.4
)
—
—
Income tax (provision) benefit
(11.3
)
15.6
3.5
Transaction expenses
(3.2
)
(3.3
)
(1.0
)
Sponsor expense reimbursement
(0.4
)
(0.5
)
(1.4
)
Restructuring
(2.5
)
(9.9
)
(5.7
)
Restructuring related charges
(0.3
)
(10.5
)
—
Impairment charges
(1.5
)
(12.1
)
(8.9
)
Stock-based compensation expense
(7.8
)
(7.8
)
(7.2
)
Legal matters
(4.0
)
(1.8
)
(7.7
)
Net loss on sale of business and assets
(7.9
)
(11.1
)
—
(Loss) gain on acquisition of business
(0.4
)
8.6
—
Other items
(6.1
)
—
—
(Loss) earnings attributable to assets held for sale
(1.0
)
0.8
(4.7
)
Deferred purchase price payment
—
(0.1
)
(3.5
)
Net Income (Loss)
$
44.4
$
(30.5
)
$
(1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 [Abstract]</t>
        </is>
      </c>
    </row>
    <row r="4">
      <c r="A4" s="4" t="inlineStr">
        <is>
          <t>Subsequent Events</t>
        </is>
      </c>
      <c r="B4" s="4" t="inlineStr">
        <is>
          <t>Note 21. Subsequent Events The Company evaluated subsequent events through December 15, 2021, the date on which the financial statements were available to be issued. Other than the items noted below, no other events were identified. Quarterly Dividend On December 9, 2021, the Company’s Board of Directors declared a quarterly cash dividend in the amount of $0.05 per share of common stock, which equates to a rate of $0.20 per share of common stock on an annualized basis, payable on January 14, 2022 to shareholders of record on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Oct. 31, 2021</t>
        </is>
      </c>
    </row>
    <row r="3">
      <c r="A3" s="3" t="inlineStr">
        <is>
          <t>Accounting Policies [Abstract]</t>
        </is>
      </c>
    </row>
    <row r="4">
      <c r="A4" s="4" t="inlineStr">
        <is>
          <t>Principles of Consolidation</t>
        </is>
      </c>
      <c r="B4" s="4" t="inlineStr">
        <is>
          <t>Principles of Consolidation</t>
        </is>
      </c>
    </row>
    <row r="5">
      <c r="A5" s="4" t="inlineStr">
        <is>
          <t>Fiscal Year</t>
        </is>
      </c>
      <c r="B5" s="4" t="inlineStr">
        <is>
          <t xml:space="preserve">Fiscal Year </t>
        </is>
      </c>
    </row>
    <row r="6">
      <c r="A6" s="4" t="inlineStr">
        <is>
          <t>Use of Estimates</t>
        </is>
      </c>
      <c r="B6" s="4" t="inlineStr">
        <is>
          <t>Use of Estimates</t>
        </is>
      </c>
    </row>
    <row r="7">
      <c r="A7" s="4" t="inlineStr">
        <is>
          <t>Business Combinations</t>
        </is>
      </c>
      <c r="B7" s="4" t="inlineStr">
        <is>
          <t>Business Combinations Assets acquired and liabilities assumed generally include tangible , working capital accounts, and intangible assets, and contingent assets and liabilities. When available, the estimated fair values of these assets and liabilities are determined based on observable inputs such as quoted market prices, information from comparable transactions, and the replacement cost of assets in the same condition or stage of usefulness (Level 1 and 2). If observable inputs are not available, unobservable inputs are used such as expected future cash flows or internally developed estimates of value (Level 3).</t>
        </is>
      </c>
    </row>
    <row r="8">
      <c r="A8" s="4" t="inlineStr">
        <is>
          <t>Cash and Cash Equivalents</t>
        </is>
      </c>
      <c r="B8" s="4" t="inlineStr">
        <is>
          <t xml:space="preserve">Cash and Cash Equivalents Under our cash management system, book overdraft balances may exist for our disbursement accounts, which represent uncleared checks in excess of cash balances in individual bank accounts. Such amounts are recorded in accounts payable in the Consolidated Balance Sheets and are reflected as an operating activity in the Consolidated Statements of Cash Flows. As of October 31, 2021 and October 31, 2020, the Company had net book overdrafts of $9.7 million and $12.9 million, respectively. Deposits held with financial institutions may exceed the amount of insurance provided on such deposits. These deposits may be redeemed upon demand and are maintained with major financial institutions within the United States. As of October 31, 2021 and October 31, 2020, the Company had $13.1 million and $11.1 million of uninsured cash balances in excess of Federal Depository Insurance Company limits, respectively. </t>
        </is>
      </c>
    </row>
    <row r="9">
      <c r="A9" s="4" t="inlineStr">
        <is>
          <t>Accounts Receivable</t>
        </is>
      </c>
      <c r="B9" s="4" t="inlineStr">
        <is>
          <t>Accounts Receivable Receivables are written off when management determines collection is highly unlikely and collection efforts have ceased. The change in the allowance for uncollectible accounts is as follows:
Fiscal Year Ended
October 31, 2021
October 31, 2020
October 31, 2019
Beginning balance
$
1.8
$
0.7
$
1.3
Net recorded expense
1.3
1.3
0.2
Write-offs, net of recoveries/payments
(1.2
)
(0.2
)
(0.8
)
Ending balance
$
1.9
$
1.8
$
0.7</t>
        </is>
      </c>
    </row>
    <row r="10">
      <c r="A10" s="4" t="inlineStr">
        <is>
          <t>Concentrations of Credit Risk</t>
        </is>
      </c>
      <c r="B10" s="4" t="inlineStr">
        <is>
          <t>Concentrations of Credit Risk</t>
        </is>
      </c>
    </row>
    <row r="11">
      <c r="A11" s="4" t="inlineStr">
        <is>
          <t>Inventories</t>
        </is>
      </c>
      <c r="B11" s="4" t="inlineStr">
        <is>
          <t>Inventories</t>
        </is>
      </c>
    </row>
    <row r="12">
      <c r="A12" s="4" t="inlineStr">
        <is>
          <t>Property, Plant and Equipment</t>
        </is>
      </c>
      <c r="B12" s="4" t="inlineStr">
        <is>
          <t xml:space="preserve">Property, Plant and Equipment
Years
Buildings, related improvements &amp; land improvements
5-39
Machinery &amp; equipment
3-15
Computer hardware &amp; software
3-10
Office, furniture &amp; other
3-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t>
        </is>
      </c>
    </row>
    <row r="13">
      <c r="A13" s="4" t="inlineStr">
        <is>
          <t>Goodwill and Indefinite-Lived Intangible Assets</t>
        </is>
      </c>
      <c r="B13" s="4" t="inlineStr">
        <is>
          <t>Goodwill and Indefinite-Lived Intangible Assets As part of the annual test on both goodwill and indefinite-lived intangible assets, the Company may utilize a qualitative approach rather than a quantitative approach to determine if an impairment exists, considering various factors including industry changes, actual results as compared to forecasted results, or the timing of a recent acquisition, if applicable . The Company performed its annual goodwill and indefinite lived intangible asset impairment analyses as of August 1, 2021.</t>
        </is>
      </c>
    </row>
    <row r="14">
      <c r="A14" s="4" t="inlineStr">
        <is>
          <t>Long-Lived Assets Including Definite-Lived Intangible Assets</t>
        </is>
      </c>
      <c r="B14" s="4" t="inlineStr">
        <is>
          <t>Long-Lived Assets Including Definite-Lived Intangible Assets</t>
        </is>
      </c>
    </row>
    <row r="15">
      <c r="A15" s="4" t="inlineStr">
        <is>
          <t>Self-Insurance</t>
        </is>
      </c>
      <c r="B15" s="4" t="inlineStr">
        <is>
          <t>Self-Insurance: The Company self- a portion of its workers' compensation and health insurance. Under these self-insurance plans, liabilities are recognized for claims incurred, including those incurred but not reported. We use third party administrators and actuaries who use historical claims experience, state specific development factors and various state statutes to assist in the determination of the accrued liability balance. As the Company pays the claims, the reserve is released for incurred and reported claims.</t>
        </is>
      </c>
    </row>
    <row r="16">
      <c r="A16" s="4" t="inlineStr">
        <is>
          <t>Revenue Recognition</t>
        </is>
      </c>
      <c r="B16" s="4" t="inlineStr">
        <is>
          <t>Revenue Recognition The Company’s primary source of revenue is generated from the manufacture and sale of specialty vehicles through its direct sales force or dealer network. The Company also generates revenue through separate contracts that relate to the sale of aftermarket parts and services. Revenue is typically recognized at a point-in-time, when control is transferred, which generally occurs when the product has been shipped to the customer or when it has been picked-up from the Company’s manufacturing facilities. Shipping and handling costs that occur after the transfer of control are fulfillment costs that are and are recorded in “Cost of Sales” in the Consolidated Statements of Operations when incurred or when the related product revenue is recognized, whichever is earlier. Periodically, certain customers request bill and hold transactions. In such cases, revenue is not recognized until after control has transferred which is generally when the customer has requested such transaction and has been notified that the product (i) has been completed according to customer specifications, (ii) has passed our quality control inspections, and (iii) has been separated from our inventory and is ready for physical transfer to the customer. Warranty obligations associated with the sale of a unit are assurance-type warranties that are a guarantee of the unit’s intended functionality and, therefore, do not represent a distinct performance obligation within the context of the contract . Contract Assets and Contract Liabilities The Company is generally entitled to bill its customers upon satisfaction of its performance obligations, and payment is usually received shortly after billing. Payments for certain contracts are received in advance of satisfying the related performance obligations. Such payments are recorded as customer advances in the Company’s Consolidated Balance Sheets. The corresponding performance obligations are generally satisfied within one year of the contract inception. During fiscal year 2021, the Company recognized $138.4 million of revenue that was included in the customer advances balance of $170.1 million as of October 31, 2020. During fiscal year 2020, the Company recognized $106.7 million of revenue that was included in the customer advances balance of $129.9 million as of October 31, 2019. The Company’s payment terms do not include a significant financing component and the Company does not have significant contract assets.</t>
        </is>
      </c>
    </row>
    <row r="17">
      <c r="A17" s="4" t="inlineStr">
        <is>
          <t>Warranty</t>
        </is>
      </c>
      <c r="B17" s="4" t="inlineStr">
        <is>
          <t>Warranty</t>
        </is>
      </c>
    </row>
    <row r="18">
      <c r="A18" s="4" t="inlineStr">
        <is>
          <t>Fair Value Measurements</t>
        </is>
      </c>
      <c r="B18" s="4" t="inlineStr">
        <is>
          <t xml:space="preserve">Fair Value Measurements The Company determines fair value as the price that would be received to sell an asset or paid to transfer a liability in an orderly transaction between unrelated market participants at the measurement date. The Company utilizes valuation techniques that maximize the use of observable inputs (Levels 1 and 2) and minimize the use of unobservable inputs (Level 3) within the fair value hierarchy established by the Financial Accounting Standards Board (“FASB”). For illustrative purposes, the levels within the FASB fair value hierarchy are as follows: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Level 3
Prices or valuations that require inputs that are both significant to the fair value measurement and unobservable, including the company’s own assumptions in determining fair value. The Company applies fair value accounting for all financial assets and liabilities that are recognized or disclosed at fair value in the consolidated financial statements. </t>
        </is>
      </c>
    </row>
    <row r="19">
      <c r="A19" s="4" t="inlineStr">
        <is>
          <t>Income Taxes</t>
        </is>
      </c>
      <c r="B19" s="4" t="inlineStr">
        <is>
          <t>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evaluates these uncertain tax positions on a quarterly basis or when new information becomes available to management. The 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The Company includes interest and penalties related to income tax liabilities in the provision (benefit) for income taxes in the Company’s consolidated statements of income. Liabilities for income taxes payable, accrued interest and penalties that are due within one year of the balance sheet date are included in other current liabilities.</t>
        </is>
      </c>
    </row>
    <row r="20">
      <c r="A20" s="4" t="inlineStr">
        <is>
          <t>Stock-Based Compensation</t>
        </is>
      </c>
      <c r="B20" s="4" t="inlineStr">
        <is>
          <t>Stock-Based Compensation Stock compensation expense for performance stock unit awards is recorded over the vesting period based on the grant date fair value of the awards and achievement of specified performance targets. The grant date fair value is equal to the closing share price of the Company’s common stock on the date of grant. Forfeitures of performance stock units and awards are recognized as they occur.</t>
        </is>
      </c>
    </row>
    <row r="21">
      <c r="A21" s="4" t="inlineStr">
        <is>
          <t>Recent Accounting Pronouncements</t>
        </is>
      </c>
      <c r="B21" s="4" t="inlineStr">
        <is>
          <t>Recent Accounting Pronouncements Accounting Pronouncements Recently Adopted The following accounting pronouncements did not have a material impact on the Company’s consolidated financial statements:
•
Accounting Pronouncements - To Be Adopted
•
In December 2019, the FASB issued ASU 2019-12, Income Taxes (Topic 740), “Simplifying the Accounting for Income Taxes”. The standard simplifies the accounting for income taxes by removing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e Company will be required to adopt ASU 2019-12 as of November 1, 2021. The Company does not expect this to have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Oct. 31, 2021</t>
        </is>
      </c>
    </row>
    <row r="3">
      <c r="A3" s="3" t="inlineStr">
        <is>
          <t>Accounting Policies [Abstract]</t>
        </is>
      </c>
    </row>
    <row r="4">
      <c r="A4" s="4" t="inlineStr">
        <is>
          <t>Change in Allowance for Uncollectible Accounts</t>
        </is>
      </c>
      <c r="B4" s="4" t="inlineStr">
        <is>
          <t>The change in the allowance for uncollectible accounts is as follows:
Fiscal Year Ended
October 31, 2021
October 31, 2020
October 31, 2019
Beginning balance
$
1.8
$
0.7
$
1.3
Net recorded expense
1.3
1.3
0.2
Write-offs, net of recoveries/payments
(1.2
)
(0.2
)
(0.8
)
Ending balance
$
1.9
$
1.8
$
0.7</t>
        </is>
      </c>
    </row>
    <row r="5">
      <c r="A5" s="4" t="inlineStr">
        <is>
          <t>Estimated Useful Lives of Property, Plant and equipment</t>
        </is>
      </c>
      <c r="B5" s="4" t="inlineStr">
        <is>
          <t>The estimated useful lives are as follows:
Years
Buildings, related improvements &amp; land improvements
5-39
Machinery &amp; equipment
3-15
Computer hardware &amp; software
3-10
Office, furniture &amp; other
3-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1</t>
        </is>
      </c>
      <c r="C1" s="2" t="inlineStr">
        <is>
          <t>Oct. 31, 2020</t>
        </is>
      </c>
    </row>
    <row r="2">
      <c r="A2" s="3" t="inlineStr">
        <is>
          <t>Statement Of Financial Position [Abstract]</t>
        </is>
      </c>
    </row>
    <row r="3">
      <c r="A3" s="4" t="inlineStr">
        <is>
          <t>Preferred stock, par value</t>
        </is>
      </c>
      <c r="B3" s="9" t="n">
        <v>0.001</v>
      </c>
      <c r="C3" s="9" t="n">
        <v>0.001</v>
      </c>
    </row>
    <row r="4">
      <c r="A4" s="4" t="inlineStr">
        <is>
          <t>Preferred stock, authorized shares</t>
        </is>
      </c>
      <c r="B4" s="6" t="n">
        <v>95000000</v>
      </c>
      <c r="C4" s="6" t="n">
        <v>9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9" t="n">
        <v>0.001</v>
      </c>
      <c r="C7" s="9" t="n">
        <v>0.001</v>
      </c>
    </row>
    <row r="8">
      <c r="A8" s="4" t="inlineStr">
        <is>
          <t>Common stock, authorized shares</t>
        </is>
      </c>
      <c r="B8" s="6" t="n">
        <v>605000000</v>
      </c>
      <c r="C8" s="6" t="n">
        <v>605000000</v>
      </c>
    </row>
    <row r="9">
      <c r="A9" s="4" t="inlineStr">
        <is>
          <t>Common stock, shares issued</t>
        </is>
      </c>
      <c r="B9" s="6" t="n">
        <v>64584291</v>
      </c>
      <c r="C9" s="6" t="n">
        <v>63403326</v>
      </c>
    </row>
    <row r="10">
      <c r="A10" s="4" t="inlineStr">
        <is>
          <t>Common stock, shares outstanding</t>
        </is>
      </c>
      <c r="B10" s="6" t="n">
        <v>64584291</v>
      </c>
      <c r="C10" s="6" t="n">
        <v>63403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Oct. 31, 2021</t>
        </is>
      </c>
    </row>
    <row r="3">
      <c r="A3" s="3" t="inlineStr">
        <is>
          <t>Business Combinations [Abstract]</t>
        </is>
      </c>
    </row>
    <row r="4">
      <c r="A4" s="4" t="inlineStr">
        <is>
          <t>Schedule of Final Fair Values of Assets Acquired and Liabilities Assumed</t>
        </is>
      </c>
      <c r="B4" s="4" t="inlineStr">
        <is>
          <t>The following table summarizes the final fair values of the assets acquired and liabilities assumed for Spartan ER:
Assets:
Accounts receivable, net
$
22.9
Inventories, net
83.2
Other current assets
0.7
Property, plant and equipment
13.4
Right of use assets
6.0
Total assets acquired
126.2
Liabilities:
Accounts payable
5.3
Customer advances
35.3
Accrued warranty
2.1
Other current liabilities
7.8
Short-term lease obligations
0.8
Deferred income taxes
2.7
Long-term lease obligations
5.4
Other long-term liabilities
11.3
Total liabilities assumed
70.7
Net assets acquired
55.5
Consideration paid
47.3
Gain on acquisition of business
$
(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Oct. 31, 2021</t>
        </is>
      </c>
    </row>
    <row r="3">
      <c r="A3" s="3" t="inlineStr">
        <is>
          <t>Inventory Disclosure [Abstract]</t>
        </is>
      </c>
    </row>
    <row r="4">
      <c r="A4" s="4" t="inlineStr">
        <is>
          <t>Schedule of Inventories, Net of Reserves</t>
        </is>
      </c>
      <c r="B4" s="4" t="inlineStr">
        <is>
          <t>Inventories, net of reserves, consisted of the following:
October 31, 2021
October 31, 2020
Chassis
$
33.5
$
61.1
Raw materials &amp; parts
188.0
195.6
Work in process
231.0
230.3
Finished products
39.4
70.0
491.9
557.0
Less: reserves
(10.2
)
(19.8
)
Total inventories, net
$
481.7
$
53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ssets (Tables)</t>
        </is>
      </c>
      <c r="B1" s="2" t="inlineStr">
        <is>
          <t>12 Months Ended</t>
        </is>
      </c>
    </row>
    <row r="2">
      <c r="B2" s="2" t="inlineStr">
        <is>
          <t>Oct. 31, 2021</t>
        </is>
      </c>
    </row>
    <row r="3">
      <c r="A3" s="3" t="inlineStr">
        <is>
          <t>Prepaid Expense And Other Assets Current [Abstract]</t>
        </is>
      </c>
    </row>
    <row r="4">
      <c r="A4" s="4" t="inlineStr">
        <is>
          <t>Schedule of Other Current Assets</t>
        </is>
      </c>
      <c r="B4" s="4" t="inlineStr">
        <is>
          <t>Other current assets consisted of the following:
October 31, 2021
October 31, 2020
Prepaids
$
16.5
$
17.0
Income tax receivable
22.3
9.0
Insurance receivable
12.8
—
Other
1.1
8.1
Total
$
52.7
$
3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Oct. 31, 2021</t>
        </is>
      </c>
    </row>
    <row r="3">
      <c r="A3" s="3" t="inlineStr">
        <is>
          <t>Property Plant And Equipment [Abstract]</t>
        </is>
      </c>
    </row>
    <row r="4">
      <c r="A4" s="4" t="inlineStr">
        <is>
          <t>Summary of Property, Plant and Equipment</t>
        </is>
      </c>
      <c r="B4" s="4" t="inlineStr">
        <is>
          <t>Property, plant and equipment consisted of the following:
October 31, 2021
October 31, 2020
Land &amp; land improvements
$
19.1
$
27.0
Buildings &amp; improvements
107.5
103.9
Machinery &amp; equipment
88.6
90.8
Rental &amp; used vehicles
2.5
4.9
Computer hardware &amp; software
58.9
51.9
Office furniture &amp; fixtures
4.3
5.1
Construction in process
7.8
8.1
288.7
291.7
Less: accumulated depreciation
(131.1
)
(123.3
)
Total property, plant and equipment, net
$
157.6
$
16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structuring and Impairments (Tables)</t>
        </is>
      </c>
      <c r="B1" s="2" t="inlineStr">
        <is>
          <t>12 Months Ended</t>
        </is>
      </c>
    </row>
    <row r="2">
      <c r="B2" s="2" t="inlineStr">
        <is>
          <t>Oct. 31, 2021</t>
        </is>
      </c>
    </row>
    <row r="3">
      <c r="A3" s="3" t="inlineStr">
        <is>
          <t>Restructuring And Related Activities [Abstract]</t>
        </is>
      </c>
    </row>
    <row r="4">
      <c r="A4" s="4" t="inlineStr">
        <is>
          <t>Schedule of Pre-tax Impairment and Restructuring Costs by Category and Segment</t>
        </is>
      </c>
      <c r="B4" s="4" t="inlineStr">
        <is>
          <t>The pre-tax impairment and restructuring costs, by category and segment, are summarized below:
Employee Severance and Termination Benefits
Contract termination and other costs
Asset Impairments
Fiscal Year Ended October 31, 2021
Fire &amp; Emergency
$
1.3
$
0.3
$
1.5
$
3.1
Commercial
—
—
—
—
Recreation
—
—
—
—
Corporate and Other
0.9
—
—
0.9
Total
$
2.2
$
0.3
$
1.5
$
4.0
The pre-tax impairment and restructuring costs, by category and segment, are summarized below:
Employee Severance and Termination Benefits
Contract termination and other costs
Asset Impairments
Fiscal Year Ended October 31, 2020
Fire &amp; Emergency
$
3.2
$
2.9
$
3.3
$
9.4
Commercial
0.2
—
—
0.2
Recreation
0.4
—
—
0.4
Corporate and Other
1.8
1.4
8.8
12.0
Total
$
5.6
$
4.3
$
12.1
$
22.0</t>
        </is>
      </c>
    </row>
    <row r="5">
      <c r="A5" s="4" t="inlineStr">
        <is>
          <t>Schedule of Changes in Restructuring Reserves Related to Initiatives Announced</t>
        </is>
      </c>
      <c r="B5" s="4" t="inlineStr">
        <is>
          <t>Changes in the Company’s restructuring reserves related to the initiatives announced during fiscal year 2021 were as follows:
Employee Severance and Termination Benefits
Contract termination and other costs
Asset Impairment
Fiscal Year Ended October 31, 2021
Balance, beginning of year
$
—
$
—
$
—
$
-
Restructuring provision
2.2
0.3
1.5
4.0
Utilized - cash
(1.2
)
(0.3
)
—
(1.5
)
Utilized - noncash
—
—
(1.5
)
(1.5
)
Balance, end of year
$
1.0
$
—
$
—
$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Oct. 31, 2021</t>
        </is>
      </c>
    </row>
    <row r="3">
      <c r="A3" s="3" t="inlineStr">
        <is>
          <t>Goodwill And Intangible Assets Disclosure [Abstract]</t>
        </is>
      </c>
    </row>
    <row r="4">
      <c r="A4" s="4" t="inlineStr">
        <is>
          <t>Summary of Goodwill by Segment and Change in Net Carrying Value of Goodwill</t>
        </is>
      </c>
      <c r="B4" s="4" t="inlineStr">
        <is>
          <t>The table below represents goodwill by segment:
October 31, 2021
October 31, 2020
Fire &amp; Emergency
$
88.6
$
88.6
Commercial
26.2
26.2
Recreation
42.5
42.5
Total goodwill
$
157.3
$
157.3
The change in the net carrying value amount of goodwill consisted of the following:
October 31, 2021
October 31, 2020
Balance at beginning of period
$
157.3
$
159.8
Activity during the year:
Acquisitions
—
—
Divestitures
—
(2.5
)
Balance at end of period
$
157.3
$
157.3</t>
        </is>
      </c>
    </row>
    <row r="5">
      <c r="A5" s="4" t="inlineStr">
        <is>
          <t>Summary of Intangible Assets Excluding Goodwill</t>
        </is>
      </c>
      <c r="B5" s="4" t="inlineStr">
        <is>
          <t>Intangible assets (excluding goodwill) consisted of the following:
October 31, 2021
Weighted- Average Life
Gross
Accumulated Amortization
Net
Finite-lived intangible assets:
Customer relationships
8.0
$
66.2
$
(47.3
)
$
18.9
Non-compete agreements
5.0
2.0
(2.0
)
-
68.2
(49.3
)
18.9
Indefinite-lived trade names
107.4
—
107.4
Total intangible assets, net
$
175.6
$
(49.3
)
$
126.3
October 31, 2020
Weighted- Average Life
Gross
Accumulated Amortization
Net
Finite-lived intangible assets:
Customer relationships
8.0
$
66.2
$
(37.8
)
$
28.4
Non-compete agreements
5.0
2.0
(1.7
)
0.3
Trade names
7.0
1.3
(1.3
)
—
69.5
(40.8
)
28.7
Indefinite-lived trade names
107.4
—
107.4
Total intangible assets, net
$
176.9
$
(40.8
)
$
13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Oct. 31, 2021</t>
        </is>
      </c>
    </row>
    <row r="3">
      <c r="A3" s="3" t="inlineStr">
        <is>
          <t>Other Liabilities Disclosure [Abstract]</t>
        </is>
      </c>
    </row>
    <row r="4">
      <c r="A4" s="4" t="inlineStr">
        <is>
          <t>Schedule of Other Current Liabilities</t>
        </is>
      </c>
      <c r="B4" s="4" t="inlineStr">
        <is>
          <t>Other current liabilities consisted of the following:
October 31, 2021
October 31, 2020
Payroll and related benefits and taxes
$
27.9
$
25.8
Incentive compensation
11.9
7.5
Customer sales programs
1.8
2.8
Restructuring costs
1.0
2.6
Restructuring related charges
1.4
2.6
Interest payable
2.2
2.3
Legal accrual
13.8
0.8
Accrued professional fees
3.7
1.9
Other
17.1
27.2
Total other current liabilities
$
80.8
$
7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Oct. 31, 2021</t>
        </is>
      </c>
    </row>
    <row r="3">
      <c r="A3" s="3" t="inlineStr">
        <is>
          <t>Debt Disclosure [Abstract]</t>
        </is>
      </c>
    </row>
    <row r="4">
      <c r="A4" s="4" t="inlineStr">
        <is>
          <t>Summary of Long-Term Debt</t>
        </is>
      </c>
      <c r="B4" s="4" t="inlineStr">
        <is>
          <t>The Company was obligated under the following debt instruments:
October 31, 2021
October 31, 2020
2021 ABL facility
$
215.0
$
-
2017 ABL facility
—
175.0
Term Loan, net of debt issuance costs ($0.0 and $1.7)
—
167.2
215.0
342.2
Less: current maturities
—
(1.7
)
Long-term debt, less current maturities
$
215.0
$
34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Warranties (Tables)</t>
        </is>
      </c>
      <c r="B1" s="2" t="inlineStr">
        <is>
          <t>12 Months Ended</t>
        </is>
      </c>
    </row>
    <row r="2">
      <c r="B2" s="2" t="inlineStr">
        <is>
          <t>Oct. 31, 2021</t>
        </is>
      </c>
    </row>
    <row r="3">
      <c r="A3" s="3" t="inlineStr">
        <is>
          <t>Guarantees [Abstract]</t>
        </is>
      </c>
    </row>
    <row r="4">
      <c r="A4" s="4" t="inlineStr">
        <is>
          <t>Schedule of Changes in Warranty Liability</t>
        </is>
      </c>
      <c r="B4" s="4" t="inlineStr">
        <is>
          <t>Changes in the Company’s warranty liability consisted of the following:
Fiscal Year Ended
October 31, 2021
October 31, 2020
Balance at beginning of year
$
37.0
$
22.6
Warranty provisions
31.1
37.7
Settlements made
(31.6
)
(35.1
)
Acquired business
1.2
12.2
Divested businesses
—
(0.7
)
Change in liability of pre-existing warranties
(0.1
)
0.3
Balance at end of year
$
37.6
$
37.0</t>
        </is>
      </c>
    </row>
    <row r="5">
      <c r="A5" s="4" t="inlineStr">
        <is>
          <t>Accrued Warranty Classified in Consolidated Balance Sheets</t>
        </is>
      </c>
      <c r="B5" s="4" t="inlineStr">
        <is>
          <t>Accrued warranty is classified in the Company’s consolidated balance sheets as follows:
October 31, 2021
October 31, 2020
Current liabilities
$
22.3
$
24.1
Other long-term liabilities
15.3
12.9
Total warranty liability
$
37.6
$
3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Oct. 31, 2021</t>
        </is>
      </c>
    </row>
    <row r="3">
      <c r="A3" s="3" t="inlineStr">
        <is>
          <t>Leases [Abstract]</t>
        </is>
      </c>
    </row>
    <row r="4">
      <c r="A4" s="4" t="inlineStr">
        <is>
          <t>Schedule of Future Minimum Operating Lease Payments Due Under ASC 842</t>
        </is>
      </c>
      <c r="B4" s="4" t="inlineStr">
        <is>
          <t>At October 31, 2021, future minimum operating lease payments due under ASC 842 are summarized by fiscal year in the table below:
2022
$
7.7
2023
5.0
2024
2.9
2025
1.5
2026
0.7
Thereafter
4.8
Total undiscounted lease payments
22.6
Less: imputed interest
(2.7
)
Total lease liabilities
$
1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Oct. 31, 2021</t>
        </is>
      </c>
      <c r="C2" s="2" t="inlineStr">
        <is>
          <t>Oct. 31, 2020</t>
        </is>
      </c>
      <c r="D2" s="2" t="inlineStr">
        <is>
          <t>Oct. 31, 2019</t>
        </is>
      </c>
    </row>
    <row r="3">
      <c r="A3" s="3" t="inlineStr">
        <is>
          <t>Income Statement [Abstract]</t>
        </is>
      </c>
    </row>
    <row r="4">
      <c r="A4" s="4" t="inlineStr">
        <is>
          <t>Net sales</t>
        </is>
      </c>
      <c r="B4" s="7" t="n">
        <v>2380.8</v>
      </c>
      <c r="C4" s="7" t="n">
        <v>2277.6</v>
      </c>
      <c r="D4" s="7" t="n">
        <v>2403.7</v>
      </c>
    </row>
    <row r="5">
      <c r="A5" s="4" t="inlineStr">
        <is>
          <t>Cost of sales</t>
        </is>
      </c>
      <c r="B5" s="8" t="n">
        <v>2089.8</v>
      </c>
      <c r="C5" s="8" t="n">
        <v>2049.5</v>
      </c>
      <c r="D5" s="8" t="n">
        <v>2151.9</v>
      </c>
    </row>
    <row r="6">
      <c r="A6" s="4" t="inlineStr">
        <is>
          <t>Gross profit</t>
        </is>
      </c>
      <c r="B6" s="6" t="n">
        <v>291</v>
      </c>
      <c r="C6" s="8" t="n">
        <v>228.1</v>
      </c>
      <c r="D6" s="8" t="n">
        <v>251.8</v>
      </c>
    </row>
    <row r="7">
      <c r="A7" s="3" t="inlineStr">
        <is>
          <t>Operating expenses:</t>
        </is>
      </c>
    </row>
    <row r="8">
      <c r="A8" s="4" t="inlineStr">
        <is>
          <t>Selling, general and administrative</t>
        </is>
      </c>
      <c r="B8" s="6" t="n">
        <v>189</v>
      </c>
      <c r="C8" s="8" t="n">
        <v>204.9</v>
      </c>
      <c r="D8" s="8" t="n">
        <v>199.3</v>
      </c>
    </row>
    <row r="9">
      <c r="A9" s="4" t="inlineStr">
        <is>
          <t>Research and development costs</t>
        </is>
      </c>
      <c r="B9" s="8" t="n">
        <v>4.4</v>
      </c>
      <c r="C9" s="8" t="n">
        <v>5.8</v>
      </c>
      <c r="D9" s="8" t="n">
        <v>4.8</v>
      </c>
    </row>
    <row r="10">
      <c r="A10" s="4" t="inlineStr">
        <is>
          <t>Amortization of intangible assets</t>
        </is>
      </c>
      <c r="B10" s="8" t="n">
        <v>9.800000000000001</v>
      </c>
      <c r="C10" s="8" t="n">
        <v>13.3</v>
      </c>
      <c r="D10" s="8" t="n">
        <v>17.2</v>
      </c>
    </row>
    <row r="11">
      <c r="A11" s="4" t="inlineStr">
        <is>
          <t>Restructuring</t>
        </is>
      </c>
      <c r="B11" s="8" t="n">
        <v>2.5</v>
      </c>
      <c r="C11" s="8" t="n">
        <v>9.9</v>
      </c>
      <c r="D11" s="8" t="n">
        <v>5.7</v>
      </c>
    </row>
    <row r="12">
      <c r="A12" s="4" t="inlineStr">
        <is>
          <t>Impairment charges</t>
        </is>
      </c>
      <c r="B12" s="8" t="n">
        <v>1.5</v>
      </c>
      <c r="C12" s="8" t="n">
        <v>12.1</v>
      </c>
      <c r="D12" s="8" t="n">
        <v>8.9</v>
      </c>
    </row>
    <row r="13">
      <c r="A13" s="4" t="inlineStr">
        <is>
          <t>Total operating expenses</t>
        </is>
      </c>
      <c r="B13" s="8" t="n">
        <v>207.2</v>
      </c>
      <c r="C13" s="6" t="n">
        <v>246</v>
      </c>
      <c r="D13" s="8" t="n">
        <v>235.9</v>
      </c>
    </row>
    <row r="14">
      <c r="A14" s="4" t="inlineStr">
        <is>
          <t>Operating income (loss)</t>
        </is>
      </c>
      <c r="B14" s="8" t="n">
        <v>83.8</v>
      </c>
      <c r="C14" s="8" t="n">
        <v>-17.9</v>
      </c>
      <c r="D14" s="8" t="n">
        <v>15.9</v>
      </c>
    </row>
    <row r="15">
      <c r="A15" s="4" t="inlineStr">
        <is>
          <t>Interest expense, net</t>
        </is>
      </c>
      <c r="B15" s="8" t="n">
        <v>17.3</v>
      </c>
      <c r="C15" s="8" t="n">
        <v>25.7</v>
      </c>
      <c r="D15" s="8" t="n">
        <v>32.5</v>
      </c>
    </row>
    <row r="16">
      <c r="A16" s="4" t="inlineStr">
        <is>
          <t>Loss on early extinguishment of debt</t>
        </is>
      </c>
      <c r="B16" s="8" t="n">
        <v>1.4</v>
      </c>
    </row>
    <row r="17">
      <c r="A17" s="4" t="inlineStr">
        <is>
          <t>Loss on sale of business</t>
        </is>
      </c>
      <c r="B17" s="8" t="n">
        <v>2.8</v>
      </c>
      <c r="C17" s="8" t="n">
        <v>11.1</v>
      </c>
    </row>
    <row r="18">
      <c r="A18" s="4" t="inlineStr">
        <is>
          <t>Loss on investment in China JV</t>
        </is>
      </c>
      <c r="B18" s="8" t="n">
        <v>6.2</v>
      </c>
    </row>
    <row r="19">
      <c r="A19" s="4" t="inlineStr">
        <is>
          <t>Loss (gain) on acquisition of business</t>
        </is>
      </c>
      <c r="B19" s="8" t="n">
        <v>0.4</v>
      </c>
      <c r="C19" s="8" t="n">
        <v>-8.6</v>
      </c>
    </row>
    <row r="20">
      <c r="A20" s="4" t="inlineStr">
        <is>
          <t>Income (loss) before provision (benefit) for income taxes and non-controlling interest</t>
        </is>
      </c>
      <c r="B20" s="8" t="n">
        <v>55.7</v>
      </c>
      <c r="C20" s="8" t="n">
        <v>-46.1</v>
      </c>
      <c r="D20" s="8" t="n">
        <v>-16.6</v>
      </c>
    </row>
    <row r="21">
      <c r="A21" s="4" t="inlineStr">
        <is>
          <t>Provision (benefit) for income taxes</t>
        </is>
      </c>
      <c r="B21" s="8" t="n">
        <v>11.3</v>
      </c>
      <c r="C21" s="8" t="n">
        <v>-15.6</v>
      </c>
      <c r="D21" s="8" t="n">
        <v>-3.5</v>
      </c>
    </row>
    <row r="22">
      <c r="A22" s="4" t="inlineStr">
        <is>
          <t>Net income (loss) before non-controlling interest</t>
        </is>
      </c>
      <c r="B22" s="8" t="n">
        <v>44.4</v>
      </c>
      <c r="C22" s="8" t="n">
        <v>-30.5</v>
      </c>
      <c r="D22" s="8" t="n">
        <v>-13.1</v>
      </c>
    </row>
    <row r="23">
      <c r="A23" s="4" t="inlineStr">
        <is>
          <t>Less: net loss attributable to non-controlling interest</t>
        </is>
      </c>
      <c r="D23" s="8" t="n">
        <v>-0.8</v>
      </c>
    </row>
    <row r="24">
      <c r="A24" s="4" t="inlineStr">
        <is>
          <t>Net income (loss)</t>
        </is>
      </c>
      <c r="B24" s="8" t="n">
        <v>44.4</v>
      </c>
      <c r="C24" s="8" t="n">
        <v>-30.5</v>
      </c>
      <c r="D24" s="8" t="n">
        <v>-12.3</v>
      </c>
    </row>
    <row r="25">
      <c r="A25" s="4" t="inlineStr">
        <is>
          <t>Other comprehensive income (loss), net of tax</t>
        </is>
      </c>
      <c r="B25" s="8" t="n">
        <v>0.3</v>
      </c>
      <c r="C25" s="8" t="n">
        <v>-1.1</v>
      </c>
      <c r="D25" s="8" t="n">
        <v>-0.3</v>
      </c>
    </row>
    <row r="26">
      <c r="A26" s="4" t="inlineStr">
        <is>
          <t>Comprehensive income (loss)</t>
        </is>
      </c>
      <c r="B26" s="7" t="n">
        <v>44.7</v>
      </c>
      <c r="C26" s="7" t="n">
        <v>-31.6</v>
      </c>
      <c r="D26" s="7" t="n">
        <v>-12.6</v>
      </c>
    </row>
    <row r="27">
      <c r="A27" s="3" t="inlineStr">
        <is>
          <t>Net income (loss) per common share:</t>
        </is>
      </c>
    </row>
    <row r="28">
      <c r="A28" s="4" t="inlineStr">
        <is>
          <t>Basic</t>
        </is>
      </c>
      <c r="B28" s="10" t="n">
        <v>0.7</v>
      </c>
      <c r="C28" s="10" t="n">
        <v>-0.48</v>
      </c>
      <c r="D28" s="10" t="n">
        <v>-0.2</v>
      </c>
    </row>
    <row r="29">
      <c r="A29" s="4" t="inlineStr">
        <is>
          <t>Diluted</t>
        </is>
      </c>
      <c r="B29" s="11" t="n">
        <v>0.6899999999999999</v>
      </c>
      <c r="C29" s="11" t="n">
        <v>-0.48</v>
      </c>
      <c r="D29" s="11" t="n">
        <v>-0.2</v>
      </c>
    </row>
    <row r="30">
      <c r="A30" s="4" t="inlineStr">
        <is>
          <t>Dividends declared per common share</t>
        </is>
      </c>
      <c r="B30" s="10" t="n">
        <v>0.1</v>
      </c>
      <c r="C30" s="10" t="n">
        <v>0.1</v>
      </c>
      <c r="D30" s="10" t="n">
        <v>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tock Compensation (Tables)</t>
        </is>
      </c>
      <c r="B1" s="2" t="inlineStr">
        <is>
          <t>12 Months Ended</t>
        </is>
      </c>
    </row>
    <row r="2">
      <c r="B2" s="2" t="inlineStr">
        <is>
          <t>Oct. 31, 2021</t>
        </is>
      </c>
    </row>
    <row r="3">
      <c r="A3" s="4" t="inlineStr">
        <is>
          <t>Summary of Stock Option Activity</t>
        </is>
      </c>
      <c r="B3" s="4" t="inlineStr">
        <is>
          <t>Stock option activity for fiscal years 2021 was as follows:
Number of Options
Weighted- Average Exercise Price
Weighted- Average Remaining Contractual Term (in years)
Aggregate Intrinsic Value of Options
Outstanding, beginning of year
284,800
$
7.77
5.0
$
0.1
Granted
—
—
—
—
Exercised
(221,900
)
7.92
3.8
2.1
Forfeited
—
—
—
—
Expired
(12,000
)
7.43
—
—
Outstanding, end of year
50,900
$
7.16
3.8
$
0.4
Exercisable, end of year
50,900
$
7.16
3.8
$
0.4</t>
        </is>
      </c>
    </row>
    <row r="4">
      <c r="A4" s="4" t="inlineStr">
        <is>
          <t>Restricted Stock Awards [Member]</t>
        </is>
      </c>
    </row>
    <row r="5">
      <c r="A5" s="4" t="inlineStr">
        <is>
          <t>Summary of Nonvested Stock Units Outstanding</t>
        </is>
      </c>
      <c r="B5" s="4" t="inlineStr">
        <is>
          <t>The change in the number of nonvested restricted stock awards outstanding consisted of the following:
Number of Awards
Weighted-Average Grant Date Fair Value Per Award
Nonvested, beginning of year
682,917
$
6.76
Granted
764,524
10.42
Vested
(225,158
)
6.50
Forfeited
(23,391
)
11.78
Nonvested, end of year
1,198,892
$
8.98</t>
        </is>
      </c>
    </row>
    <row r="6">
      <c r="A6" s="4" t="inlineStr">
        <is>
          <t>Restricted Stock Units [Member]</t>
        </is>
      </c>
    </row>
    <row r="7">
      <c r="A7" s="4" t="inlineStr">
        <is>
          <t>Summary of Nonvested Stock Units Outstanding</t>
        </is>
      </c>
      <c r="B7" s="4" t="inlineStr">
        <is>
          <t>The change in the number of nonvested restricted stock units outstanding consisted of the following
Number of Units
Weighted-Average Grant Date Fair Value Per Unit
Nonvested, beginning of year
920,261
$
11.42
Granted
478,624
10.25
Vested
(346,447
)
10.32
Forfeited
(171,311
)
10.00
Nonvested, end of year
881,127
$
9.54</t>
        </is>
      </c>
    </row>
    <row r="8">
      <c r="A8" s="4" t="inlineStr">
        <is>
          <t>Performance Stock Units [Member]</t>
        </is>
      </c>
    </row>
    <row r="9">
      <c r="A9" s="4" t="inlineStr">
        <is>
          <t>Summary of Nonvested Stock Units Outstanding</t>
        </is>
      </c>
      <c r="B9" s="4" t="inlineStr">
        <is>
          <t>The change in the number of nonvested performance stock units consisted of the following:
Number of Units
Weighted-Average Grant Date Fair Value Per Unit
Nonvested, beginning of year
451,370
$
6.16
Granted
336,323
8.92
Vested
(131,118
)
9.11
Forfeited
—
—
Nonvested, end of year
656,575
$
6.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1</t>
        </is>
      </c>
    </row>
    <row r="3">
      <c r="A3" s="3" t="inlineStr">
        <is>
          <t>Income Tax Disclosure [Abstract]</t>
        </is>
      </c>
    </row>
    <row r="4">
      <c r="A4" s="4" t="inlineStr">
        <is>
          <t>Income Before (Benefit) Provision for Income Taxes</t>
        </is>
      </c>
      <c r="B4" s="4" t="inlineStr">
        <is>
          <t>Income is taxed in the following jurisdictions:
Fiscal Year Ended
October 31, 2021
October 31, 2020
October 31, 2019
Domestic
$
65.6
$
(45.6
)
$
(16.5
)
Foreign
(9.9
)
(0.5
)
(0.1
)
Income (loss) before provision (benefit) for income taxes
$
55.7
$
(46.1
)
$
(16.6
)</t>
        </is>
      </c>
    </row>
    <row r="5">
      <c r="A5" s="4" t="inlineStr">
        <is>
          <t>Provision (Benefit) for Income Taxes</t>
        </is>
      </c>
      <c r="B5" s="4" t="inlineStr">
        <is>
          <t>Provision (benefit) for income taxes is summarized as follows:
Fiscal Year Ended
October 31, 2021
October 31, 2020
October 31, 2019
Current:
Federal
$
8.8
$
10.4
$
0.4
State
1.3
1.8
1.1
Foreign
0.1
—
—
Total Current
$
10.2
$
12.2
$
1.5
Deferred:
Federal
(0.4
)
(24.0
)
(4.0
)
State
1.5
(3.8
)
(1.0
)
Foreign
—
—
-
Total Deferred
1.1
(27.8
)
(5.0
)
Provision (benefit) for income taxes
$
11.3
$
(15.6
)
$
(3.5
)</t>
        </is>
      </c>
    </row>
    <row r="6">
      <c r="A6" s="4" t="inlineStr">
        <is>
          <t>Reconciliation of Income Tax Provision (Benefit) at Federal Statutory Rate to Company's Provision (Benefit) for Income Taxes</t>
        </is>
      </c>
      <c r="B6" s="4" t="inlineStr">
        <is>
          <t>Income tax provision (benefit) at the federal statutory rate is reconciled to the Company’s provision (benefit) for income taxes as follows:
Fiscal Year Ended
October 31, 2021
October 31, 2020
October 31, 2019
Income tax provision (benefit) at federal statutory rate
$
11.7
$
(9.7
)
$
(3.5
)
Taxes on foreign income which differ from the U.S. statutory rate
(0.1
)
—
—
State expense (benefit)
2.3
(2.3
)
(0.2
)
CARES Act impact
(4.2
)
(3.5
)
—
Manufacturing and research incentives
(0.6
)
(0.9
)
(0.6
)
Nondeductible items
0.5
0.8
0.2
Uncertain tax positions
—
0.4
(0.1
)
Valuation allowance
2.1
0.2
—
Bargain purchase gain
0.1
(2.2
)
—
Stock-based compensation
(0.1
)
1.4
0.8
Other items
(0.4
)
0.2
(0.1
)
Provision (benefit) for income taxes
$
11.3
$
(15.6
)
$
(3.5
)</t>
        </is>
      </c>
    </row>
    <row r="7">
      <c r="A7" s="4" t="inlineStr">
        <is>
          <t>Temporary Differences and Carryforwards that Give Rise to Deferred Tax Assets and Liabilities</t>
        </is>
      </c>
      <c r="B7" s="4" t="inlineStr">
        <is>
          <t>Temporary differences and carryforwards that give rise to deferred tax assets and liabilities include the following items:
Fiscal Year Ended
October 31, 2021
October 31, 2020
Deferred tax assets:
Product warranty
$
6.2
$
6.4
Inventory
2.9
6.5
Deferred employee benefits
7.1
5.0
Net operating loss and credit carryforwards
8.1
4.9
Other reserves and allowances
4.2
5.9
Gross deferred tax assets
28.5
28.7
Less: valuation allowance
(3.8
)
(1.7
)
Deferred tax assets
24.7
27.0
Deferred tax liabilities:
Intangible assets
(23.6
)
(24.5
)
Property, plant and equipment
(20.3
)
(4.6
)
Other
(2.2
)
(0.8
)
Deferred tax liabilities
(46.1
)
(29.9
)
Net deferred tax liability
$
(21.4
)
$
(2.9
) The net deferred tax liabilities recorded in the consolidated balance sheet are as follows:
Fiscal Year Ended
October 31, 2021
October 31, 2020
Noncurrent deferred tax asset
$
—
$
—
Noncurrent deferred tax liability
(21.4
)
(2.9
)
Net deferred tax liability
$
(21.4
)
$
(2.9
)</t>
        </is>
      </c>
    </row>
    <row r="8">
      <c r="A8" s="4" t="inlineStr">
        <is>
          <t>Reconciliation of Beginning and Ending Amount of Unrecognized Tax Benefits</t>
        </is>
      </c>
      <c r="B8" s="4" t="inlineStr">
        <is>
          <t>A reconciliation of the beginning and ending amount of unrecognized tax benefits are as follows:
Fiscal Year Ended
October 31, 2021
October 31, 2020
October 31, 2019
Balance at beginning of year
$
2.7
$
2.4
$
2.1
Additions for tax positions in prior year
1.0
0.2
0.3
Additions for tax positions in current year
0.1
0.1
0.1
Cash settlements with taxing authorities
(0.2
)
—
—
Statute of limitations
—
—
(0.1
)
Balance at end of year
$
3.6
$
2.7
$
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Oct. 31, 2021</t>
        </is>
      </c>
    </row>
    <row r="3">
      <c r="A3" s="3" t="inlineStr">
        <is>
          <t>Commitments And Contingencies Disclosure [Abstract]</t>
        </is>
      </c>
    </row>
    <row r="4">
      <c r="A4" s="4" t="inlineStr">
        <is>
          <t>Schedule of Contingent Liabilities</t>
        </is>
      </c>
      <c r="B4" s="4" t="inlineStr">
        <is>
          <t>The Company is contingently liable under bid, performance and specialty bonds and has open standby letters of credit issued by the Company’s banks in favor of third parties as follows:
October 31, 2021
October 31, 2020
Performance, bid and specialty bonds
$
480.0
$
328.6
Open standby letters of credit
23.6
11.0
Total
$
503.6
$
33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Oct. 31, 2021</t>
        </is>
      </c>
    </row>
    <row r="3">
      <c r="A3" s="3" t="inlineStr">
        <is>
          <t>Earnings Per Share [Abstract]</t>
        </is>
      </c>
    </row>
    <row r="4">
      <c r="A4" s="4" t="inlineStr">
        <is>
          <t>Reconciliation of Basic Weighted-Average Common Shares Outstanding to Diluted Weighted-Average Shares Outstanding</t>
        </is>
      </c>
      <c r="B4" s="4" t="inlineStr">
        <is>
          <t>The table below reconciles basic weighted-average common shares outstanding to diluted weighted-average shares outstanding for fiscal years 2021, 2020 and 2019:
Fiscal Year Ended
October 31, 2021
October 31, 2020
October 31, 2019
Basic weighted-average common shares outstanding
63,388,575
63,044,872
62,789,165
Dilutive stock options
65,654
—
—
Dilutive restricted stock units
498,052
—
—
Dilutive restricted stock awards
541,865
—
—
Dilutive performance stock units
158,479
—
—
Diluted weighted-average common shares
64,652,625
63,044,872
62,789,165</t>
        </is>
      </c>
    </row>
    <row r="5">
      <c r="A5" s="4" t="inlineStr">
        <is>
          <t>Exclusions from Calculation of Weighted-Average Shares Outstanding Assuming Dilution Due to Anti-Dilutive Effect of Common Stock Equivalents</t>
        </is>
      </c>
      <c r="B5" s="4" t="inlineStr">
        <is>
          <t>The table below represents exclusions from the calculation of weighted-average shares outstanding assuming dilution due to the anti-dilutive effect of the common stock equivalents for fiscal years 2021, 2020 and 2019:
Fiscal Year Ended
October 31, 2021
October 31, 2020
October 31, 2019
Anti-Dilutive Stock Options
—
284,800
988,551
Anti-Dilutive Restricted Stock Awards
3,326
682,917
1,783,271
Anti-Dilutive Restricted Stock Units
2,683
920,261
—
Anti-Dilutive Performance Stock Units
—
451,370
18,408
Anti-Dilutive Common Stock Equivalents
6,009
2,339,348
2,790,2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Information (Tables)</t>
        </is>
      </c>
      <c r="B1" s="2" t="inlineStr">
        <is>
          <t>12 Months Ended</t>
        </is>
      </c>
    </row>
    <row r="2">
      <c r="B2" s="2" t="inlineStr">
        <is>
          <t>Oct. 31, 2021</t>
        </is>
      </c>
    </row>
    <row r="3">
      <c r="A3" s="3" t="inlineStr">
        <is>
          <t>Segment Reporting [Abstract]</t>
        </is>
      </c>
    </row>
    <row r="4">
      <c r="A4" s="4" t="inlineStr">
        <is>
          <t>Selected Financial Information of Segments</t>
        </is>
      </c>
      <c r="B4" s="4" t="inlineStr">
        <is>
          <t>Selected financial information of the Company’s segments is as follows:
Fiscal Year 2021
Fire &amp; Emergency
Commercial
Recreation
Corporate, Other &amp; Elims
Consolidated
Net Sales
$
1,135.1
$
387.3
$
858.5
$
(0.1
)
$
2,380.8
Depreciation and amortization
$
12.0
$
2.9
$
14.2
$
2.9
$
32.0
Capital expenditures
$
14.4
$
2.4
$
4.7
$
3.2
$
24.7
Total assets
$
650.9
$
190.9
$
309.8
$
86.7
$
1,238.3
Adjusted EBITDA
$
57.7
$
31.0
$
86.0
$
(33.2
)
Fiscal Year 2020
Fire &amp; Emergency
Commercial
Recreation
Corporate, Other &amp; Elims
Consolidated
Net Sales
$
1,132.0
$
484.8
$
657.8
$
3.0
$
2,277.6
Depreciation and amortization
$
13.5
$
5.7
$
13.7
$
7.3
$
40.2
Capital expenditures
$
7.1
$
2.7
$
2.0
$
1.7
$
13.5
Total assets
$
731.3
$
207.1
$
305.4
$
68.5
$
1,312.3
Adjusted EBITDA
$
39.9
$
34.5
$
38.4
$
(45.3
)
Fiscal Year 2019
Fire &amp; Emergency
Commercial
Recreation
Corporate and Other
Consolidated
Net Sales
$
967.9
$
720.0
$
716.3
$
(0.5
)
$
2,403.7
Depreciation and amortization
$
14.1
$
8.7
$
15.6
$
7.3
$
45.7
Capital expenditures
$
8.6
$
3.7
$
2.7
$
5.8
$
20.8
Total assets
$
617.2
$
317.7
$
316.4
$
95.8
$
1,347.1
Adjusted EBITDA
$
43.2
$
56.0
$
46.8
$
(43.9
)</t>
        </is>
      </c>
    </row>
    <row r="5">
      <c r="A5" s="4" t="inlineStr">
        <is>
          <t>Net Sales by Geographic Region Based on Product Shipment Destination</t>
        </is>
      </c>
      <c r="B5" s="4" t="inlineStr">
        <is>
          <t>The following tables present net sales by geographic region based on product shipment destination for fiscal years 2021, 2020 and 2019:
Fiscal Year 2021
U.S. and Canada
Europe/ Africa
Rest of World
Total
Fire &amp; Emergency
$
1,092.4
$
5.5
$
37.2
$
1,135.1
Commercial
386.4
—
0.9
387.3
Recreation
853.3
0.9
4.3
858.5
Corporate, Other &amp; Elims
(0.1
)
—
—
(0.1
)
Total Net Sales
$
2,332.0
$
6.4
$
42.4
$
2,380.8
Fiscal Year 2020
U.S. and Canada
Europe/ Africa
Rest of World
Total
Fire &amp; Emergency
$
1,088.8
$
0.5
$
42.7
$
1,132.0
Commercial
480.2
0.9
3.7
484.8
Recreation
652.7
0.2
4.9
657.8
Corporate, Other &amp; Elims
3.0
—
—
3.0
Total Net Sales
$
2,224.7
$
1.6
$
51.3
$
2,277.6
Fiscal Year 2019
U.S. and Canada
Europe/ Africa
Rest of World
Total
Fire &amp; Emergency
$
909.0
$
3.1
$
55.8
$
967.9
Commercial
713.5
0.2
6.3
720.0
Recreation
706.4
0.6
9.3
716.3
Corporate &amp; Other
(0.5
)
—
—
(0.5
)
Total Net Sales—External Customers
$
2,328.4
$
3.9
$
71.4
$
2,403.7</t>
        </is>
      </c>
    </row>
    <row r="6">
      <c r="A6" s="4" t="inlineStr">
        <is>
          <t>Reconciliation of Segment Adjusted EBITDA to Net (Loss) Income</t>
        </is>
      </c>
      <c r="B6" s="4" t="inlineStr">
        <is>
          <t>Provided below is a reconciliation of segment Adjusted EBITDA to net income (loss):
Fiscal Year Ended
October 31, 2021
October 31, 2020
October 31, 2019
Fire &amp; Emergency Adjusted EBITDA
$
57.7
$
39.9
$
43.2
Commercial Adjusted EBITDA
31.0
34.5
56.0
Recreation Adjusted EBITDA
86.0
38.4
46.8
Corporate and Other Adjusted EBITDA
(33.2
)
(45.3
)
(43.9
)
Depreciation and amortization
(32.0
)
(40.2
)
(45.4
)
Interest expense, net
(17.3
)
(25.7
)
(32.4
)
Loss on early extinguishment of debt
(1.4
)
—
—
Income tax (provision) benefit
(11.3
)
15.6
3.5
Transaction expenses
(3.2
)
(3.3
)
(1.0
)
Sponsor expense reimbursement
(0.4
)
(0.5
)
(1.4
)
Restructuring
(2.5
)
(9.9
)
(5.7
)
Restructuring related charges
(0.3
)
(10.5
)
—
Impairment charges
(1.5
)
(12.1
)
(8.9
)
Stock-based compensation expense
(7.8
)
(7.8
)
(7.2
)
Legal matters
(4.0
)
(1.8
)
(7.7
)
Net loss on sale of business and assets
(7.9
)
(11.1
)
—
(Loss) gain on acquisition of business
(0.4
)
8.6
—
Other items
(6.1
)
—
—
(Loss) earnings attributable to assets held for sale
(1.0
)
0.8
(4.7
)
Deferred purchase price payment
—
(0.1
)
(3.5
)
Net Income (Loss)
$
44.4
$
(30.5
)
$
(1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ature of Operations Equity Sponsor and Related Party Transactions - Additional Information (Detail) - USD ($)</t>
        </is>
      </c>
      <c r="B1" s="2" t="inlineStr">
        <is>
          <t>1 Months Ended</t>
        </is>
      </c>
      <c r="C1" s="2" t="inlineStr">
        <is>
          <t>12 Months Ended</t>
        </is>
      </c>
    </row>
    <row r="2">
      <c r="B2" s="2" t="inlineStr">
        <is>
          <t>Jun. 30, 2021</t>
        </is>
      </c>
      <c r="C2" s="2" t="inlineStr">
        <is>
          <t>Oct. 31, 2021</t>
        </is>
      </c>
      <c r="D2" s="2" t="inlineStr">
        <is>
          <t>Oct. 31, 2020</t>
        </is>
      </c>
      <c r="E2" s="2" t="inlineStr">
        <is>
          <t>Oct. 31, 2019</t>
        </is>
      </c>
    </row>
    <row r="3">
      <c r="A3" s="3" t="inlineStr">
        <is>
          <t>Nature Of Operations Equity Sponsor And Related Party Transactions [Line Items]</t>
        </is>
      </c>
    </row>
    <row r="4">
      <c r="A4" s="4" t="inlineStr">
        <is>
          <t>Stock issued during period shares</t>
        </is>
      </c>
      <c r="B4" s="6" t="n">
        <v>5500000</v>
      </c>
    </row>
    <row r="5">
      <c r="A5" s="4" t="inlineStr">
        <is>
          <t>Shares offering, price per share</t>
        </is>
      </c>
      <c r="B5" s="10" t="n">
        <v>15.5</v>
      </c>
    </row>
    <row r="6">
      <c r="A6" s="4" t="inlineStr">
        <is>
          <t>Proceeds from public offering</t>
        </is>
      </c>
      <c r="B6" s="5" t="n">
        <v>0</v>
      </c>
    </row>
    <row r="7">
      <c r="A7" s="4" t="inlineStr">
        <is>
          <t>Primary Equity Holder [Member]</t>
        </is>
      </c>
    </row>
    <row r="8">
      <c r="A8" s="3" t="inlineStr">
        <is>
          <t>Nature Of Operations Equity Sponsor And Related Party Transactions [Line Items]</t>
        </is>
      </c>
    </row>
    <row r="9">
      <c r="A9" s="4" t="inlineStr">
        <is>
          <t>Selling, general and administrative expenses charged by primary equity holder</t>
        </is>
      </c>
      <c r="C9" s="5" t="n">
        <v>400000</v>
      </c>
      <c r="D9" s="5" t="n">
        <v>500000</v>
      </c>
      <c r="E9" s="5" t="n">
        <v>1400000</v>
      </c>
    </row>
    <row r="10">
      <c r="A10" s="4" t="inlineStr">
        <is>
          <t>Management [Member]</t>
        </is>
      </c>
    </row>
    <row r="11">
      <c r="A11" s="3" t="inlineStr">
        <is>
          <t>Nature Of Operations Equity Sponsor And Related Party Transactions [Line Items]</t>
        </is>
      </c>
    </row>
    <row r="12">
      <c r="A12" s="4" t="inlineStr">
        <is>
          <t>Rent expense</t>
        </is>
      </c>
      <c r="C12" s="6" t="n">
        <v>100000</v>
      </c>
      <c r="D12" s="5" t="n">
        <v>700000</v>
      </c>
      <c r="E12" s="5" t="n">
        <v>1900000</v>
      </c>
    </row>
    <row r="13">
      <c r="A13" s="4" t="inlineStr">
        <is>
          <t>Selling, General and Administrative Expenses [Member]</t>
        </is>
      </c>
    </row>
    <row r="14">
      <c r="A14" s="3" t="inlineStr">
        <is>
          <t>Nature Of Operations Equity Sponsor And Related Party Transactions [Line Items]</t>
        </is>
      </c>
    </row>
    <row r="15">
      <c r="A15" s="4" t="inlineStr">
        <is>
          <t>Offering cost</t>
        </is>
      </c>
      <c r="C15" s="5" t="n">
        <v>400000</v>
      </c>
    </row>
    <row r="16">
      <c r="A16" s="4" t="inlineStr">
        <is>
          <t>Over-Allotment Option [Member]</t>
        </is>
      </c>
    </row>
    <row r="17">
      <c r="A17" s="3" t="inlineStr">
        <is>
          <t>Nature Of Operations Equity Sponsor And Related Party Transactions [Line Items]</t>
        </is>
      </c>
    </row>
    <row r="18">
      <c r="A18" s="4" t="inlineStr">
        <is>
          <t>Stock issued during period shares</t>
        </is>
      </c>
      <c r="B18" s="6" t="n">
        <v>825000</v>
      </c>
    </row>
    <row r="19">
      <c r="A19" s="4" t="inlineStr">
        <is>
          <t>American Industrial Partners [Member]</t>
        </is>
      </c>
    </row>
    <row r="20">
      <c r="A20" s="3" t="inlineStr">
        <is>
          <t>Nature Of Operations Equity Sponsor And Related Party Transactions [Line Items]</t>
        </is>
      </c>
    </row>
    <row r="21">
      <c r="A21" s="4" t="inlineStr">
        <is>
          <t>Equity interest held by operating partnership, voting equity</t>
        </is>
      </c>
      <c r="C21" s="4" t="inlineStr">
        <is>
          <t>42.70%</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ditional Information (Detail) - USD ($) $ in Millions</t>
        </is>
      </c>
      <c r="B1" s="2" t="inlineStr">
        <is>
          <t>12 Months Ended</t>
        </is>
      </c>
    </row>
    <row r="2">
      <c r="B2" s="2" t="inlineStr">
        <is>
          <t>Oct. 31, 2021</t>
        </is>
      </c>
      <c r="C2" s="2" t="inlineStr">
        <is>
          <t>Oct. 31, 2020</t>
        </is>
      </c>
      <c r="D2" s="2" t="inlineStr">
        <is>
          <t>Oct. 31, 2019</t>
        </is>
      </c>
    </row>
    <row r="3">
      <c r="A3" s="3" t="inlineStr">
        <is>
          <t>Accounting Policies And General Information [Line Items]</t>
        </is>
      </c>
    </row>
    <row r="4">
      <c r="A4" s="4" t="inlineStr">
        <is>
          <t>Net book overdrafts</t>
        </is>
      </c>
      <c r="B4" s="7" t="n">
        <v>9.699999999999999</v>
      </c>
      <c r="C4" s="7" t="n">
        <v>12.9</v>
      </c>
    </row>
    <row r="5">
      <c r="A5" s="4" t="inlineStr">
        <is>
          <t>Uninsured cash balances</t>
        </is>
      </c>
      <c r="B5" s="8" t="n">
        <v>13.1</v>
      </c>
      <c r="C5" s="8" t="n">
        <v>11.1</v>
      </c>
    </row>
    <row r="6">
      <c r="A6" s="4" t="inlineStr">
        <is>
          <t>Revenue recognized included in customer advances</t>
        </is>
      </c>
      <c r="B6" s="7" t="n">
        <v>138.4</v>
      </c>
      <c r="C6" s="8" t="n">
        <v>106.7</v>
      </c>
    </row>
    <row r="7">
      <c r="A7" s="4" t="inlineStr">
        <is>
          <t>Customer advances</t>
        </is>
      </c>
      <c r="C7" s="7" t="n">
        <v>170.1</v>
      </c>
      <c r="D7" s="7" t="n">
        <v>129.9</v>
      </c>
    </row>
    <row r="8">
      <c r="A8" s="4" t="inlineStr">
        <is>
          <t>Customer Concentration Risk [Member] | Net sales [Member] | Top Five Customers [Member]</t>
        </is>
      </c>
    </row>
    <row r="9">
      <c r="A9" s="3" t="inlineStr">
        <is>
          <t>Accounting Policies And General Information [Line Items]</t>
        </is>
      </c>
    </row>
    <row r="10">
      <c r="A10" s="4" t="inlineStr">
        <is>
          <t>Concentration risk, percentage</t>
        </is>
      </c>
      <c r="B10" s="4" t="inlineStr">
        <is>
          <t>16.00%</t>
        </is>
      </c>
      <c r="C10" s="4" t="inlineStr">
        <is>
          <t>14.00%</t>
        </is>
      </c>
      <c r="D10" s="4" t="inlineStr">
        <is>
          <t>16.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Change in the Allowance for Uncollectible Accounts (Detail) - USD ($) $ in Millions</t>
        </is>
      </c>
      <c r="B1" s="2" t="inlineStr">
        <is>
          <t>12 Months Ended</t>
        </is>
      </c>
    </row>
    <row r="2">
      <c r="B2" s="2" t="inlineStr">
        <is>
          <t>Oct. 31, 2021</t>
        </is>
      </c>
      <c r="C2" s="2" t="inlineStr">
        <is>
          <t>Oct. 31, 2020</t>
        </is>
      </c>
      <c r="D2" s="2" t="inlineStr">
        <is>
          <t>Oct. 31, 2019</t>
        </is>
      </c>
    </row>
    <row r="3">
      <c r="A3" s="3" t="inlineStr">
        <is>
          <t>Accounting Policies [Abstract]</t>
        </is>
      </c>
    </row>
    <row r="4">
      <c r="A4" s="4" t="inlineStr">
        <is>
          <t>Beginning balance</t>
        </is>
      </c>
      <c r="B4" s="7" t="n">
        <v>1.8</v>
      </c>
      <c r="C4" s="7" t="n">
        <v>0.7</v>
      </c>
      <c r="D4" s="7" t="n">
        <v>1.3</v>
      </c>
    </row>
    <row r="5">
      <c r="A5" s="4" t="inlineStr">
        <is>
          <t>Net recorded expense</t>
        </is>
      </c>
      <c r="B5" s="8" t="n">
        <v>1.3</v>
      </c>
      <c r="C5" s="8" t="n">
        <v>1.3</v>
      </c>
      <c r="D5" s="8" t="n">
        <v>0.2</v>
      </c>
    </row>
    <row r="6">
      <c r="A6" s="4" t="inlineStr">
        <is>
          <t>Write-offs, net of recoveries/payments</t>
        </is>
      </c>
      <c r="B6" s="8" t="n">
        <v>-1.2</v>
      </c>
      <c r="C6" s="8" t="n">
        <v>-0.2</v>
      </c>
      <c r="D6" s="8" t="n">
        <v>-0.8</v>
      </c>
    </row>
    <row r="7">
      <c r="A7" s="4" t="inlineStr">
        <is>
          <t>Ending balance</t>
        </is>
      </c>
      <c r="B7" s="7" t="n">
        <v>1.9</v>
      </c>
      <c r="C7" s="7" t="n">
        <v>1.8</v>
      </c>
      <c r="D7" s="7" t="n">
        <v>0.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stimated Useful Lives of Property, Plant and equipment (Detail)</t>
        </is>
      </c>
      <c r="B1" s="2" t="inlineStr">
        <is>
          <t>12 Months Ended</t>
        </is>
      </c>
    </row>
    <row r="2">
      <c r="B2" s="2" t="inlineStr">
        <is>
          <t>Oct. 31, 2021</t>
        </is>
      </c>
    </row>
    <row r="3">
      <c r="A3" s="4" t="inlineStr">
        <is>
          <t>Minimum [Member] | Buildings, Related Improvements &amp; Land Improvements [Member]</t>
        </is>
      </c>
    </row>
    <row r="4">
      <c r="A4" s="3" t="inlineStr">
        <is>
          <t>Property Plant And Equipment [Line Items]</t>
        </is>
      </c>
    </row>
    <row r="5">
      <c r="A5" s="4" t="inlineStr">
        <is>
          <t>Property plant and equipment estimated useful lives</t>
        </is>
      </c>
      <c r="B5" s="4" t="inlineStr">
        <is>
          <t>P5Y</t>
        </is>
      </c>
    </row>
    <row r="6">
      <c r="A6" s="4" t="inlineStr">
        <is>
          <t>Minimum [Member] | Machinery &amp; Equipment [Member]</t>
        </is>
      </c>
    </row>
    <row r="7">
      <c r="A7" s="3" t="inlineStr">
        <is>
          <t>Property Plant And Equipment [Line Items]</t>
        </is>
      </c>
    </row>
    <row r="8">
      <c r="A8" s="4" t="inlineStr">
        <is>
          <t>Property plant and equipment estimated useful lives</t>
        </is>
      </c>
      <c r="B8" s="4" t="inlineStr">
        <is>
          <t>P3Y</t>
        </is>
      </c>
    </row>
    <row r="9">
      <c r="A9" s="4" t="inlineStr">
        <is>
          <t>Minimum [Member] | Computer Hardware &amp; Software [Member]</t>
        </is>
      </c>
    </row>
    <row r="10">
      <c r="A10" s="3" t="inlineStr">
        <is>
          <t>Property Plant And Equipment [Line Items]</t>
        </is>
      </c>
    </row>
    <row r="11">
      <c r="A11" s="4" t="inlineStr">
        <is>
          <t>Property plant and equipment estimated useful lives</t>
        </is>
      </c>
      <c r="B11" s="4" t="inlineStr">
        <is>
          <t>P3Y</t>
        </is>
      </c>
    </row>
    <row r="12">
      <c r="A12" s="4" t="inlineStr">
        <is>
          <t>Minimum [Member] | Office Furniture Equipment &amp; Other [Member]</t>
        </is>
      </c>
    </row>
    <row r="13">
      <c r="A13" s="3" t="inlineStr">
        <is>
          <t>Property Plant And Equipment [Line Items]</t>
        </is>
      </c>
    </row>
    <row r="14">
      <c r="A14" s="4" t="inlineStr">
        <is>
          <t>Property plant and equipment estimated useful lives</t>
        </is>
      </c>
      <c r="B14" s="4" t="inlineStr">
        <is>
          <t>P3Y</t>
        </is>
      </c>
    </row>
    <row r="15">
      <c r="A15" s="4" t="inlineStr">
        <is>
          <t>Maximum [Member] | Buildings, Related Improvements &amp; Land Improvements [Member]</t>
        </is>
      </c>
    </row>
    <row r="16">
      <c r="A16" s="3" t="inlineStr">
        <is>
          <t>Property Plant And Equipment [Line Items]</t>
        </is>
      </c>
    </row>
    <row r="17">
      <c r="A17" s="4" t="inlineStr">
        <is>
          <t>Property plant and equipment estimated useful lives</t>
        </is>
      </c>
      <c r="B17" s="4" t="inlineStr">
        <is>
          <t>P39Y</t>
        </is>
      </c>
    </row>
    <row r="18">
      <c r="A18" s="4" t="inlineStr">
        <is>
          <t>Maximum [Member] | Machinery &amp; Equipment [Member]</t>
        </is>
      </c>
    </row>
    <row r="19">
      <c r="A19" s="3" t="inlineStr">
        <is>
          <t>Property Plant And Equipment [Line Items]</t>
        </is>
      </c>
    </row>
    <row r="20">
      <c r="A20" s="4" t="inlineStr">
        <is>
          <t>Property plant and equipment estimated useful lives</t>
        </is>
      </c>
      <c r="B20" s="4" t="inlineStr">
        <is>
          <t>P15Y</t>
        </is>
      </c>
    </row>
    <row r="21">
      <c r="A21" s="4" t="inlineStr">
        <is>
          <t>Maximum [Member] | Computer Hardware &amp; Software [Member]</t>
        </is>
      </c>
    </row>
    <row r="22">
      <c r="A22" s="3" t="inlineStr">
        <is>
          <t>Property Plant And Equipment [Line Items]</t>
        </is>
      </c>
    </row>
    <row r="23">
      <c r="A23" s="4" t="inlineStr">
        <is>
          <t>Property plant and equipment estimated useful lives</t>
        </is>
      </c>
      <c r="B23" s="4" t="inlineStr">
        <is>
          <t>P10Y</t>
        </is>
      </c>
    </row>
    <row r="24">
      <c r="A24" s="4" t="inlineStr">
        <is>
          <t>Maximum [Member] | Office Furniture Equipment &amp; Other [Member]</t>
        </is>
      </c>
    </row>
    <row r="25">
      <c r="A25" s="3" t="inlineStr">
        <is>
          <t>Property Plant And Equipment [Line Items]</t>
        </is>
      </c>
    </row>
    <row r="26">
      <c r="A26" s="4" t="inlineStr">
        <is>
          <t>Property plant and equipment estimated useful lives</t>
        </is>
      </c>
      <c r="B26" s="4" t="inlineStr">
        <is>
          <t>P15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Acquisitions - Additional Information (Detail) - Spartan Emergency Response [Member] - USD ($) $ in Millions</t>
        </is>
      </c>
      <c r="B1" s="2" t="inlineStr">
        <is>
          <t>1 Months Ended</t>
        </is>
      </c>
      <c r="C1" s="2" t="inlineStr">
        <is>
          <t>3 Months Ended</t>
        </is>
      </c>
      <c r="F1" s="2" t="inlineStr">
        <is>
          <t>12 Months Ended</t>
        </is>
      </c>
    </row>
    <row r="2">
      <c r="B2" s="2" t="inlineStr">
        <is>
          <t>Feb. 01, 2020</t>
        </is>
      </c>
      <c r="C2" s="2" t="inlineStr">
        <is>
          <t>Oct. 31, 2021</t>
        </is>
      </c>
      <c r="D2" s="2" t="inlineStr">
        <is>
          <t>Jan. 31, 2021</t>
        </is>
      </c>
      <c r="E2" s="2" t="inlineStr">
        <is>
          <t>Oct. 31, 2020</t>
        </is>
      </c>
      <c r="F2" s="2" t="inlineStr">
        <is>
          <t>Oct. 31, 2021</t>
        </is>
      </c>
      <c r="G2" s="2" t="inlineStr">
        <is>
          <t>Oct. 31, 2020</t>
        </is>
      </c>
    </row>
    <row r="3">
      <c r="A3" s="3" t="inlineStr">
        <is>
          <t>Business Acquisition [Line Items]</t>
        </is>
      </c>
    </row>
    <row r="4">
      <c r="A4" s="4" t="inlineStr">
        <is>
          <t>Business acquisition, purchase price</t>
        </is>
      </c>
      <c r="B4" s="7" t="n">
        <v>54.8</v>
      </c>
      <c r="G4" s="7" t="n">
        <v>54.8</v>
      </c>
    </row>
    <row r="5">
      <c r="A5" s="4" t="inlineStr">
        <is>
          <t>Gain on acquisition of business</t>
        </is>
      </c>
      <c r="B5" s="8" t="n">
        <v>8.199999999999999</v>
      </c>
      <c r="C5" s="7" t="n">
        <v>8.6</v>
      </c>
      <c r="D5" s="7" t="n">
        <v>8.199999999999999</v>
      </c>
      <c r="F5" s="7" t="n">
        <v>8.6</v>
      </c>
      <c r="G5" s="8" t="n">
        <v>11.9</v>
      </c>
    </row>
    <row r="6">
      <c r="A6" s="4" t="inlineStr">
        <is>
          <t>Adjusted purchase price consideration</t>
        </is>
      </c>
      <c r="B6" s="7" t="n">
        <v>47.3</v>
      </c>
    </row>
    <row r="7">
      <c r="A7" s="4" t="inlineStr">
        <is>
          <t>Cash acquired from acquisition</t>
        </is>
      </c>
      <c r="E7" s="7" t="n">
        <v>7.5</v>
      </c>
    </row>
    <row r="8">
      <c r="A8" s="4" t="inlineStr">
        <is>
          <t>Business combination bargain purchase gain recognized decrease amount</t>
        </is>
      </c>
      <c r="D8" s="7" t="n">
        <v>0.4</v>
      </c>
      <c r="G8" s="8" t="n">
        <v>3.3</v>
      </c>
    </row>
    <row r="9">
      <c r="A9" s="4" t="inlineStr">
        <is>
          <t>Net sales</t>
        </is>
      </c>
      <c r="G9" s="8" t="n">
        <v>212.4</v>
      </c>
    </row>
    <row r="10">
      <c r="A10" s="4" t="inlineStr">
        <is>
          <t>Operating income</t>
        </is>
      </c>
      <c r="G10" s="5" t="n">
        <v>10</v>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1</t>
        </is>
      </c>
      <c r="C2" s="2" t="inlineStr">
        <is>
          <t>Oct. 31, 2020</t>
        </is>
      </c>
      <c r="D2" s="2" t="inlineStr">
        <is>
          <t>Oct. 31, 2019</t>
        </is>
      </c>
    </row>
    <row r="3">
      <c r="A3" s="3" t="inlineStr">
        <is>
          <t>Cash flows from operating activities:</t>
        </is>
      </c>
    </row>
    <row r="4">
      <c r="A4" s="4" t="inlineStr">
        <is>
          <t>Net income (loss) before non-controlling interest</t>
        </is>
      </c>
      <c r="B4" s="7" t="n">
        <v>44.4</v>
      </c>
      <c r="C4" s="7" t="n">
        <v>-30.5</v>
      </c>
      <c r="D4" s="7" t="n">
        <v>-13.1</v>
      </c>
    </row>
    <row r="5">
      <c r="A5" s="3" t="inlineStr">
        <is>
          <t>Adjustments to reconcile net income (loss) before non-controlling interest to net cash provided by operating activities:</t>
        </is>
      </c>
    </row>
    <row r="6">
      <c r="A6" s="4" t="inlineStr">
        <is>
          <t>Depreciation and amortization</t>
        </is>
      </c>
      <c r="B6" s="6" t="n">
        <v>32</v>
      </c>
      <c r="C6" s="8" t="n">
        <v>40.2</v>
      </c>
      <c r="D6" s="8" t="n">
        <v>45.7</v>
      </c>
    </row>
    <row r="7">
      <c r="A7" s="4" t="inlineStr">
        <is>
          <t>Amortization of debt issuance costs</t>
        </is>
      </c>
      <c r="B7" s="6" t="n">
        <v>2</v>
      </c>
      <c r="C7" s="8" t="n">
        <v>2.5</v>
      </c>
      <c r="D7" s="6" t="n">
        <v>2</v>
      </c>
    </row>
    <row r="8">
      <c r="A8" s="4" t="inlineStr">
        <is>
          <t>Stock-based compensation expense</t>
        </is>
      </c>
      <c r="B8" s="8" t="n">
        <v>7.8</v>
      </c>
      <c r="C8" s="8" t="n">
        <v>7.8</v>
      </c>
      <c r="D8" s="8" t="n">
        <v>7.2</v>
      </c>
    </row>
    <row r="9">
      <c r="A9" s="4" t="inlineStr">
        <is>
          <t>Deferred income taxes</t>
        </is>
      </c>
      <c r="B9" s="8" t="n">
        <v>1.1</v>
      </c>
      <c r="C9" s="8" t="n">
        <v>-27.8</v>
      </c>
      <c r="D9" s="6" t="n">
        <v>-5</v>
      </c>
    </row>
    <row r="10">
      <c r="A10" s="4" t="inlineStr">
        <is>
          <t>Loss on early extinguishment of debt</t>
        </is>
      </c>
      <c r="B10" s="8" t="n">
        <v>1.4</v>
      </c>
    </row>
    <row r="11">
      <c r="A11" s="4" t="inlineStr">
        <is>
          <t>Gain on sale of assets</t>
        </is>
      </c>
      <c r="B11" s="8" t="n">
        <v>-1.5</v>
      </c>
      <c r="C11" s="8" t="n">
        <v>-1.2</v>
      </c>
      <c r="D11" s="8" t="n">
        <v>-1.9</v>
      </c>
    </row>
    <row r="12">
      <c r="A12" s="4" t="inlineStr">
        <is>
          <t>Impairment charges</t>
        </is>
      </c>
      <c r="B12" s="8" t="n">
        <v>1.5</v>
      </c>
      <c r="C12" s="8" t="n">
        <v>12.1</v>
      </c>
      <c r="D12" s="8" t="n">
        <v>8.9</v>
      </c>
    </row>
    <row r="13">
      <c r="A13" s="4" t="inlineStr">
        <is>
          <t>Loss on sale of business</t>
        </is>
      </c>
      <c r="B13" s="8" t="n">
        <v>2.8</v>
      </c>
      <c r="C13" s="8" t="n">
        <v>11.1</v>
      </c>
    </row>
    <row r="14">
      <c r="A14" s="4" t="inlineStr">
        <is>
          <t>Loss on investment in China JV</t>
        </is>
      </c>
      <c r="B14" s="8" t="n">
        <v>6.2</v>
      </c>
    </row>
    <row r="15">
      <c r="A15" s="4" t="inlineStr">
        <is>
          <t>Loss (gain) on acquisition of business</t>
        </is>
      </c>
      <c r="B15" s="8" t="n">
        <v>0.4</v>
      </c>
      <c r="C15" s="8" t="n">
        <v>-8.6</v>
      </c>
    </row>
    <row r="16">
      <c r="A16" s="3" t="inlineStr">
        <is>
          <t>Changes in operating assets and liabilities, net</t>
        </is>
      </c>
    </row>
    <row r="17">
      <c r="A17" s="4" t="inlineStr">
        <is>
          <t>Receivables, net</t>
        </is>
      </c>
      <c r="B17" s="6" t="n">
        <v>12</v>
      </c>
      <c r="C17" s="8" t="n">
        <v>44.1</v>
      </c>
      <c r="D17" s="8" t="n">
        <v>13.4</v>
      </c>
    </row>
    <row r="18">
      <c r="A18" s="4" t="inlineStr">
        <is>
          <t>Inventories, net</t>
        </is>
      </c>
      <c r="B18" s="8" t="n">
        <v>52.8</v>
      </c>
      <c r="C18" s="8" t="n">
        <v>27.1</v>
      </c>
      <c r="D18" s="8" t="n">
        <v>-2.7</v>
      </c>
    </row>
    <row r="19">
      <c r="A19" s="4" t="inlineStr">
        <is>
          <t>Other current assets</t>
        </is>
      </c>
      <c r="B19" s="8" t="n">
        <v>-1.5</v>
      </c>
      <c r="C19" s="8" t="n">
        <v>-1.8</v>
      </c>
      <c r="D19" s="8" t="n">
        <v>-9.800000000000001</v>
      </c>
    </row>
    <row r="20">
      <c r="A20" s="4" t="inlineStr">
        <is>
          <t>Accounts payable</t>
        </is>
      </c>
      <c r="B20" s="8" t="n">
        <v>-49.7</v>
      </c>
      <c r="C20" s="8" t="n">
        <v>-36.7</v>
      </c>
      <c r="D20" s="8" t="n">
        <v>-17.2</v>
      </c>
    </row>
    <row r="21">
      <c r="A21" s="4" t="inlineStr">
        <is>
          <t>Accrued warranty</t>
        </is>
      </c>
      <c r="B21" s="8" t="n">
        <v>-0.6</v>
      </c>
      <c r="C21" s="8" t="n">
        <v>2.9</v>
      </c>
      <c r="D21" s="8" t="n">
        <v>-8.6</v>
      </c>
    </row>
    <row r="22">
      <c r="A22" s="4" t="inlineStr">
        <is>
          <t>Customer advances</t>
        </is>
      </c>
      <c r="B22" s="8" t="n">
        <v>40.5</v>
      </c>
      <c r="C22" s="8" t="n">
        <v>4.9</v>
      </c>
      <c r="D22" s="8" t="n">
        <v>12.1</v>
      </c>
    </row>
    <row r="23">
      <c r="A23" s="4" t="inlineStr">
        <is>
          <t>Other liabilities</t>
        </is>
      </c>
      <c r="B23" s="8" t="n">
        <v>9.699999999999999</v>
      </c>
      <c r="C23" s="8" t="n">
        <v>7.7</v>
      </c>
      <c r="D23" s="8" t="n">
        <v>24.6</v>
      </c>
    </row>
    <row r="24">
      <c r="A24" s="4" t="inlineStr">
        <is>
          <t>Long-term assets</t>
        </is>
      </c>
      <c r="B24" s="6" t="n">
        <v>-3</v>
      </c>
      <c r="C24" s="8" t="n">
        <v>1.9</v>
      </c>
      <c r="D24" s="8" t="n">
        <v>-3.1</v>
      </c>
    </row>
    <row r="25">
      <c r="A25" s="4" t="inlineStr">
        <is>
          <t>Net cash provided by operating activities</t>
        </is>
      </c>
      <c r="B25" s="8" t="n">
        <v>158.3</v>
      </c>
      <c r="C25" s="8" t="n">
        <v>55.7</v>
      </c>
      <c r="D25" s="8" t="n">
        <v>52.5</v>
      </c>
    </row>
    <row r="26">
      <c r="A26" s="3" t="inlineStr">
        <is>
          <t>Cash flows from investing activities:</t>
        </is>
      </c>
    </row>
    <row r="27">
      <c r="A27" s="4" t="inlineStr">
        <is>
          <t>Purchase of property, plant and equipment</t>
        </is>
      </c>
      <c r="B27" s="8" t="n">
        <v>-24.7</v>
      </c>
      <c r="C27" s="8" t="n">
        <v>-13.5</v>
      </c>
      <c r="D27" s="8" t="n">
        <v>-20.8</v>
      </c>
    </row>
    <row r="28">
      <c r="A28" s="4" t="inlineStr">
        <is>
          <t>Purchase of rental and used vehicles</t>
        </is>
      </c>
      <c r="C28" s="8" t="n">
        <v>-3.3</v>
      </c>
      <c r="D28" s="6" t="n">
        <v>-3</v>
      </c>
    </row>
    <row r="29">
      <c r="A29" s="4" t="inlineStr">
        <is>
          <t>Proceeds from sale of assets</t>
        </is>
      </c>
      <c r="B29" s="8" t="n">
        <v>12.5</v>
      </c>
      <c r="C29" s="8" t="n">
        <v>11.3</v>
      </c>
      <c r="D29" s="8" t="n">
        <v>19.5</v>
      </c>
    </row>
    <row r="30">
      <c r="A30" s="4" t="inlineStr">
        <is>
          <t>Proceeds from sale of businesses</t>
        </is>
      </c>
      <c r="B30" s="6" t="n">
        <v>2</v>
      </c>
      <c r="C30" s="8" t="n">
        <v>54.5</v>
      </c>
      <c r="D30" s="8" t="n">
        <v>4.5</v>
      </c>
    </row>
    <row r="31">
      <c r="A31" s="4" t="inlineStr">
        <is>
          <t>Acquisition of businesses, net of cash acquired</t>
        </is>
      </c>
      <c r="C31" s="8" t="n">
        <v>-47.3</v>
      </c>
    </row>
    <row r="32">
      <c r="A32" s="4" t="inlineStr">
        <is>
          <t>Net cash (used in) provided by investing activities</t>
        </is>
      </c>
      <c r="B32" s="8" t="n">
        <v>-10.2</v>
      </c>
      <c r="C32" s="8" t="n">
        <v>1.7</v>
      </c>
      <c r="D32" s="8" t="n">
        <v>0.2</v>
      </c>
    </row>
    <row r="33">
      <c r="A33" s="3" t="inlineStr">
        <is>
          <t>Cash flows from financing activities:</t>
        </is>
      </c>
    </row>
    <row r="34">
      <c r="A34" s="4" t="inlineStr">
        <is>
          <t>Net proceeds (repayments) from borrowings on revolving credit</t>
        </is>
      </c>
      <c r="B34" s="6" t="n">
        <v>175</v>
      </c>
      <c r="C34" s="8" t="n">
        <v>-35.1</v>
      </c>
      <c r="D34" s="6" t="n">
        <v>-90</v>
      </c>
    </row>
    <row r="35">
      <c r="A35" s="4" t="inlineStr">
        <is>
          <t>Net proceeds from borrowings of Term Loan</t>
        </is>
      </c>
      <c r="D35" s="8" t="n">
        <v>49.2</v>
      </c>
    </row>
    <row r="36">
      <c r="A36" s="4" t="inlineStr">
        <is>
          <t>Repayment of long-term debt</t>
        </is>
      </c>
      <c r="B36" s="8" t="n">
        <v>-303.4</v>
      </c>
      <c r="C36" s="8" t="n">
        <v>-3.3</v>
      </c>
      <c r="D36" s="8" t="n">
        <v>-1.5</v>
      </c>
    </row>
    <row r="37">
      <c r="A37" s="4" t="inlineStr">
        <is>
          <t>Payment of dividends</t>
        </is>
      </c>
      <c r="B37" s="8" t="n">
        <v>-6.6</v>
      </c>
      <c r="C37" s="8" t="n">
        <v>-9.5</v>
      </c>
      <c r="D37" s="8" t="n">
        <v>-12.5</v>
      </c>
    </row>
    <row r="38">
      <c r="A38" s="4" t="inlineStr">
        <is>
          <t>Repurchase and retirement of common stock</t>
        </is>
      </c>
      <c r="B38" s="8" t="n">
        <v>-3.9</v>
      </c>
      <c r="D38" s="8" t="n">
        <v>-8.300000000000001</v>
      </c>
    </row>
    <row r="39">
      <c r="A39" s="4" t="inlineStr">
        <is>
          <t>Payment of debt issuance costs</t>
        </is>
      </c>
      <c r="B39" s="6" t="n">
        <v>-7</v>
      </c>
      <c r="C39" s="6" t="n">
        <v>-1</v>
      </c>
      <c r="D39" s="8" t="n">
        <v>-0.2</v>
      </c>
    </row>
    <row r="40">
      <c r="A40" s="4" t="inlineStr">
        <is>
          <t>Proceeds from exercise of common stock options</t>
        </is>
      </c>
      <c r="B40" s="6" t="n">
        <v>2</v>
      </c>
      <c r="C40" s="8" t="n">
        <v>0.8</v>
      </c>
      <c r="D40" s="8" t="n">
        <v>0.6</v>
      </c>
    </row>
    <row r="41">
      <c r="A41" s="4" t="inlineStr">
        <is>
          <t>Other financing activities</t>
        </is>
      </c>
      <c r="B41" s="8" t="n">
        <v>-2.3</v>
      </c>
      <c r="C41" s="8" t="n">
        <v>-1.2</v>
      </c>
      <c r="D41" s="8" t="n">
        <v>1.4</v>
      </c>
    </row>
    <row r="42">
      <c r="A42" s="4" t="inlineStr">
        <is>
          <t>Net cash used in financing activities</t>
        </is>
      </c>
      <c r="B42" s="8" t="n">
        <v>-146.2</v>
      </c>
      <c r="C42" s="8" t="n">
        <v>-49.3</v>
      </c>
      <c r="D42" s="8" t="n">
        <v>-61.3</v>
      </c>
    </row>
    <row r="43">
      <c r="A43" s="4" t="inlineStr">
        <is>
          <t>Net increase (decrease) in cash and cash equivalents</t>
        </is>
      </c>
      <c r="B43" s="8" t="n">
        <v>1.9</v>
      </c>
      <c r="C43" s="8" t="n">
        <v>8.1</v>
      </c>
      <c r="D43" s="8" t="n">
        <v>-8.6</v>
      </c>
    </row>
    <row r="44">
      <c r="A44" s="4" t="inlineStr">
        <is>
          <t>Cash and cash equivalents, beginning of year</t>
        </is>
      </c>
      <c r="B44" s="8" t="n">
        <v>11.4</v>
      </c>
      <c r="C44" s="8" t="n">
        <v>3.3</v>
      </c>
      <c r="D44" s="8" t="n">
        <v>11.9</v>
      </c>
    </row>
    <row r="45">
      <c r="A45" s="4" t="inlineStr">
        <is>
          <t>Cash and cash equivalents, end of year</t>
        </is>
      </c>
      <c r="B45" s="8" t="n">
        <v>13.3</v>
      </c>
      <c r="C45" s="8" t="n">
        <v>11.4</v>
      </c>
      <c r="D45" s="8" t="n">
        <v>3.3</v>
      </c>
    </row>
    <row r="46">
      <c r="A46" s="3" t="inlineStr">
        <is>
          <t>Cash paid for:</t>
        </is>
      </c>
    </row>
    <row r="47">
      <c r="A47" s="4" t="inlineStr">
        <is>
          <t>Interest</t>
        </is>
      </c>
      <c r="B47" s="8" t="n">
        <v>14.8</v>
      </c>
      <c r="C47" s="8" t="n">
        <v>23.2</v>
      </c>
      <c r="D47" s="8" t="n">
        <v>30.3</v>
      </c>
    </row>
    <row r="48">
      <c r="A48" s="4" t="inlineStr">
        <is>
          <t>Income taxes, net of refunds</t>
        </is>
      </c>
      <c r="B48" s="7" t="n">
        <v>3.8</v>
      </c>
      <c r="C48" s="7" t="n">
        <v>5.5</v>
      </c>
      <c r="D48" s="7" t="n">
        <v>-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Acquisitions - Schedule of Final Fair Values of Assets Acquired and Liabilities Assumed (Detail) - Spartan Emergency Response [Member] - USD ($) $ in Millions</t>
        </is>
      </c>
      <c r="B1" s="2" t="inlineStr">
        <is>
          <t>1 Months Ended</t>
        </is>
      </c>
      <c r="C1" s="2" t="inlineStr">
        <is>
          <t>3 Months Ended</t>
        </is>
      </c>
      <c r="E1" s="2" t="inlineStr">
        <is>
          <t>12 Months Ended</t>
        </is>
      </c>
    </row>
    <row r="2">
      <c r="B2" s="2" t="inlineStr">
        <is>
          <t>Feb. 01, 2020</t>
        </is>
      </c>
      <c r="C2" s="2" t="inlineStr">
        <is>
          <t>Oct. 31, 2021</t>
        </is>
      </c>
      <c r="D2" s="2" t="inlineStr">
        <is>
          <t>Jan. 31, 2021</t>
        </is>
      </c>
      <c r="E2" s="2" t="inlineStr">
        <is>
          <t>Oct. 31, 2021</t>
        </is>
      </c>
      <c r="F2" s="2" t="inlineStr">
        <is>
          <t>Oct. 31, 2020</t>
        </is>
      </c>
    </row>
    <row r="3">
      <c r="A3" s="3" t="inlineStr">
        <is>
          <t>Assets:</t>
        </is>
      </c>
    </row>
    <row r="4">
      <c r="A4" s="4" t="inlineStr">
        <is>
          <t>Accounts receivable, net</t>
        </is>
      </c>
      <c r="B4" s="7" t="n">
        <v>22.9</v>
      </c>
    </row>
    <row r="5">
      <c r="A5" s="4" t="inlineStr">
        <is>
          <t>Inventories, net</t>
        </is>
      </c>
      <c r="B5" s="8" t="n">
        <v>83.2</v>
      </c>
    </row>
    <row r="6">
      <c r="A6" s="4" t="inlineStr">
        <is>
          <t>Other current assets</t>
        </is>
      </c>
      <c r="B6" s="8" t="n">
        <v>0.7</v>
      </c>
    </row>
    <row r="7">
      <c r="A7" s="4" t="inlineStr">
        <is>
          <t>Property, plant and equipment</t>
        </is>
      </c>
      <c r="B7" s="8" t="n">
        <v>13.4</v>
      </c>
    </row>
    <row r="8">
      <c r="A8" s="4" t="inlineStr">
        <is>
          <t>Right of use assets</t>
        </is>
      </c>
      <c r="B8" s="6" t="n">
        <v>6</v>
      </c>
    </row>
    <row r="9">
      <c r="A9" s="4" t="inlineStr">
        <is>
          <t>Total assets acquired</t>
        </is>
      </c>
      <c r="B9" s="8" t="n">
        <v>126.2</v>
      </c>
    </row>
    <row r="10">
      <c r="A10" s="3" t="inlineStr">
        <is>
          <t>Liabilities:</t>
        </is>
      </c>
    </row>
    <row r="11">
      <c r="A11" s="4" t="inlineStr">
        <is>
          <t>Accounts payable</t>
        </is>
      </c>
      <c r="B11" s="8" t="n">
        <v>5.3</v>
      </c>
    </row>
    <row r="12">
      <c r="A12" s="4" t="inlineStr">
        <is>
          <t>Customer advances</t>
        </is>
      </c>
      <c r="B12" s="8" t="n">
        <v>35.3</v>
      </c>
    </row>
    <row r="13">
      <c r="A13" s="4" t="inlineStr">
        <is>
          <t>Accrued warranty</t>
        </is>
      </c>
      <c r="B13" s="8" t="n">
        <v>2.1</v>
      </c>
    </row>
    <row r="14">
      <c r="A14" s="4" t="inlineStr">
        <is>
          <t>Other current liabilities</t>
        </is>
      </c>
      <c r="B14" s="8" t="n">
        <v>7.8</v>
      </c>
    </row>
    <row r="15">
      <c r="A15" s="4" t="inlineStr">
        <is>
          <t>Short-term lease obligations</t>
        </is>
      </c>
      <c r="B15" s="8" t="n">
        <v>0.8</v>
      </c>
    </row>
    <row r="16">
      <c r="A16" s="4" t="inlineStr">
        <is>
          <t>Deferred income taxes</t>
        </is>
      </c>
      <c r="B16" s="8" t="n">
        <v>2.7</v>
      </c>
    </row>
    <row r="17">
      <c r="A17" s="4" t="inlineStr">
        <is>
          <t>Long-term lease obligations</t>
        </is>
      </c>
      <c r="B17" s="8" t="n">
        <v>5.4</v>
      </c>
    </row>
    <row r="18">
      <c r="A18" s="4" t="inlineStr">
        <is>
          <t>Other long-term liabilities</t>
        </is>
      </c>
      <c r="B18" s="8" t="n">
        <v>11.3</v>
      </c>
    </row>
    <row r="19">
      <c r="A19" s="4" t="inlineStr">
        <is>
          <t>Total liabilities assumed</t>
        </is>
      </c>
      <c r="B19" s="8" t="n">
        <v>70.7</v>
      </c>
    </row>
    <row r="20">
      <c r="A20" s="4" t="inlineStr">
        <is>
          <t>Net assets acquired</t>
        </is>
      </c>
      <c r="B20" s="8" t="n">
        <v>55.5</v>
      </c>
    </row>
    <row r="21">
      <c r="A21" s="4" t="inlineStr">
        <is>
          <t>Consideration paid</t>
        </is>
      </c>
      <c r="B21" s="8" t="n">
        <v>47.3</v>
      </c>
    </row>
    <row r="22">
      <c r="A22" s="4" t="inlineStr">
        <is>
          <t>Gain on acquisition of business</t>
        </is>
      </c>
      <c r="B22" s="7" t="n">
        <v>-8.199999999999999</v>
      </c>
      <c r="C22" s="7" t="n">
        <v>-8.6</v>
      </c>
      <c r="D22" s="7" t="n">
        <v>-8.199999999999999</v>
      </c>
      <c r="E22" s="7" t="n">
        <v>-8.6</v>
      </c>
      <c r="F22" s="7" t="n">
        <v>-11.9</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Net of Reserves (Detail) - USD ($) $ in Millions</t>
        </is>
      </c>
      <c r="B1" s="2" t="inlineStr">
        <is>
          <t>Oct. 31, 2021</t>
        </is>
      </c>
      <c r="C1" s="2" t="inlineStr">
        <is>
          <t>Oct. 31, 2020</t>
        </is>
      </c>
    </row>
    <row r="2">
      <c r="A2" s="3" t="inlineStr">
        <is>
          <t>Inventory Disclosure [Abstract]</t>
        </is>
      </c>
    </row>
    <row r="3">
      <c r="A3" s="4" t="inlineStr">
        <is>
          <t>Chassis</t>
        </is>
      </c>
      <c r="B3" s="7" t="n">
        <v>33.5</v>
      </c>
      <c r="C3" s="7" t="n">
        <v>61.1</v>
      </c>
    </row>
    <row r="4">
      <c r="A4" s="4" t="inlineStr">
        <is>
          <t>Raw materials &amp; parts</t>
        </is>
      </c>
      <c r="B4" s="6" t="n">
        <v>188</v>
      </c>
      <c r="C4" s="8" t="n">
        <v>195.6</v>
      </c>
    </row>
    <row r="5">
      <c r="A5" s="4" t="inlineStr">
        <is>
          <t>Work in process</t>
        </is>
      </c>
      <c r="B5" s="6" t="n">
        <v>231</v>
      </c>
      <c r="C5" s="8" t="n">
        <v>230.3</v>
      </c>
    </row>
    <row r="6">
      <c r="A6" s="4" t="inlineStr">
        <is>
          <t>Finished products</t>
        </is>
      </c>
      <c r="B6" s="8" t="n">
        <v>39.4</v>
      </c>
      <c r="C6" s="6" t="n">
        <v>70</v>
      </c>
    </row>
    <row r="7">
      <c r="A7" s="4" t="inlineStr">
        <is>
          <t>Inventory, Gross, Total</t>
        </is>
      </c>
      <c r="B7" s="8" t="n">
        <v>491.9</v>
      </c>
      <c r="C7" s="6" t="n">
        <v>557</v>
      </c>
    </row>
    <row r="8">
      <c r="A8" s="4" t="inlineStr">
        <is>
          <t>Less: reserves</t>
        </is>
      </c>
      <c r="B8" s="8" t="n">
        <v>-10.2</v>
      </c>
      <c r="C8" s="8" t="n">
        <v>-19.8</v>
      </c>
    </row>
    <row r="9">
      <c r="A9" s="4" t="inlineStr">
        <is>
          <t>Total inventories, net</t>
        </is>
      </c>
      <c r="B9" s="7" t="n">
        <v>481.7</v>
      </c>
      <c r="C9" s="7" t="n">
        <v>53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 - USD ($) $ in Millions</t>
        </is>
      </c>
      <c r="B1" s="2" t="inlineStr">
        <is>
          <t>Oct. 31, 2021</t>
        </is>
      </c>
      <c r="C1" s="2" t="inlineStr">
        <is>
          <t>Oct. 31, 2020</t>
        </is>
      </c>
    </row>
    <row r="2">
      <c r="A2" s="3" t="inlineStr">
        <is>
          <t>Prepaid Expense And Other Assets Current [Abstract]</t>
        </is>
      </c>
    </row>
    <row r="3">
      <c r="A3" s="4" t="inlineStr">
        <is>
          <t>Prepaids</t>
        </is>
      </c>
      <c r="B3" s="7" t="n">
        <v>16.5</v>
      </c>
      <c r="C3" s="5" t="n">
        <v>17</v>
      </c>
    </row>
    <row r="4">
      <c r="A4" s="4" t="inlineStr">
        <is>
          <t>Income tax receivable</t>
        </is>
      </c>
      <c r="B4" s="8" t="n">
        <v>22.3</v>
      </c>
      <c r="C4" s="6" t="n">
        <v>9</v>
      </c>
    </row>
    <row r="5">
      <c r="A5" s="4" t="inlineStr">
        <is>
          <t>Insurance receivable</t>
        </is>
      </c>
      <c r="B5" s="8" t="n">
        <v>12.8</v>
      </c>
    </row>
    <row r="6">
      <c r="A6" s="4" t="inlineStr">
        <is>
          <t>Other</t>
        </is>
      </c>
      <c r="B6" s="8" t="n">
        <v>1.1</v>
      </c>
      <c r="C6" s="8" t="n">
        <v>8.1</v>
      </c>
    </row>
    <row r="7">
      <c r="A7" s="4" t="inlineStr">
        <is>
          <t>Total</t>
        </is>
      </c>
      <c r="B7" s="7" t="n">
        <v>52.7</v>
      </c>
      <c r="C7" s="7" t="n">
        <v>3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Millions</t>
        </is>
      </c>
      <c r="B1" s="2" t="inlineStr">
        <is>
          <t>Oct. 31, 2021</t>
        </is>
      </c>
      <c r="C1" s="2" t="inlineStr">
        <is>
          <t>Oct. 31, 2020</t>
        </is>
      </c>
    </row>
    <row r="2">
      <c r="A2" s="3" t="inlineStr">
        <is>
          <t>Property, Plant and Equipment [Line Items]</t>
        </is>
      </c>
    </row>
    <row r="3">
      <c r="A3" s="4" t="inlineStr">
        <is>
          <t>Property, plant and equipment, gross</t>
        </is>
      </c>
      <c r="B3" s="7" t="n">
        <v>288.7</v>
      </c>
      <c r="C3" s="7" t="n">
        <v>291.7</v>
      </c>
    </row>
    <row r="4">
      <c r="A4" s="4" t="inlineStr">
        <is>
          <t>Less: accumulated depreciation</t>
        </is>
      </c>
      <c r="B4" s="8" t="n">
        <v>-131.1</v>
      </c>
      <c r="C4" s="8" t="n">
        <v>-123.3</v>
      </c>
    </row>
    <row r="5">
      <c r="A5" s="4" t="inlineStr">
        <is>
          <t>Total property, plant and equipment, net</t>
        </is>
      </c>
      <c r="B5" s="8" t="n">
        <v>157.6</v>
      </c>
      <c r="C5" s="8" t="n">
        <v>168.4</v>
      </c>
    </row>
    <row r="6">
      <c r="A6" s="4" t="inlineStr">
        <is>
          <t>Land and Land Improvements [Member]</t>
        </is>
      </c>
    </row>
    <row r="7">
      <c r="A7" s="3" t="inlineStr">
        <is>
          <t>Property, Plant and Equipment [Line Items]</t>
        </is>
      </c>
    </row>
    <row r="8">
      <c r="A8" s="4" t="inlineStr">
        <is>
          <t>Property, plant and equipment, gross</t>
        </is>
      </c>
      <c r="B8" s="8" t="n">
        <v>19.1</v>
      </c>
      <c r="C8" s="6" t="n">
        <v>27</v>
      </c>
    </row>
    <row r="9">
      <c r="A9" s="4" t="inlineStr">
        <is>
          <t>Building and Improvements [Member]</t>
        </is>
      </c>
    </row>
    <row r="10">
      <c r="A10" s="3" t="inlineStr">
        <is>
          <t>Property, Plant and Equipment [Line Items]</t>
        </is>
      </c>
    </row>
    <row r="11">
      <c r="A11" s="4" t="inlineStr">
        <is>
          <t>Property, plant and equipment, gross</t>
        </is>
      </c>
      <c r="B11" s="8" t="n">
        <v>107.5</v>
      </c>
      <c r="C11" s="8" t="n">
        <v>103.9</v>
      </c>
    </row>
    <row r="12">
      <c r="A12" s="4" t="inlineStr">
        <is>
          <t>Machinery and Equipment [Member]</t>
        </is>
      </c>
    </row>
    <row r="13">
      <c r="A13" s="3" t="inlineStr">
        <is>
          <t>Property, Plant and Equipment [Line Items]</t>
        </is>
      </c>
    </row>
    <row r="14">
      <c r="A14" s="4" t="inlineStr">
        <is>
          <t>Property, plant and equipment, gross</t>
        </is>
      </c>
      <c r="B14" s="8" t="n">
        <v>88.59999999999999</v>
      </c>
      <c r="C14" s="8" t="n">
        <v>90.8</v>
      </c>
    </row>
    <row r="15">
      <c r="A15" s="4" t="inlineStr">
        <is>
          <t>Rental and Used Vehicles [Member]</t>
        </is>
      </c>
    </row>
    <row r="16">
      <c r="A16" s="3" t="inlineStr">
        <is>
          <t>Property, Plant and Equipment [Line Items]</t>
        </is>
      </c>
    </row>
    <row r="17">
      <c r="A17" s="4" t="inlineStr">
        <is>
          <t>Property, plant and equipment, gross</t>
        </is>
      </c>
      <c r="B17" s="8" t="n">
        <v>2.5</v>
      </c>
      <c r="C17" s="8" t="n">
        <v>4.9</v>
      </c>
    </row>
    <row r="18">
      <c r="A18" s="4" t="inlineStr">
        <is>
          <t>Computer Hardware and Software [Member]</t>
        </is>
      </c>
    </row>
    <row r="19">
      <c r="A19" s="3" t="inlineStr">
        <is>
          <t>Property, Plant and Equipment [Line Items]</t>
        </is>
      </c>
    </row>
    <row r="20">
      <c r="A20" s="4" t="inlineStr">
        <is>
          <t>Property, plant and equipment, gross</t>
        </is>
      </c>
      <c r="B20" s="8" t="n">
        <v>58.9</v>
      </c>
      <c r="C20" s="8" t="n">
        <v>51.9</v>
      </c>
    </row>
    <row r="21">
      <c r="A21" s="4" t="inlineStr">
        <is>
          <t>Office Furniture and Fixtures [Member]</t>
        </is>
      </c>
    </row>
    <row r="22">
      <c r="A22" s="3" t="inlineStr">
        <is>
          <t>Property, Plant and Equipment [Line Items]</t>
        </is>
      </c>
    </row>
    <row r="23">
      <c r="A23" s="4" t="inlineStr">
        <is>
          <t>Property, plant and equipment, gross</t>
        </is>
      </c>
      <c r="B23" s="8" t="n">
        <v>4.3</v>
      </c>
      <c r="C23" s="8" t="n">
        <v>5.1</v>
      </c>
    </row>
    <row r="24">
      <c r="A24" s="4" t="inlineStr">
        <is>
          <t>Construction in Progress [Member]</t>
        </is>
      </c>
    </row>
    <row r="25">
      <c r="A25" s="3" t="inlineStr">
        <is>
          <t>Property, Plant and Equipment [Line Items]</t>
        </is>
      </c>
    </row>
    <row r="26">
      <c r="A26" s="4" t="inlineStr">
        <is>
          <t>Property, plant and equipment, gross</t>
        </is>
      </c>
      <c r="B26" s="7" t="n">
        <v>7.8</v>
      </c>
      <c r="C26" s="7" t="n">
        <v>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Oct. 31, 2021</t>
        </is>
      </c>
      <c r="C2" s="2" t="inlineStr">
        <is>
          <t>Oct. 31, 2020</t>
        </is>
      </c>
      <c r="D2" s="2" t="inlineStr">
        <is>
          <t>Oct. 31, 2019</t>
        </is>
      </c>
    </row>
    <row r="3">
      <c r="A3" s="3" t="inlineStr">
        <is>
          <t>Property Plant And Equipment [Abstract]</t>
        </is>
      </c>
    </row>
    <row r="4">
      <c r="A4" s="4" t="inlineStr">
        <is>
          <t>Depreciation expense</t>
        </is>
      </c>
      <c r="B4" s="7" t="n">
        <v>22.2</v>
      </c>
      <c r="C4" s="7" t="n">
        <v>26.9</v>
      </c>
      <c r="D4" s="7" t="n">
        <v>28.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Divestitures - Additional Information (Detail) - USD ($) $ in Millions</t>
        </is>
      </c>
      <c r="B1" s="2" t="inlineStr">
        <is>
          <t>3 Months Ended</t>
        </is>
      </c>
      <c r="H1" s="2" t="inlineStr">
        <is>
          <t>12 Months Ended</t>
        </is>
      </c>
    </row>
    <row r="2">
      <c r="B2" s="2" t="inlineStr">
        <is>
          <t>Oct. 31, 2021</t>
        </is>
      </c>
      <c r="C2" s="2" t="inlineStr">
        <is>
          <t>Oct. 31, 2020</t>
        </is>
      </c>
      <c r="D2" s="2" t="inlineStr">
        <is>
          <t>Jul. 31, 2020</t>
        </is>
      </c>
      <c r="E2" s="2" t="inlineStr">
        <is>
          <t>Jan. 31, 2020</t>
        </is>
      </c>
      <c r="F2" s="2" t="inlineStr">
        <is>
          <t>Apr. 30, 2019</t>
        </is>
      </c>
      <c r="G2" s="2" t="inlineStr">
        <is>
          <t>Jan. 31, 2019</t>
        </is>
      </c>
      <c r="H2" s="2" t="inlineStr">
        <is>
          <t>Oct. 31, 2021</t>
        </is>
      </c>
      <c r="I2" s="2" t="inlineStr">
        <is>
          <t>Oct. 31, 2020</t>
        </is>
      </c>
      <c r="J2" s="2" t="inlineStr">
        <is>
          <t>Oct. 31, 2019</t>
        </is>
      </c>
      <c r="K2" s="2" t="inlineStr">
        <is>
          <t>Apr. 30, 2018</t>
        </is>
      </c>
    </row>
    <row r="3">
      <c r="A3" s="3" t="inlineStr">
        <is>
          <t>Income Statement Balance Sheet And Additional Disclosures By Disposal Groups Including Discontinued Operations [Line Items]</t>
        </is>
      </c>
    </row>
    <row r="4">
      <c r="A4" s="4" t="inlineStr">
        <is>
          <t>Net cash proceeds from sale of business</t>
        </is>
      </c>
      <c r="H4" s="5" t="n">
        <v>2</v>
      </c>
      <c r="I4" s="7" t="n">
        <v>54.5</v>
      </c>
      <c r="J4" s="7" t="n">
        <v>4.5</v>
      </c>
    </row>
    <row r="5">
      <c r="A5" s="4" t="inlineStr">
        <is>
          <t>REV Coach Segment [Member]</t>
        </is>
      </c>
    </row>
    <row r="6">
      <c r="A6" s="3" t="inlineStr">
        <is>
          <t>Income Statement Balance Sheet And Additional Disclosures By Disposal Groups Including Discontinued Operations [Line Items]</t>
        </is>
      </c>
    </row>
    <row r="7">
      <c r="A7" s="4" t="inlineStr">
        <is>
          <t>Net cash proceeds from sale of business</t>
        </is>
      </c>
      <c r="E7" s="5" t="n">
        <v>4</v>
      </c>
    </row>
    <row r="8">
      <c r="A8" s="4" t="inlineStr">
        <is>
          <t>Shuttle Bus Businesses [Member]</t>
        </is>
      </c>
    </row>
    <row r="9">
      <c r="A9" s="3" t="inlineStr">
        <is>
          <t>Income Statement Balance Sheet And Additional Disclosures By Disposal Groups Including Discontinued Operations [Line Items]</t>
        </is>
      </c>
    </row>
    <row r="10">
      <c r="A10" s="4" t="inlineStr">
        <is>
          <t>Net cash proceeds from sale of business</t>
        </is>
      </c>
      <c r="C10" s="7" t="n">
        <v>1.6</v>
      </c>
      <c r="D10" s="7" t="n">
        <v>48.9</v>
      </c>
    </row>
    <row r="11">
      <c r="A11" s="4" t="inlineStr">
        <is>
          <t>Gain (loss) on sale of business</t>
        </is>
      </c>
      <c r="I11" s="7" t="n">
        <v>-11.1</v>
      </c>
    </row>
    <row r="12">
      <c r="A12" s="4" t="inlineStr">
        <is>
          <t>Mobility Van Business [Member]</t>
        </is>
      </c>
    </row>
    <row r="13">
      <c r="A13" s="3" t="inlineStr">
        <is>
          <t>Income Statement Balance Sheet And Additional Disclosures By Disposal Groups Including Discontinued Operations [Line Items]</t>
        </is>
      </c>
    </row>
    <row r="14">
      <c r="A14" s="4" t="inlineStr">
        <is>
          <t>Net cash proceeds from sale of business</t>
        </is>
      </c>
      <c r="G14" s="7" t="n">
        <v>4.5</v>
      </c>
    </row>
    <row r="15">
      <c r="A15" s="4" t="inlineStr">
        <is>
          <t>Regional Technical Center [Member]</t>
        </is>
      </c>
    </row>
    <row r="16">
      <c r="A16" s="3" t="inlineStr">
        <is>
          <t>Income Statement Balance Sheet And Additional Disclosures By Disposal Groups Including Discontinued Operations [Line Items]</t>
        </is>
      </c>
    </row>
    <row r="17">
      <c r="A17" s="4" t="inlineStr">
        <is>
          <t>Net cash proceeds from sale of business</t>
        </is>
      </c>
      <c r="F17" s="7" t="n">
        <v>11.4</v>
      </c>
    </row>
    <row r="18">
      <c r="A18" s="4" t="inlineStr">
        <is>
          <t>Gain (loss) on sale of business</t>
        </is>
      </c>
      <c r="F18" s="7" t="n">
        <v>1.2</v>
      </c>
    </row>
    <row r="19">
      <c r="A19" s="4" t="inlineStr">
        <is>
          <t>Sale Of R E V Brazil</t>
        </is>
      </c>
    </row>
    <row r="20">
      <c r="A20" s="3" t="inlineStr">
        <is>
          <t>Income Statement Balance Sheet And Additional Disclosures By Disposal Groups Including Discontinued Operations [Line Items]</t>
        </is>
      </c>
    </row>
    <row r="21">
      <c r="A21" s="4" t="inlineStr">
        <is>
          <t>Net cash proceeds from sale of business</t>
        </is>
      </c>
      <c r="B21" s="5" t="n">
        <v>4</v>
      </c>
    </row>
    <row r="22">
      <c r="A22" s="4" t="inlineStr">
        <is>
          <t>Other investing activities</t>
        </is>
      </c>
      <c r="B22" s="6" t="n">
        <v>2</v>
      </c>
    </row>
    <row r="23">
      <c r="A23" s="4" t="inlineStr">
        <is>
          <t>Remaining consideration to be received from sale of business</t>
        </is>
      </c>
      <c r="B23" s="5" t="n">
        <v>2</v>
      </c>
    </row>
    <row r="24">
      <c r="A24" s="4" t="inlineStr">
        <is>
          <t>Gain (loss) on sale of business</t>
        </is>
      </c>
      <c r="H24" s="8" t="n">
        <v>-2.8</v>
      </c>
    </row>
    <row r="25">
      <c r="A25" s="4" t="inlineStr">
        <is>
          <t>China JV [Member]</t>
        </is>
      </c>
    </row>
    <row r="26">
      <c r="A26" s="3" t="inlineStr">
        <is>
          <t>Income Statement Balance Sheet And Additional Disclosures By Disposal Groups Including Discontinued Operations [Line Items]</t>
        </is>
      </c>
    </row>
    <row r="27">
      <c r="A27" s="4" t="inlineStr">
        <is>
          <t>Gain (loss) on sale of business</t>
        </is>
      </c>
      <c r="H27" s="7" t="n">
        <v>6.2</v>
      </c>
    </row>
    <row r="28">
      <c r="A28" s="4" t="inlineStr">
        <is>
          <t>Equity interest in joint ventures</t>
        </is>
      </c>
      <c r="K28" s="4" t="inlineStr">
        <is>
          <t>10.00%</t>
        </is>
      </c>
    </row>
  </sheetData>
  <mergeCells count="3">
    <mergeCell ref="A1:A2"/>
    <mergeCell ref="B1:G1"/>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s - Additional Information (Detail) - USD ($) $ in Millions</t>
        </is>
      </c>
      <c r="B1" s="2" t="inlineStr">
        <is>
          <t>12 Months Ended</t>
        </is>
      </c>
    </row>
    <row r="2">
      <c r="B2" s="2" t="inlineStr">
        <is>
          <t>Oct. 31, 2021</t>
        </is>
      </c>
      <c r="C2" s="2" t="inlineStr">
        <is>
          <t>Oct. 31, 2020</t>
        </is>
      </c>
      <c r="D2" s="2" t="inlineStr">
        <is>
          <t>Oct. 31, 2019</t>
        </is>
      </c>
    </row>
    <row r="3">
      <c r="A3" s="3" t="inlineStr">
        <is>
          <t>Restructuring Cost And Reserve [Line Items]</t>
        </is>
      </c>
    </row>
    <row r="4">
      <c r="A4" s="4" t="inlineStr">
        <is>
          <t>Restructuring</t>
        </is>
      </c>
      <c r="B4" s="7" t="n">
        <v>2.5</v>
      </c>
      <c r="C4" s="7" t="n">
        <v>9.9</v>
      </c>
      <c r="D4" s="7" t="n">
        <v>5.7</v>
      </c>
    </row>
    <row r="5">
      <c r="A5" s="4" t="inlineStr">
        <is>
          <t>Impairment charges</t>
        </is>
      </c>
      <c r="B5" s="8" t="n">
        <v>1.5</v>
      </c>
      <c r="C5" s="7" t="n">
        <v>12.1</v>
      </c>
      <c r="D5" s="7" t="n">
        <v>8.9</v>
      </c>
    </row>
    <row r="6">
      <c r="A6" s="4" t="inlineStr">
        <is>
          <t>Minimum [Member]</t>
        </is>
      </c>
    </row>
    <row r="7">
      <c r="A7" s="3" t="inlineStr">
        <is>
          <t>Restructuring Cost And Reserve [Line Items]</t>
        </is>
      </c>
    </row>
    <row r="8">
      <c r="A8" s="4" t="inlineStr">
        <is>
          <t>Restructuring</t>
        </is>
      </c>
      <c r="B8" s="6" t="n">
        <v>7</v>
      </c>
    </row>
    <row r="9">
      <c r="A9" s="4" t="inlineStr">
        <is>
          <t>Minimum [Member] | Employee Severance and Termination Benefits [Member]</t>
        </is>
      </c>
    </row>
    <row r="10">
      <c r="A10" s="3" t="inlineStr">
        <is>
          <t>Restructuring Cost And Reserve [Line Items]</t>
        </is>
      </c>
    </row>
    <row r="11">
      <c r="A11" s="4" t="inlineStr">
        <is>
          <t>Restructuring</t>
        </is>
      </c>
      <c r="B11" s="8" t="n">
        <v>3.5</v>
      </c>
    </row>
    <row r="12">
      <c r="A12" s="4" t="inlineStr">
        <is>
          <t>Minimum [Member] | Contract Termination and Other Costs [Member]</t>
        </is>
      </c>
    </row>
    <row r="13">
      <c r="A13" s="3" t="inlineStr">
        <is>
          <t>Restructuring Cost And Reserve [Line Items]</t>
        </is>
      </c>
    </row>
    <row r="14">
      <c r="A14" s="4" t="inlineStr">
        <is>
          <t>Restructuring</t>
        </is>
      </c>
      <c r="B14" s="8" t="n">
        <v>3.5</v>
      </c>
    </row>
    <row r="15">
      <c r="A15" s="4" t="inlineStr">
        <is>
          <t>Maximum [Member]</t>
        </is>
      </c>
    </row>
    <row r="16">
      <c r="A16" s="3" t="inlineStr">
        <is>
          <t>Restructuring Cost And Reserve [Line Items]</t>
        </is>
      </c>
    </row>
    <row r="17">
      <c r="A17" s="4" t="inlineStr">
        <is>
          <t>Restructuring</t>
        </is>
      </c>
      <c r="B17" s="6" t="n">
        <v>10</v>
      </c>
    </row>
    <row r="18">
      <c r="A18" s="4" t="inlineStr">
        <is>
          <t>Maximum [Member] | Employee Severance and Termination Benefits [Member]</t>
        </is>
      </c>
    </row>
    <row r="19">
      <c r="A19" s="3" t="inlineStr">
        <is>
          <t>Restructuring Cost And Reserve [Line Items]</t>
        </is>
      </c>
    </row>
    <row r="20">
      <c r="A20" s="4" t="inlineStr">
        <is>
          <t>Restructuring</t>
        </is>
      </c>
      <c r="B20" s="8" t="n">
        <v>5.5</v>
      </c>
    </row>
    <row r="21">
      <c r="A21" s="4" t="inlineStr">
        <is>
          <t>Maximum [Member] | Contract Termination and Other Costs [Member]</t>
        </is>
      </c>
    </row>
    <row r="22">
      <c r="A22" s="3" t="inlineStr">
        <is>
          <t>Restructuring Cost And Reserve [Line Items]</t>
        </is>
      </c>
    </row>
    <row r="23">
      <c r="A23" s="4" t="inlineStr">
        <is>
          <t>Restructuring</t>
        </is>
      </c>
      <c r="B23" s="7" t="n">
        <v>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s - Schedule of Pre-tax Impairment and Restructuring Costs by Category and Segment (Detail) - USD ($) $ in Millions</t>
        </is>
      </c>
      <c r="B1" s="2" t="inlineStr">
        <is>
          <t>12 Months Ended</t>
        </is>
      </c>
    </row>
    <row r="2">
      <c r="B2" s="2" t="inlineStr">
        <is>
          <t>Oct. 31, 2021</t>
        </is>
      </c>
      <c r="C2" s="2" t="inlineStr">
        <is>
          <t>Oct. 31, 2020</t>
        </is>
      </c>
    </row>
    <row r="3">
      <c r="A3" s="3" t="inlineStr">
        <is>
          <t>Restructuring Cost And Reserve [Line Items]</t>
        </is>
      </c>
    </row>
    <row r="4">
      <c r="A4" s="4" t="inlineStr">
        <is>
          <t>Pre-tax impairment and restructuring costs</t>
        </is>
      </c>
      <c r="B4" s="5" t="n">
        <v>4</v>
      </c>
      <c r="C4" s="5" t="n">
        <v>22</v>
      </c>
    </row>
    <row r="5">
      <c r="A5" s="4" t="inlineStr">
        <is>
          <t>Fire &amp; Emergency [Member]</t>
        </is>
      </c>
    </row>
    <row r="6">
      <c r="A6" s="3" t="inlineStr">
        <is>
          <t>Restructuring Cost And Reserve [Line Items]</t>
        </is>
      </c>
    </row>
    <row r="7">
      <c r="A7" s="4" t="inlineStr">
        <is>
          <t>Pre-tax impairment and restructuring costs</t>
        </is>
      </c>
      <c r="B7" s="8" t="n">
        <v>3.1</v>
      </c>
      <c r="C7" s="8" t="n">
        <v>9.4</v>
      </c>
    </row>
    <row r="8">
      <c r="A8" s="4" t="inlineStr">
        <is>
          <t>Commercial [Member]</t>
        </is>
      </c>
    </row>
    <row r="9">
      <c r="A9" s="3" t="inlineStr">
        <is>
          <t>Restructuring Cost And Reserve [Line Items]</t>
        </is>
      </c>
    </row>
    <row r="10">
      <c r="A10" s="4" t="inlineStr">
        <is>
          <t>Pre-tax impairment and restructuring costs</t>
        </is>
      </c>
      <c r="C10" s="8" t="n">
        <v>0.2</v>
      </c>
    </row>
    <row r="11">
      <c r="A11" s="4" t="inlineStr">
        <is>
          <t>Recreation [Member]</t>
        </is>
      </c>
    </row>
    <row r="12">
      <c r="A12" s="3" t="inlineStr">
        <is>
          <t>Restructuring Cost And Reserve [Line Items]</t>
        </is>
      </c>
    </row>
    <row r="13">
      <c r="A13" s="4" t="inlineStr">
        <is>
          <t>Pre-tax impairment and restructuring costs</t>
        </is>
      </c>
      <c r="C13" s="8" t="n">
        <v>0.4</v>
      </c>
    </row>
    <row r="14">
      <c r="A14" s="4" t="inlineStr">
        <is>
          <t>Corporate And Other [Member]</t>
        </is>
      </c>
    </row>
    <row r="15">
      <c r="A15" s="3" t="inlineStr">
        <is>
          <t>Restructuring Cost And Reserve [Line Items]</t>
        </is>
      </c>
    </row>
    <row r="16">
      <c r="A16" s="4" t="inlineStr">
        <is>
          <t>Pre-tax impairment and restructuring costs</t>
        </is>
      </c>
      <c r="B16" s="8" t="n">
        <v>0.9</v>
      </c>
      <c r="C16" s="6" t="n">
        <v>12</v>
      </c>
    </row>
    <row r="17">
      <c r="A17" s="4" t="inlineStr">
        <is>
          <t>Employee Severance and Termination Benefits [Member]</t>
        </is>
      </c>
    </row>
    <row r="18">
      <c r="A18" s="3" t="inlineStr">
        <is>
          <t>Restructuring Cost And Reserve [Line Items]</t>
        </is>
      </c>
    </row>
    <row r="19">
      <c r="A19" s="4" t="inlineStr">
        <is>
          <t>Pre-tax impairment and restructuring costs</t>
        </is>
      </c>
      <c r="B19" s="8" t="n">
        <v>2.2</v>
      </c>
      <c r="C19" s="8" t="n">
        <v>5.6</v>
      </c>
    </row>
    <row r="20">
      <c r="A20" s="4" t="inlineStr">
        <is>
          <t>Employee Severance and Termination Benefits [Member] | Fire &amp; Emergency [Member]</t>
        </is>
      </c>
    </row>
    <row r="21">
      <c r="A21" s="3" t="inlineStr">
        <is>
          <t>Restructuring Cost And Reserve [Line Items]</t>
        </is>
      </c>
    </row>
    <row r="22">
      <c r="A22" s="4" t="inlineStr">
        <is>
          <t>Pre-tax impairment and restructuring costs</t>
        </is>
      </c>
      <c r="B22" s="8" t="n">
        <v>1.3</v>
      </c>
      <c r="C22" s="8" t="n">
        <v>3.2</v>
      </c>
    </row>
    <row r="23">
      <c r="A23" s="4" t="inlineStr">
        <is>
          <t>Employee Severance and Termination Benefits [Member] | Commercial [Member]</t>
        </is>
      </c>
    </row>
    <row r="24">
      <c r="A24" s="3" t="inlineStr">
        <is>
          <t>Restructuring Cost And Reserve [Line Items]</t>
        </is>
      </c>
    </row>
    <row r="25">
      <c r="A25" s="4" t="inlineStr">
        <is>
          <t>Pre-tax impairment and restructuring costs</t>
        </is>
      </c>
      <c r="C25" s="8" t="n">
        <v>0.2</v>
      </c>
    </row>
    <row r="26">
      <c r="A26" s="4" t="inlineStr">
        <is>
          <t>Employee Severance and Termination Benefits [Member] | Recreation [Member]</t>
        </is>
      </c>
    </row>
    <row r="27">
      <c r="A27" s="3" t="inlineStr">
        <is>
          <t>Restructuring Cost And Reserve [Line Items]</t>
        </is>
      </c>
    </row>
    <row r="28">
      <c r="A28" s="4" t="inlineStr">
        <is>
          <t>Pre-tax impairment and restructuring costs</t>
        </is>
      </c>
      <c r="C28" s="8" t="n">
        <v>0.4</v>
      </c>
    </row>
    <row r="29">
      <c r="A29" s="4" t="inlineStr">
        <is>
          <t>Employee Severance and Termination Benefits [Member] | Corporate And Other [Member]</t>
        </is>
      </c>
    </row>
    <row r="30">
      <c r="A30" s="3" t="inlineStr">
        <is>
          <t>Restructuring Cost And Reserve [Line Items]</t>
        </is>
      </c>
    </row>
    <row r="31">
      <c r="A31" s="4" t="inlineStr">
        <is>
          <t>Pre-tax impairment and restructuring costs</t>
        </is>
      </c>
      <c r="B31" s="8" t="n">
        <v>0.9</v>
      </c>
      <c r="C31" s="8" t="n">
        <v>1.8</v>
      </c>
    </row>
    <row r="32">
      <c r="A32" s="4" t="inlineStr">
        <is>
          <t>Contract Termination and Other Costs [Member]</t>
        </is>
      </c>
    </row>
    <row r="33">
      <c r="A33" s="3" t="inlineStr">
        <is>
          <t>Restructuring Cost And Reserve [Line Items]</t>
        </is>
      </c>
    </row>
    <row r="34">
      <c r="A34" s="4" t="inlineStr">
        <is>
          <t>Pre-tax impairment and restructuring costs</t>
        </is>
      </c>
      <c r="B34" s="8" t="n">
        <v>0.3</v>
      </c>
      <c r="C34" s="8" t="n">
        <v>4.3</v>
      </c>
    </row>
    <row r="35">
      <c r="A35" s="4" t="inlineStr">
        <is>
          <t>Contract Termination and Other Costs [Member] | Fire &amp; Emergency [Member]</t>
        </is>
      </c>
    </row>
    <row r="36">
      <c r="A36" s="3" t="inlineStr">
        <is>
          <t>Restructuring Cost And Reserve [Line Items]</t>
        </is>
      </c>
    </row>
    <row r="37">
      <c r="A37" s="4" t="inlineStr">
        <is>
          <t>Pre-tax impairment and restructuring costs</t>
        </is>
      </c>
      <c r="B37" s="8" t="n">
        <v>0.3</v>
      </c>
      <c r="C37" s="8" t="n">
        <v>2.9</v>
      </c>
    </row>
    <row r="38">
      <c r="A38" s="4" t="inlineStr">
        <is>
          <t>Contract Termination and Other Costs [Member] | Corporate And Other [Member]</t>
        </is>
      </c>
    </row>
    <row r="39">
      <c r="A39" s="3" t="inlineStr">
        <is>
          <t>Restructuring Cost And Reserve [Line Items]</t>
        </is>
      </c>
    </row>
    <row r="40">
      <c r="A40" s="4" t="inlineStr">
        <is>
          <t>Pre-tax impairment and restructuring costs</t>
        </is>
      </c>
      <c r="C40" s="8" t="n">
        <v>1.4</v>
      </c>
    </row>
    <row r="41">
      <c r="A41" s="4" t="inlineStr">
        <is>
          <t>Asset Impairments [Member]</t>
        </is>
      </c>
    </row>
    <row r="42">
      <c r="A42" s="3" t="inlineStr">
        <is>
          <t>Restructuring Cost And Reserve [Line Items]</t>
        </is>
      </c>
    </row>
    <row r="43">
      <c r="A43" s="4" t="inlineStr">
        <is>
          <t>Pre-tax impairment and restructuring costs</t>
        </is>
      </c>
      <c r="B43" s="8" t="n">
        <v>1.5</v>
      </c>
      <c r="C43" s="8" t="n">
        <v>12.1</v>
      </c>
    </row>
    <row r="44">
      <c r="A44" s="4" t="inlineStr">
        <is>
          <t>Asset Impairments [Member] | Fire &amp; Emergency [Member]</t>
        </is>
      </c>
    </row>
    <row r="45">
      <c r="A45" s="3" t="inlineStr">
        <is>
          <t>Restructuring Cost And Reserve [Line Items]</t>
        </is>
      </c>
    </row>
    <row r="46">
      <c r="A46" s="4" t="inlineStr">
        <is>
          <t>Pre-tax impairment and restructuring costs</t>
        </is>
      </c>
      <c r="B46" s="7" t="n">
        <v>1.5</v>
      </c>
      <c r="C46" s="8" t="n">
        <v>3.3</v>
      </c>
    </row>
    <row r="47">
      <c r="A47" s="4" t="inlineStr">
        <is>
          <t>Asset Impairments [Member] | Corporate And Other [Member]</t>
        </is>
      </c>
    </row>
    <row r="48">
      <c r="A48" s="3" t="inlineStr">
        <is>
          <t>Restructuring Cost And Reserve [Line Items]</t>
        </is>
      </c>
    </row>
    <row r="49">
      <c r="A49" s="4" t="inlineStr">
        <is>
          <t>Pre-tax impairment and restructuring costs</t>
        </is>
      </c>
      <c r="C49" s="7" t="n">
        <v>8.80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s - Schedule of Changes in Restructuring Reserves Related to Initiatives Announced (Detail) $ in Millions</t>
        </is>
      </c>
      <c r="B1" s="2" t="inlineStr">
        <is>
          <t>12 Months Ended</t>
        </is>
      </c>
    </row>
    <row r="2">
      <c r="B2" s="2" t="inlineStr">
        <is>
          <t>Oct. 31, 2021USD ($)</t>
        </is>
      </c>
    </row>
    <row r="3">
      <c r="A3" s="3" t="inlineStr">
        <is>
          <t>Restructuring Cost And Reserve [Line Items]</t>
        </is>
      </c>
    </row>
    <row r="4">
      <c r="A4" s="4" t="inlineStr">
        <is>
          <t>Restructuring provision</t>
        </is>
      </c>
      <c r="B4" s="5" t="n">
        <v>4</v>
      </c>
    </row>
    <row r="5">
      <c r="A5" s="4" t="inlineStr">
        <is>
          <t>Utilized - cash</t>
        </is>
      </c>
      <c r="B5" s="8" t="n">
        <v>-1.5</v>
      </c>
    </row>
    <row r="6">
      <c r="A6" s="4" t="inlineStr">
        <is>
          <t>Utilized - noncash</t>
        </is>
      </c>
      <c r="B6" s="8" t="n">
        <v>-1.5</v>
      </c>
    </row>
    <row r="7">
      <c r="A7" s="4" t="inlineStr">
        <is>
          <t>Balance, end of year</t>
        </is>
      </c>
      <c r="B7" s="6" t="n">
        <v>1</v>
      </c>
    </row>
    <row r="8">
      <c r="A8" s="4" t="inlineStr">
        <is>
          <t>Employee Severance and Termination Benefits [Member]</t>
        </is>
      </c>
    </row>
    <row r="9">
      <c r="A9" s="3" t="inlineStr">
        <is>
          <t>Restructuring Cost And Reserve [Line Items]</t>
        </is>
      </c>
    </row>
    <row r="10">
      <c r="A10" s="4" t="inlineStr">
        <is>
          <t>Restructuring provision</t>
        </is>
      </c>
      <c r="B10" s="8" t="n">
        <v>2.2</v>
      </c>
    </row>
    <row r="11">
      <c r="A11" s="4" t="inlineStr">
        <is>
          <t>Utilized - cash</t>
        </is>
      </c>
      <c r="B11" s="8" t="n">
        <v>-1.2</v>
      </c>
    </row>
    <row r="12">
      <c r="A12" s="4" t="inlineStr">
        <is>
          <t>Balance, end of year</t>
        </is>
      </c>
      <c r="B12" s="6" t="n">
        <v>1</v>
      </c>
    </row>
    <row r="13">
      <c r="A13" s="4" t="inlineStr">
        <is>
          <t>Contract Termination and Other Costs [Member]</t>
        </is>
      </c>
    </row>
    <row r="14">
      <c r="A14" s="3" t="inlineStr">
        <is>
          <t>Restructuring Cost And Reserve [Line Items]</t>
        </is>
      </c>
    </row>
    <row r="15">
      <c r="A15" s="4" t="inlineStr">
        <is>
          <t>Restructuring provision</t>
        </is>
      </c>
      <c r="B15" s="8" t="n">
        <v>0.3</v>
      </c>
    </row>
    <row r="16">
      <c r="A16" s="4" t="inlineStr">
        <is>
          <t>Utilized - cash</t>
        </is>
      </c>
      <c r="B16" s="8" t="n">
        <v>-0.3</v>
      </c>
    </row>
    <row r="17">
      <c r="A17" s="4" t="inlineStr">
        <is>
          <t>Asset Impairments [Member]</t>
        </is>
      </c>
    </row>
    <row r="18">
      <c r="A18" s="3" t="inlineStr">
        <is>
          <t>Restructuring Cost And Reserve [Line Items]</t>
        </is>
      </c>
    </row>
    <row r="19">
      <c r="A19" s="4" t="inlineStr">
        <is>
          <t>Restructuring provision</t>
        </is>
      </c>
      <c r="B19" s="8" t="n">
        <v>1.5</v>
      </c>
    </row>
    <row r="20">
      <c r="A20" s="4" t="inlineStr">
        <is>
          <t>Utilized - noncash</t>
        </is>
      </c>
      <c r="B20" s="7" t="n">
        <v>-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Goodwill by Segment (Detail) - USD ($) $ in Millions</t>
        </is>
      </c>
      <c r="B1" s="2" t="inlineStr">
        <is>
          <t>Oct. 31, 2021</t>
        </is>
      </c>
      <c r="C1" s="2" t="inlineStr">
        <is>
          <t>Oct. 31, 2020</t>
        </is>
      </c>
      <c r="D1" s="2" t="inlineStr">
        <is>
          <t>Oct. 31, 2019</t>
        </is>
      </c>
    </row>
    <row r="2">
      <c r="A2" s="3" t="inlineStr">
        <is>
          <t>Goodwill [Line Items]</t>
        </is>
      </c>
    </row>
    <row r="3">
      <c r="A3" s="4" t="inlineStr">
        <is>
          <t>Goodwill</t>
        </is>
      </c>
      <c r="B3" s="7" t="n">
        <v>157.3</v>
      </c>
      <c r="C3" s="7" t="n">
        <v>157.3</v>
      </c>
      <c r="D3" s="7" t="n">
        <v>159.8</v>
      </c>
    </row>
    <row r="4">
      <c r="A4" s="4" t="inlineStr">
        <is>
          <t>Fire &amp; Emergency [Member]</t>
        </is>
      </c>
    </row>
    <row r="5">
      <c r="A5" s="3" t="inlineStr">
        <is>
          <t>Goodwill [Line Items]</t>
        </is>
      </c>
    </row>
    <row r="6">
      <c r="A6" s="4" t="inlineStr">
        <is>
          <t>Goodwill</t>
        </is>
      </c>
      <c r="B6" s="8" t="n">
        <v>88.59999999999999</v>
      </c>
      <c r="C6" s="8" t="n">
        <v>88.59999999999999</v>
      </c>
    </row>
    <row r="7">
      <c r="A7" s="4" t="inlineStr">
        <is>
          <t>Commercial [Member]</t>
        </is>
      </c>
    </row>
    <row r="8">
      <c r="A8" s="3" t="inlineStr">
        <is>
          <t>Goodwill [Line Items]</t>
        </is>
      </c>
    </row>
    <row r="9">
      <c r="A9" s="4" t="inlineStr">
        <is>
          <t>Goodwill</t>
        </is>
      </c>
      <c r="B9" s="8" t="n">
        <v>26.2</v>
      </c>
      <c r="C9" s="8" t="n">
        <v>26.2</v>
      </c>
    </row>
    <row r="10">
      <c r="A10" s="4" t="inlineStr">
        <is>
          <t>Recreation [Member]</t>
        </is>
      </c>
    </row>
    <row r="11">
      <c r="A11" s="3" t="inlineStr">
        <is>
          <t>Goodwill [Line Items]</t>
        </is>
      </c>
    </row>
    <row r="12">
      <c r="A12" s="4" t="inlineStr">
        <is>
          <t>Goodwill</t>
        </is>
      </c>
      <c r="B12" s="7" t="n">
        <v>42.5</v>
      </c>
      <c r="C12" s="7" t="n">
        <v>4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34" customWidth="1" min="6" max="6"/>
    <col width="46" customWidth="1" min="7" max="7"/>
  </cols>
  <sheetData>
    <row r="1">
      <c r="A1" s="1" t="inlineStr">
        <is>
          <t>Consolidated Statement of Shareholders' Equity - USD ($) $ in Millions</t>
        </is>
      </c>
      <c r="B1" s="2" t="inlineStr">
        <is>
          <t>Total</t>
        </is>
      </c>
      <c r="C1" s="2" t="inlineStr">
        <is>
          <t>Common Stock [Member]</t>
        </is>
      </c>
      <c r="D1" s="2" t="inlineStr">
        <is>
          <t>Additional Paid-in Capital [Member]</t>
        </is>
      </c>
      <c r="E1" s="2" t="inlineStr">
        <is>
          <t>Retained Earnings (Deficit) [Member]</t>
        </is>
      </c>
      <c r="F1" s="2" t="inlineStr">
        <is>
          <t>Non-controlling Interest [Member]</t>
        </is>
      </c>
      <c r="G1" s="2" t="inlineStr">
        <is>
          <t>Accumulated Other Comprehensive Loss [Member]</t>
        </is>
      </c>
    </row>
    <row r="2">
      <c r="A2" s="4" t="inlineStr">
        <is>
          <t>Balance at Oct. 31, 2018</t>
        </is>
      </c>
      <c r="B2" s="7" t="n">
        <v>532.4</v>
      </c>
      <c r="C2" s="7" t="n">
        <v>0.1</v>
      </c>
      <c r="D2" s="7" t="n">
        <v>492.1</v>
      </c>
      <c r="E2" s="7" t="n">
        <v>40.6</v>
      </c>
      <c r="F2" s="5" t="n">
        <v>1</v>
      </c>
      <c r="G2" s="7" t="n">
        <v>-1.4</v>
      </c>
    </row>
    <row r="3">
      <c r="A3" s="4" t="inlineStr">
        <is>
          <t>Balance, shares at Oct. 31, 2018</t>
        </is>
      </c>
      <c r="C3" s="6" t="n">
        <v>62683808</v>
      </c>
    </row>
    <row r="4">
      <c r="A4" s="4" t="inlineStr">
        <is>
          <t>Net (loss) income</t>
        </is>
      </c>
      <c r="B4" s="8" t="n">
        <v>-12.3</v>
      </c>
      <c r="E4" s="8" t="n">
        <v>-12.3</v>
      </c>
    </row>
    <row r="5">
      <c r="A5" s="4" t="inlineStr">
        <is>
          <t>Net loss attributable to non-controlling interest</t>
        </is>
      </c>
      <c r="B5" s="8" t="n">
        <v>-0.8</v>
      </c>
      <c r="F5" s="8" t="n">
        <v>-0.8</v>
      </c>
    </row>
    <row r="6">
      <c r="A6" s="4" t="inlineStr">
        <is>
          <t>Other comprehensive loss, net of tax</t>
        </is>
      </c>
      <c r="B6" s="8" t="n">
        <v>-0.3</v>
      </c>
      <c r="G6" s="8" t="n">
        <v>-0.3</v>
      </c>
    </row>
    <row r="7">
      <c r="A7" s="4" t="inlineStr">
        <is>
          <t>Stock-based compensation expense</t>
        </is>
      </c>
      <c r="B7" s="8" t="n">
        <v>6.4</v>
      </c>
      <c r="D7" s="8" t="n">
        <v>6.4</v>
      </c>
    </row>
    <row r="8">
      <c r="A8" s="4" t="inlineStr">
        <is>
          <t>Exercise of common stock options</t>
        </is>
      </c>
      <c r="B8" s="8" t="n">
        <v>0.6</v>
      </c>
      <c r="D8" s="8" t="n">
        <v>0.6</v>
      </c>
    </row>
    <row r="9">
      <c r="A9" s="4" t="inlineStr">
        <is>
          <t>Exercise of common stock options, shares</t>
        </is>
      </c>
      <c r="C9" s="6" t="n">
        <v>99999</v>
      </c>
    </row>
    <row r="10">
      <c r="A10" s="4" t="inlineStr">
        <is>
          <t>Vesting of restricted stock, net of employee tax withholding, Shares</t>
        </is>
      </c>
      <c r="C10" s="6" t="n">
        <v>151276</v>
      </c>
    </row>
    <row r="11">
      <c r="A11" s="4" t="inlineStr">
        <is>
          <t>Repurchase and retirement of common stock</t>
        </is>
      </c>
      <c r="B11" s="8" t="n">
        <v>-8.300000000000001</v>
      </c>
      <c r="C11" s="7" t="n">
        <v>-8.300000000000001</v>
      </c>
      <c r="D11" s="8" t="n">
        <v>-8.300000000000001</v>
      </c>
    </row>
    <row r="12">
      <c r="A12" s="4" t="inlineStr">
        <is>
          <t>Repurchase and retirement of common stock, Shares</t>
        </is>
      </c>
      <c r="C12" s="6" t="n">
        <v>-717597</v>
      </c>
    </row>
    <row r="13">
      <c r="A13" s="4" t="inlineStr">
        <is>
          <t>Dividends declared on common stock</t>
        </is>
      </c>
      <c r="B13" s="8" t="n">
        <v>-12.5</v>
      </c>
      <c r="E13" s="8" t="n">
        <v>-12.5</v>
      </c>
    </row>
    <row r="14">
      <c r="A14" s="4" t="inlineStr">
        <is>
          <t>Balance at Oct. 31, 2019</t>
        </is>
      </c>
      <c r="B14" s="8" t="n">
        <v>505.2</v>
      </c>
      <c r="C14" s="7" t="n">
        <v>0.1</v>
      </c>
      <c r="D14" s="8" t="n">
        <v>490.8</v>
      </c>
      <c r="E14" s="8" t="n">
        <v>15.8</v>
      </c>
      <c r="F14" s="8" t="n">
        <v>0.2</v>
      </c>
      <c r="G14" s="8" t="n">
        <v>-1.7</v>
      </c>
    </row>
    <row r="15">
      <c r="A15" s="4" t="inlineStr">
        <is>
          <t>Balance, shares at Oct. 31, 2019</t>
        </is>
      </c>
      <c r="C15" s="6" t="n">
        <v>62217486</v>
      </c>
    </row>
    <row r="16">
      <c r="A16" s="4" t="inlineStr">
        <is>
          <t>Net (loss) income</t>
        </is>
      </c>
      <c r="B16" s="8" t="n">
        <v>-30.5</v>
      </c>
      <c r="E16" s="8" t="n">
        <v>-30.5</v>
      </c>
    </row>
    <row r="17">
      <c r="A17" s="4" t="inlineStr">
        <is>
          <t>Sale of business</t>
        </is>
      </c>
      <c r="B17" s="8" t="n">
        <v>-0.2</v>
      </c>
      <c r="F17" s="7" t="n">
        <v>-0.2</v>
      </c>
    </row>
    <row r="18">
      <c r="A18" s="4" t="inlineStr">
        <is>
          <t>Other comprehensive loss, net of tax</t>
        </is>
      </c>
      <c r="B18" s="8" t="n">
        <v>-1.1</v>
      </c>
      <c r="G18" s="8" t="n">
        <v>-1.1</v>
      </c>
    </row>
    <row r="19">
      <c r="A19" s="4" t="inlineStr">
        <is>
          <t>Stock-based compensation expense</t>
        </is>
      </c>
      <c r="B19" s="8" t="n">
        <v>7.4</v>
      </c>
      <c r="D19" s="8" t="n">
        <v>7.4</v>
      </c>
    </row>
    <row r="20">
      <c r="A20" s="4" t="inlineStr">
        <is>
          <t>Exercise of common stock options</t>
        </is>
      </c>
      <c r="B20" s="8" t="n">
        <v>0.8</v>
      </c>
      <c r="D20" s="8" t="n">
        <v>0.8</v>
      </c>
    </row>
    <row r="21">
      <c r="A21" s="4" t="inlineStr">
        <is>
          <t>Exercise of common stock options, shares</t>
        </is>
      </c>
      <c r="C21" s="6" t="n">
        <v>130000</v>
      </c>
    </row>
    <row r="22">
      <c r="A22" s="4" t="inlineStr">
        <is>
          <t>Vesting and issuance of restricted stock units and awards, net of forfeitures and employee tax withholdings</t>
        </is>
      </c>
      <c r="B22" s="8" t="n">
        <v>-1.2</v>
      </c>
      <c r="D22" s="8" t="n">
        <v>-1.2</v>
      </c>
    </row>
    <row r="23">
      <c r="A23" s="4" t="inlineStr">
        <is>
          <t>Vesting and issuance of restricted stock units and awards, net of forfeitures and employee tax withholdings, shares</t>
        </is>
      </c>
      <c r="C23" s="6" t="n">
        <v>1055840</v>
      </c>
    </row>
    <row r="24">
      <c r="A24" s="4" t="inlineStr">
        <is>
          <t>Reclassification of Liability Awards</t>
        </is>
      </c>
      <c r="B24" s="8" t="n">
        <v>-1.7</v>
      </c>
      <c r="D24" s="8" t="n">
        <v>-1.7</v>
      </c>
    </row>
    <row r="25">
      <c r="A25" s="4" t="inlineStr">
        <is>
          <t>Dividends declared on common stock</t>
        </is>
      </c>
      <c r="B25" s="8" t="n">
        <v>-6.4</v>
      </c>
      <c r="E25" s="8" t="n">
        <v>-6.4</v>
      </c>
    </row>
    <row r="26">
      <c r="A26" s="4" t="inlineStr">
        <is>
          <t>Balance at Oct. 31, 2020</t>
        </is>
      </c>
      <c r="B26" s="8" t="n">
        <v>472.3</v>
      </c>
      <c r="C26" s="7" t="n">
        <v>0.1</v>
      </c>
      <c r="D26" s="8" t="n">
        <v>496.1</v>
      </c>
      <c r="E26" s="8" t="n">
        <v>-21.1</v>
      </c>
      <c r="G26" s="8" t="n">
        <v>-2.8</v>
      </c>
    </row>
    <row r="27">
      <c r="A27" s="4" t="inlineStr">
        <is>
          <t>Balance, shares at Oct. 31, 2020</t>
        </is>
      </c>
      <c r="C27" s="6" t="n">
        <v>63403326</v>
      </c>
    </row>
    <row r="28">
      <c r="A28" s="4" t="inlineStr">
        <is>
          <t>Net (loss) income</t>
        </is>
      </c>
      <c r="B28" s="8" t="n">
        <v>44.4</v>
      </c>
      <c r="E28" s="8" t="n">
        <v>44.4</v>
      </c>
    </row>
    <row r="29">
      <c r="A29" s="4" t="inlineStr">
        <is>
          <t>Sale of business</t>
        </is>
      </c>
      <c r="B29" s="8" t="n">
        <v>2.4</v>
      </c>
      <c r="G29" s="8" t="n">
        <v>2.4</v>
      </c>
    </row>
    <row r="30">
      <c r="A30" s="4" t="inlineStr">
        <is>
          <t>Other comprehensive loss, net of tax</t>
        </is>
      </c>
      <c r="B30" s="8" t="n">
        <v>0.3</v>
      </c>
      <c r="G30" s="8" t="n">
        <v>0.3</v>
      </c>
    </row>
    <row r="31">
      <c r="A31" s="4" t="inlineStr">
        <is>
          <t>Stock-based compensation expense</t>
        </is>
      </c>
      <c r="B31" s="8" t="n">
        <v>7.8</v>
      </c>
      <c r="D31" s="8" t="n">
        <v>7.8</v>
      </c>
    </row>
    <row r="32">
      <c r="A32" s="4" t="inlineStr">
        <is>
          <t>Exercise of common stock options</t>
        </is>
      </c>
      <c r="B32" s="5" t="n">
        <v>2</v>
      </c>
      <c r="D32" s="6" t="n">
        <v>2</v>
      </c>
    </row>
    <row r="33">
      <c r="A33" s="4" t="inlineStr">
        <is>
          <t>Exercise of common stock options, shares</t>
        </is>
      </c>
      <c r="B33" s="6" t="n">
        <v>221900</v>
      </c>
      <c r="C33" s="6" t="n">
        <v>221900</v>
      </c>
    </row>
    <row r="34">
      <c r="A34" s="4" t="inlineStr">
        <is>
          <t>Vesting and issuance of restricted stock units and awards, net of forfeitures and employee tax withholdings</t>
        </is>
      </c>
      <c r="B34" s="7" t="n">
        <v>-1.7</v>
      </c>
      <c r="D34" s="8" t="n">
        <v>-1.7</v>
      </c>
    </row>
    <row r="35">
      <c r="A35" s="4" t="inlineStr">
        <is>
          <t>Vesting and issuance of restricted stock units and awards, net of forfeitures and employee tax withholdings, shares</t>
        </is>
      </c>
      <c r="C35" s="6" t="n">
        <v>316831</v>
      </c>
    </row>
    <row r="36">
      <c r="A36" s="4" t="inlineStr">
        <is>
          <t>Issuance of restricted stock awards, net of forfeitures and employee tax withholdings on vested awards</t>
        </is>
      </c>
      <c r="B36" s="8" t="n">
        <v>-0.2</v>
      </c>
      <c r="D36" s="8" t="n">
        <v>-0.2</v>
      </c>
    </row>
    <row r="37">
      <c r="A37" s="4" t="inlineStr">
        <is>
          <t>Issuance of restricted stock shares net of forfeitures and tax withholdings, Shares</t>
        </is>
      </c>
      <c r="C37" s="6" t="n">
        <v>723092</v>
      </c>
    </row>
    <row r="38">
      <c r="A38" s="4" t="inlineStr">
        <is>
          <t>Reclassification of Liability Awards</t>
        </is>
      </c>
      <c r="B38" s="6" t="n">
        <v>2</v>
      </c>
      <c r="D38" s="6" t="n">
        <v>2</v>
      </c>
    </row>
    <row r="39">
      <c r="A39" s="4" t="inlineStr">
        <is>
          <t>Reclassification of Liability Awards, Shares</t>
        </is>
      </c>
      <c r="C39" s="6" t="n">
        <v>169142</v>
      </c>
    </row>
    <row r="40">
      <c r="A40" s="4" t="inlineStr">
        <is>
          <t>Repurchase and retirement of common stock</t>
        </is>
      </c>
      <c r="B40" s="8" t="n">
        <v>-3.9</v>
      </c>
      <c r="C40" s="7" t="n">
        <v>-3.9</v>
      </c>
      <c r="D40" s="8" t="n">
        <v>-3.9</v>
      </c>
    </row>
    <row r="41">
      <c r="A41" s="4" t="inlineStr">
        <is>
          <t>Repurchase and retirement of common stock, Shares</t>
        </is>
      </c>
      <c r="C41" s="6" t="n">
        <v>-250000</v>
      </c>
    </row>
    <row r="42">
      <c r="A42" s="4" t="inlineStr">
        <is>
          <t>Dividends declared on common stock</t>
        </is>
      </c>
      <c r="B42" s="8" t="n">
        <v>-6.6</v>
      </c>
      <c r="E42" s="8" t="n">
        <v>-6.6</v>
      </c>
    </row>
    <row r="43">
      <c r="A43" s="4" t="inlineStr">
        <is>
          <t>Balance at Oct. 31, 2021</t>
        </is>
      </c>
      <c r="B43" s="7" t="n">
        <v>518.8</v>
      </c>
      <c r="C43" s="7" t="n">
        <v>0.1</v>
      </c>
      <c r="D43" s="7" t="n">
        <v>502.1</v>
      </c>
      <c r="E43" s="7" t="n">
        <v>16.7</v>
      </c>
      <c r="G43" s="7" t="n">
        <v>-0.1</v>
      </c>
    </row>
    <row r="44">
      <c r="A44" s="4" t="inlineStr">
        <is>
          <t>Balance, shares at Oct. 31, 2021</t>
        </is>
      </c>
      <c r="C44" s="6" t="n">
        <v>645842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 in Net Carrying Value of Goodwill (Detail) - USD ($) $ in Millions</t>
        </is>
      </c>
      <c r="B1" s="2" t="inlineStr">
        <is>
          <t>12 Months Ended</t>
        </is>
      </c>
    </row>
    <row r="2">
      <c r="B2" s="2" t="inlineStr">
        <is>
          <t>Oct. 31, 2021</t>
        </is>
      </c>
      <c r="C2" s="2" t="inlineStr">
        <is>
          <t>Oct. 31, 2020</t>
        </is>
      </c>
    </row>
    <row r="3">
      <c r="A3" s="3" t="inlineStr">
        <is>
          <t>Goodwill And Intangible Assets Disclosure [Abstract]</t>
        </is>
      </c>
    </row>
    <row r="4">
      <c r="A4" s="4" t="inlineStr">
        <is>
          <t>Balance at beginning of period</t>
        </is>
      </c>
      <c r="B4" s="7" t="n">
        <v>157.3</v>
      </c>
      <c r="C4" s="7" t="n">
        <v>159.8</v>
      </c>
    </row>
    <row r="5">
      <c r="A5" s="4" t="inlineStr">
        <is>
          <t>Divestitures</t>
        </is>
      </c>
      <c r="B5" s="4" t="inlineStr">
        <is>
          <t xml:space="preserve"> </t>
        </is>
      </c>
      <c r="C5" s="8" t="n">
        <v>-2.5</v>
      </c>
    </row>
    <row r="6">
      <c r="A6" s="4" t="inlineStr">
        <is>
          <t>Balance at end of period</t>
        </is>
      </c>
      <c r="B6" s="7" t="n">
        <v>157.3</v>
      </c>
      <c r="C6" s="7" t="n">
        <v>15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Excluding Goodwill (Detail) - USD ($) $ in Millions</t>
        </is>
      </c>
      <c r="B1" s="2" t="inlineStr">
        <is>
          <t>12 Months Ended</t>
        </is>
      </c>
    </row>
    <row r="2">
      <c r="B2" s="2" t="inlineStr">
        <is>
          <t>Oct. 31, 2021</t>
        </is>
      </c>
      <c r="C2" s="2" t="inlineStr">
        <is>
          <t>Oct. 31, 2020</t>
        </is>
      </c>
    </row>
    <row r="3">
      <c r="A3" s="3" t="inlineStr">
        <is>
          <t>Intangible Assets Excluding Goodwill [Line Items]</t>
        </is>
      </c>
    </row>
    <row r="4">
      <c r="A4" s="4" t="inlineStr">
        <is>
          <t>Finite-lived intangible assets, gross</t>
        </is>
      </c>
      <c r="B4" s="7" t="n">
        <v>68.2</v>
      </c>
      <c r="C4" s="7" t="n">
        <v>69.5</v>
      </c>
    </row>
    <row r="5">
      <c r="A5" s="4" t="inlineStr">
        <is>
          <t>Finite-lived intangible assets, accumulated amortization</t>
        </is>
      </c>
      <c r="B5" s="8" t="n">
        <v>-49.3</v>
      </c>
      <c r="C5" s="8" t="n">
        <v>-40.8</v>
      </c>
    </row>
    <row r="6">
      <c r="A6" s="4" t="inlineStr">
        <is>
          <t>Finite-lived intangible assets, net</t>
        </is>
      </c>
      <c r="B6" s="8" t="n">
        <v>18.9</v>
      </c>
      <c r="C6" s="8" t="n">
        <v>28.7</v>
      </c>
    </row>
    <row r="7">
      <c r="A7" s="4" t="inlineStr">
        <is>
          <t>Indefinite-lived trade names</t>
        </is>
      </c>
      <c r="B7" s="8" t="n">
        <v>107.4</v>
      </c>
      <c r="C7" s="8" t="n">
        <v>107.4</v>
      </c>
    </row>
    <row r="8">
      <c r="A8" s="4" t="inlineStr">
        <is>
          <t>Total intangible assets, gross</t>
        </is>
      </c>
      <c r="B8" s="8" t="n">
        <v>175.6</v>
      </c>
      <c r="C8" s="8" t="n">
        <v>176.9</v>
      </c>
    </row>
    <row r="9">
      <c r="A9" s="4" t="inlineStr">
        <is>
          <t>Total intangible assets, net</t>
        </is>
      </c>
      <c r="B9" s="7" t="n">
        <v>126.3</v>
      </c>
      <c r="C9" s="7" t="n">
        <v>136.1</v>
      </c>
    </row>
    <row r="10">
      <c r="A10" s="4" t="inlineStr">
        <is>
          <t>Customer Relationships [Member]</t>
        </is>
      </c>
    </row>
    <row r="11">
      <c r="A11" s="3" t="inlineStr">
        <is>
          <t>Intangible Assets Excluding Goodwill [Line Items]</t>
        </is>
      </c>
    </row>
    <row r="12">
      <c r="A12" s="4" t="inlineStr">
        <is>
          <t>Finite-lived intangible assets, Weighted-Average Life</t>
        </is>
      </c>
      <c r="B12" s="4" t="inlineStr">
        <is>
          <t>8 years</t>
        </is>
      </c>
      <c r="C12" s="4" t="inlineStr">
        <is>
          <t>8 years</t>
        </is>
      </c>
    </row>
    <row r="13">
      <c r="A13" s="4" t="inlineStr">
        <is>
          <t>Finite-lived intangible assets, gross</t>
        </is>
      </c>
      <c r="B13" s="7" t="n">
        <v>66.2</v>
      </c>
      <c r="C13" s="7" t="n">
        <v>66.2</v>
      </c>
    </row>
    <row r="14">
      <c r="A14" s="4" t="inlineStr">
        <is>
          <t>Finite-lived intangible assets, accumulated amortization</t>
        </is>
      </c>
      <c r="B14" s="8" t="n">
        <v>-47.3</v>
      </c>
      <c r="C14" s="8" t="n">
        <v>-37.8</v>
      </c>
    </row>
    <row r="15">
      <c r="A15" s="4" t="inlineStr">
        <is>
          <t>Finite-lived intangible assets, net</t>
        </is>
      </c>
      <c r="B15" s="7" t="n">
        <v>18.9</v>
      </c>
      <c r="C15" s="7" t="n">
        <v>28.4</v>
      </c>
    </row>
    <row r="16">
      <c r="A16" s="4" t="inlineStr">
        <is>
          <t>Non-compete Agreements [Member]</t>
        </is>
      </c>
    </row>
    <row r="17">
      <c r="A17" s="3" t="inlineStr">
        <is>
          <t>Intangible Assets Excluding Goodwill [Line Items]</t>
        </is>
      </c>
    </row>
    <row r="18">
      <c r="A18" s="4" t="inlineStr">
        <is>
          <t>Finite-lived intangible assets, Weighted-Average Life</t>
        </is>
      </c>
      <c r="B18" s="4" t="inlineStr">
        <is>
          <t>5 years</t>
        </is>
      </c>
      <c r="C18" s="4" t="inlineStr">
        <is>
          <t>5 years</t>
        </is>
      </c>
    </row>
    <row r="19">
      <c r="A19" s="4" t="inlineStr">
        <is>
          <t>Finite-lived intangible assets, gross</t>
        </is>
      </c>
      <c r="B19" s="5" t="n">
        <v>2</v>
      </c>
      <c r="C19" s="5" t="n">
        <v>2</v>
      </c>
    </row>
    <row r="20">
      <c r="A20" s="4" t="inlineStr">
        <is>
          <t>Finite-lived intangible assets, accumulated amortization</t>
        </is>
      </c>
      <c r="B20" s="5" t="n">
        <v>-2</v>
      </c>
      <c r="C20" s="8" t="n">
        <v>-1.7</v>
      </c>
    </row>
    <row r="21">
      <c r="A21" s="4" t="inlineStr">
        <is>
          <t>Finite-lived intangible assets, net</t>
        </is>
      </c>
      <c r="C21" s="7" t="n">
        <v>0.3</v>
      </c>
    </row>
    <row r="22">
      <c r="A22" s="4" t="inlineStr">
        <is>
          <t>Trade Names [Member]</t>
        </is>
      </c>
    </row>
    <row r="23">
      <c r="A23" s="3" t="inlineStr">
        <is>
          <t>Intangible Assets Excluding Goodwill [Line Items]</t>
        </is>
      </c>
    </row>
    <row r="24">
      <c r="A24" s="4" t="inlineStr">
        <is>
          <t>Finite-lived intangible assets, Weighted-Average Life</t>
        </is>
      </c>
      <c r="C24" s="4" t="inlineStr">
        <is>
          <t>7 years</t>
        </is>
      </c>
    </row>
    <row r="25">
      <c r="A25" s="4" t="inlineStr">
        <is>
          <t>Finite-lived intangible assets, gross</t>
        </is>
      </c>
      <c r="C25" s="7" t="n">
        <v>1.3</v>
      </c>
    </row>
    <row r="26">
      <c r="A26" s="4" t="inlineStr">
        <is>
          <t>Finite-lived intangible assets, accumulated amortization</t>
        </is>
      </c>
      <c r="C26" s="7" t="n">
        <v>-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Oct. 31, 2021</t>
        </is>
      </c>
      <c r="C2" s="2" t="inlineStr">
        <is>
          <t>Oct. 31, 2020</t>
        </is>
      </c>
      <c r="D2" s="2" t="inlineStr">
        <is>
          <t>Oct. 31, 2019</t>
        </is>
      </c>
    </row>
    <row r="3">
      <c r="A3" s="3" t="inlineStr">
        <is>
          <t>Goodwill And Intangible Assets Disclosure [Abstract]</t>
        </is>
      </c>
    </row>
    <row r="4">
      <c r="A4" s="4" t="inlineStr">
        <is>
          <t>Amortization expense</t>
        </is>
      </c>
      <c r="B4" s="7" t="n">
        <v>9.800000000000001</v>
      </c>
      <c r="C4" s="7" t="n">
        <v>13.3</v>
      </c>
      <c r="D4" s="7" t="n">
        <v>17.4</v>
      </c>
    </row>
    <row r="5">
      <c r="A5" s="4" t="inlineStr">
        <is>
          <t>Estimated future amortization expense of intangible assets year one</t>
        </is>
      </c>
      <c r="B5" s="8" t="n">
        <v>7.1</v>
      </c>
    </row>
    <row r="6">
      <c r="A6" s="4" t="inlineStr">
        <is>
          <t>Estimated future amortization expense of intangible assets year two</t>
        </is>
      </c>
      <c r="B6" s="8" t="n">
        <v>3.5</v>
      </c>
    </row>
    <row r="7">
      <c r="A7" s="4" t="inlineStr">
        <is>
          <t>Estimated future amortization expense of intangible assets year three</t>
        </is>
      </c>
      <c r="B7" s="8" t="n">
        <v>2.3</v>
      </c>
    </row>
    <row r="8">
      <c r="A8" s="4" t="inlineStr">
        <is>
          <t>Estimated future amortization expense of intangible assets year four</t>
        </is>
      </c>
      <c r="B8" s="8" t="n">
        <v>1.7</v>
      </c>
    </row>
    <row r="9">
      <c r="A9" s="4" t="inlineStr">
        <is>
          <t>Estimated future amortization expense of intangible assets year five</t>
        </is>
      </c>
      <c r="B9" s="8" t="n">
        <v>1.2</v>
      </c>
    </row>
    <row r="10">
      <c r="A10" s="4" t="inlineStr">
        <is>
          <t>Estimated future amortization expense of intangible assets thereafter</t>
        </is>
      </c>
      <c r="B10" s="7" t="n">
        <v>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 - USD ($) $ in Millions</t>
        </is>
      </c>
      <c r="B1" s="2" t="inlineStr">
        <is>
          <t>Oct. 31, 2021</t>
        </is>
      </c>
      <c r="C1" s="2" t="inlineStr">
        <is>
          <t>Oct. 31, 2020</t>
        </is>
      </c>
    </row>
    <row r="2">
      <c r="A2" s="3" t="inlineStr">
        <is>
          <t>Other Liabilities Disclosure [Abstract]</t>
        </is>
      </c>
    </row>
    <row r="3">
      <c r="A3" s="4" t="inlineStr">
        <is>
          <t>Payroll and related benefits and taxes</t>
        </is>
      </c>
      <c r="B3" s="7" t="n">
        <v>27.9</v>
      </c>
      <c r="C3" s="7" t="n">
        <v>25.8</v>
      </c>
    </row>
    <row r="4">
      <c r="A4" s="4" t="inlineStr">
        <is>
          <t>Incentive compensation</t>
        </is>
      </c>
      <c r="B4" s="8" t="n">
        <v>11.9</v>
      </c>
      <c r="C4" s="8" t="n">
        <v>7.5</v>
      </c>
    </row>
    <row r="5">
      <c r="A5" s="4" t="inlineStr">
        <is>
          <t>Customer sales programs</t>
        </is>
      </c>
      <c r="B5" s="8" t="n">
        <v>1.8</v>
      </c>
      <c r="C5" s="8" t="n">
        <v>2.8</v>
      </c>
    </row>
    <row r="6">
      <c r="A6" s="4" t="inlineStr">
        <is>
          <t>Restructuring costs</t>
        </is>
      </c>
      <c r="B6" s="6" t="n">
        <v>1</v>
      </c>
      <c r="C6" s="8" t="n">
        <v>2.6</v>
      </c>
    </row>
    <row r="7">
      <c r="A7" s="4" t="inlineStr">
        <is>
          <t>Restructuring related charges</t>
        </is>
      </c>
      <c r="B7" s="8" t="n">
        <v>1.4</v>
      </c>
      <c r="C7" s="8" t="n">
        <v>2.6</v>
      </c>
    </row>
    <row r="8">
      <c r="A8" s="4" t="inlineStr">
        <is>
          <t>Interest payable</t>
        </is>
      </c>
      <c r="B8" s="8" t="n">
        <v>2.2</v>
      </c>
      <c r="C8" s="8" t="n">
        <v>2.3</v>
      </c>
    </row>
    <row r="9">
      <c r="A9" s="4" t="inlineStr">
        <is>
          <t>Legal accrual</t>
        </is>
      </c>
      <c r="B9" s="8" t="n">
        <v>13.8</v>
      </c>
      <c r="C9" s="8" t="n">
        <v>0.8</v>
      </c>
    </row>
    <row r="10">
      <c r="A10" s="4" t="inlineStr">
        <is>
          <t>Accrued professional fees</t>
        </is>
      </c>
      <c r="B10" s="8" t="n">
        <v>3.7</v>
      </c>
      <c r="C10" s="8" t="n">
        <v>1.9</v>
      </c>
    </row>
    <row r="11">
      <c r="A11" s="4" t="inlineStr">
        <is>
          <t>Other</t>
        </is>
      </c>
      <c r="B11" s="8" t="n">
        <v>17.1</v>
      </c>
      <c r="C11" s="8" t="n">
        <v>27.2</v>
      </c>
    </row>
    <row r="12">
      <c r="A12" s="4" t="inlineStr">
        <is>
          <t>Total other current liabilities</t>
        </is>
      </c>
      <c r="B12" s="7" t="n">
        <v>80.8</v>
      </c>
      <c r="C12" s="7" t="n">
        <v>7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ummary of Long-Term Debt (Detail) - USD ($) $ in Millions</t>
        </is>
      </c>
      <c r="B1" s="2" t="inlineStr">
        <is>
          <t>Oct. 31, 2021</t>
        </is>
      </c>
      <c r="C1" s="2" t="inlineStr">
        <is>
          <t>Oct. 31, 2020</t>
        </is>
      </c>
    </row>
    <row r="2">
      <c r="A2" s="3" t="inlineStr">
        <is>
          <t>Debt Instrument [Line Items]</t>
        </is>
      </c>
    </row>
    <row r="3">
      <c r="A3" s="4" t="inlineStr">
        <is>
          <t>Term Loan, net of debt issuance costs ($0.0 and $1.7)</t>
        </is>
      </c>
      <c r="C3" s="7" t="n">
        <v>167.2</v>
      </c>
    </row>
    <row r="4">
      <c r="A4" s="4" t="inlineStr">
        <is>
          <t>Long term debt including current maturities</t>
        </is>
      </c>
      <c r="B4" s="5" t="n">
        <v>215</v>
      </c>
      <c r="C4" s="8" t="n">
        <v>342.2</v>
      </c>
    </row>
    <row r="5">
      <c r="A5" s="4" t="inlineStr">
        <is>
          <t>Less: current maturities</t>
        </is>
      </c>
      <c r="B5" s="6" t="n">
        <v>0</v>
      </c>
      <c r="C5" s="8" t="n">
        <v>-1.7</v>
      </c>
    </row>
    <row r="6">
      <c r="A6" s="4" t="inlineStr">
        <is>
          <t>Long-term debt, less current maturities</t>
        </is>
      </c>
      <c r="B6" s="6" t="n">
        <v>215</v>
      </c>
      <c r="C6" s="8" t="n">
        <v>340.5</v>
      </c>
    </row>
    <row r="7">
      <c r="A7" s="4" t="inlineStr">
        <is>
          <t>2021 Asset Based Lending Facility [Member]</t>
        </is>
      </c>
    </row>
    <row r="8">
      <c r="A8" s="3" t="inlineStr">
        <is>
          <t>Debt Instrument [Line Items]</t>
        </is>
      </c>
    </row>
    <row r="9">
      <c r="A9" s="4" t="inlineStr">
        <is>
          <t>ABL facility</t>
        </is>
      </c>
      <c r="B9" s="5" t="n">
        <v>215</v>
      </c>
    </row>
    <row r="10">
      <c r="A10" s="4" t="inlineStr">
        <is>
          <t>2017 Asset Based Lending Facility [Member]</t>
        </is>
      </c>
    </row>
    <row r="11">
      <c r="A11" s="3" t="inlineStr">
        <is>
          <t>Debt Instrument [Line Items]</t>
        </is>
      </c>
    </row>
    <row r="12">
      <c r="A12" s="4" t="inlineStr">
        <is>
          <t>ABL facility</t>
        </is>
      </c>
      <c r="C12" s="5" t="n">
        <v>1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Parenthetical) (Detail) - USD ($) $ in Millions</t>
        </is>
      </c>
      <c r="B1" s="2" t="inlineStr">
        <is>
          <t>Oct. 31, 2021</t>
        </is>
      </c>
      <c r="C1" s="2" t="inlineStr">
        <is>
          <t>Oct. 31, 2020</t>
        </is>
      </c>
    </row>
    <row r="2">
      <c r="A2" s="4" t="inlineStr">
        <is>
          <t>Term Loan [Member]</t>
        </is>
      </c>
    </row>
    <row r="3">
      <c r="A3" s="3" t="inlineStr">
        <is>
          <t>Debt Instrument [Line Items]</t>
        </is>
      </c>
    </row>
    <row r="4">
      <c r="A4" s="4" t="inlineStr">
        <is>
          <t>Debt issuance costs</t>
        </is>
      </c>
      <c r="B4" s="5" t="n">
        <v>0</v>
      </c>
      <c r="C4" s="7" t="n">
        <v>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 Additional Information (Detail) - USD ($) $ in Millions</t>
        </is>
      </c>
      <c r="B1" s="2" t="inlineStr">
        <is>
          <t>Apr. 13, 2021</t>
        </is>
      </c>
      <c r="C1" s="2" t="inlineStr">
        <is>
          <t>Oct. 31, 2021</t>
        </is>
      </c>
      <c r="D1" s="2" t="inlineStr">
        <is>
          <t>Oct. 31, 2020</t>
        </is>
      </c>
      <c r="E1" s="2" t="inlineStr">
        <is>
          <t>Oct. 31, 2019</t>
        </is>
      </c>
      <c r="F1" s="2" t="inlineStr">
        <is>
          <t>Apr. 29, 2020</t>
        </is>
      </c>
    </row>
    <row r="2">
      <c r="A2" s="3" t="inlineStr">
        <is>
          <t>Debt Instrument [Line Items]</t>
        </is>
      </c>
    </row>
    <row r="3">
      <c r="A3" s="4" t="inlineStr">
        <is>
          <t>Repayments of long term debt</t>
        </is>
      </c>
      <c r="C3" s="7" t="n">
        <v>303.4</v>
      </c>
      <c r="D3" s="7" t="n">
        <v>3.3</v>
      </c>
      <c r="E3" s="7" t="n">
        <v>1.5</v>
      </c>
    </row>
    <row r="4">
      <c r="A4" s="4" t="inlineStr">
        <is>
          <t>Losses on extinguishment of debt</t>
        </is>
      </c>
      <c r="C4" s="7" t="n">
        <v>-1.4</v>
      </c>
    </row>
    <row r="5">
      <c r="A5" s="4" t="inlineStr">
        <is>
          <t>2021 Asset Based Lending Facility [Member]</t>
        </is>
      </c>
    </row>
    <row r="6">
      <c r="A6" s="3" t="inlineStr">
        <is>
          <t>Debt Instrument [Line Items]</t>
        </is>
      </c>
    </row>
    <row r="7">
      <c r="A7" s="4" t="inlineStr">
        <is>
          <t>Maximum borrowing capacity</t>
        </is>
      </c>
      <c r="B7" s="5" t="n">
        <v>550</v>
      </c>
    </row>
    <row r="8">
      <c r="A8" s="4" t="inlineStr">
        <is>
          <t>Incremental borrowing capacity amount</t>
        </is>
      </c>
      <c r="B8" s="6" t="n">
        <v>100</v>
      </c>
    </row>
    <row r="9">
      <c r="A9" s="4" t="inlineStr">
        <is>
          <t>Debt issuance costs</t>
        </is>
      </c>
      <c r="B9" s="6" t="n">
        <v>7</v>
      </c>
    </row>
    <row r="10">
      <c r="A10" s="4" t="inlineStr">
        <is>
          <t>Losses on extinguishment of debt</t>
        </is>
      </c>
      <c r="B10" s="8" t="n">
        <v>1.4</v>
      </c>
    </row>
    <row r="11">
      <c r="A11" s="4" t="inlineStr">
        <is>
          <t>Debt instrument maturity date</t>
        </is>
      </c>
      <c r="C11" s="4" t="inlineStr">
        <is>
          <t>Apr. 13,
		2026</t>
        </is>
      </c>
    </row>
    <row r="12">
      <c r="A12" s="4" t="inlineStr">
        <is>
          <t>Available current borrowing capacity</t>
        </is>
      </c>
      <c r="C12" s="5" t="n">
        <v>290</v>
      </c>
    </row>
    <row r="13">
      <c r="A13" s="4" t="inlineStr">
        <is>
          <t>2021 Asset Based Lending Facility [Member] | Base Rate [Member]</t>
        </is>
      </c>
    </row>
    <row r="14">
      <c r="A14" s="3" t="inlineStr">
        <is>
          <t>Debt Instrument [Line Items]</t>
        </is>
      </c>
    </row>
    <row r="15">
      <c r="A15" s="4" t="inlineStr">
        <is>
          <t>Debt instrument applicable interest rate margins</t>
        </is>
      </c>
      <c r="C15" s="4" t="inlineStr">
        <is>
          <t>0.75%</t>
        </is>
      </c>
    </row>
    <row r="16">
      <c r="A16" s="4" t="inlineStr">
        <is>
          <t>2021 Asset Based Lending Facility [Member] | Eurodollar [Member]</t>
        </is>
      </c>
    </row>
    <row r="17">
      <c r="A17" s="3" t="inlineStr">
        <is>
          <t>Debt Instrument [Line Items]</t>
        </is>
      </c>
    </row>
    <row r="18">
      <c r="A18" s="4" t="inlineStr">
        <is>
          <t>Debt instrument applicable interest rate margins</t>
        </is>
      </c>
      <c r="C18" s="4" t="inlineStr">
        <is>
          <t>1.75%</t>
        </is>
      </c>
    </row>
    <row r="19">
      <c r="A19" s="4" t="inlineStr">
        <is>
          <t>Required annual payment percentage</t>
        </is>
      </c>
      <c r="C19" s="4" t="inlineStr">
        <is>
          <t>0.25%</t>
        </is>
      </c>
    </row>
    <row r="20">
      <c r="A20" s="4" t="inlineStr">
        <is>
          <t>2021 Asset Based Lending Facility [Member] | Maximum [Member]</t>
        </is>
      </c>
    </row>
    <row r="21">
      <c r="A21" s="3" t="inlineStr">
        <is>
          <t>Debt Instrument [Line Items]</t>
        </is>
      </c>
    </row>
    <row r="22">
      <c r="A22" s="4" t="inlineStr">
        <is>
          <t>Additional borrowing capacity</t>
        </is>
      </c>
      <c r="B22" s="5" t="n">
        <v>20</v>
      </c>
    </row>
    <row r="23">
      <c r="A23" s="4" t="inlineStr">
        <is>
          <t>Fixed charge coverage ratio</t>
        </is>
      </c>
      <c r="B23" s="4" t="inlineStr">
        <is>
          <t>110.00%</t>
        </is>
      </c>
    </row>
    <row r="24">
      <c r="A24" s="4" t="inlineStr">
        <is>
          <t>2021 Asset Based Lending Facility [Member] | Minimum [Member]</t>
        </is>
      </c>
    </row>
    <row r="25">
      <c r="A25" s="3" t="inlineStr">
        <is>
          <t>Debt Instrument [Line Items]</t>
        </is>
      </c>
    </row>
    <row r="26">
      <c r="A26" s="4" t="inlineStr">
        <is>
          <t>Fixed charge coverage ratio</t>
        </is>
      </c>
      <c r="B26" s="4" t="inlineStr">
        <is>
          <t>100.00%</t>
        </is>
      </c>
    </row>
    <row r="27">
      <c r="A27" s="4" t="inlineStr">
        <is>
          <t>2021 Asset Based Lending Facility [Member] | Letter of Credit [Member]</t>
        </is>
      </c>
    </row>
    <row r="28">
      <c r="A28" s="3" t="inlineStr">
        <is>
          <t>Debt Instrument [Line Items]</t>
        </is>
      </c>
    </row>
    <row r="29">
      <c r="A29" s="4" t="inlineStr">
        <is>
          <t>Maximum borrowing capacity</t>
        </is>
      </c>
      <c r="B29" s="5" t="n">
        <v>35</v>
      </c>
    </row>
    <row r="30">
      <c r="A30" s="4" t="inlineStr">
        <is>
          <t>2021 Asset Based Lending Facility [Member] | Letter of Credit [Member] | Maximum [Member]</t>
        </is>
      </c>
    </row>
    <row r="31">
      <c r="A31" s="3" t="inlineStr">
        <is>
          <t>Debt Instrument [Line Items]</t>
        </is>
      </c>
    </row>
    <row r="32">
      <c r="A32" s="4" t="inlineStr">
        <is>
          <t>Maximum borrowing capacity</t>
        </is>
      </c>
      <c r="B32" s="6" t="n">
        <v>550</v>
      </c>
    </row>
    <row r="33">
      <c r="A33" s="4" t="inlineStr">
        <is>
          <t>2021 Asset Based Lending Facility [Member] | Swing Lines Loan [Member]</t>
        </is>
      </c>
    </row>
    <row r="34">
      <c r="A34" s="3" t="inlineStr">
        <is>
          <t>Debt Instrument [Line Items]</t>
        </is>
      </c>
    </row>
    <row r="35">
      <c r="A35" s="4" t="inlineStr">
        <is>
          <t>Maximum borrowing capacity</t>
        </is>
      </c>
      <c r="B35" s="6" t="n">
        <v>30</v>
      </c>
    </row>
    <row r="36">
      <c r="A36" s="4" t="inlineStr">
        <is>
          <t>2017 Asset Based Lending Facility [Member]</t>
        </is>
      </c>
    </row>
    <row r="37">
      <c r="A37" s="3" t="inlineStr">
        <is>
          <t>Debt Instrument [Line Items]</t>
        </is>
      </c>
    </row>
    <row r="38">
      <c r="A38" s="4" t="inlineStr">
        <is>
          <t>Repayments of long term debt</t>
        </is>
      </c>
      <c r="B38" s="7" t="n">
        <v>303.4</v>
      </c>
    </row>
    <row r="39">
      <c r="A39" s="4" t="inlineStr">
        <is>
          <t>Debt instrument maturity date</t>
        </is>
      </c>
      <c r="C39" s="4" t="inlineStr">
        <is>
          <t>Apr. 25,
		2022</t>
        </is>
      </c>
    </row>
    <row r="40">
      <c r="A40" s="4" t="inlineStr">
        <is>
          <t>Weighted-average interest rate</t>
        </is>
      </c>
      <c r="C40" s="4" t="inlineStr">
        <is>
          <t>1.75%</t>
        </is>
      </c>
    </row>
    <row r="41">
      <c r="A41" s="4" t="inlineStr">
        <is>
          <t>2017 Asset Based Lending Facility [Member] | Maximum [Member]</t>
        </is>
      </c>
    </row>
    <row r="42">
      <c r="A42" s="3" t="inlineStr">
        <is>
          <t>Debt Instrument [Line Items]</t>
        </is>
      </c>
    </row>
    <row r="43">
      <c r="A43" s="4" t="inlineStr">
        <is>
          <t>Maximum borrowing capacity</t>
        </is>
      </c>
      <c r="C43" s="5" t="n">
        <v>500</v>
      </c>
    </row>
    <row r="44">
      <c r="A44" s="4" t="inlineStr">
        <is>
          <t>2017 Asset Based Lending Facility [Member] | Letter of Credit [Member]</t>
        </is>
      </c>
    </row>
    <row r="45">
      <c r="A45" s="3" t="inlineStr">
        <is>
          <t>Debt Instrument [Line Items]</t>
        </is>
      </c>
    </row>
    <row r="46">
      <c r="A46" s="4" t="inlineStr">
        <is>
          <t>Maximum borrowing capacity</t>
        </is>
      </c>
      <c r="C46" s="6" t="n">
        <v>35</v>
      </c>
    </row>
    <row r="47">
      <c r="A47" s="4" t="inlineStr">
        <is>
          <t>2017 Asset Based Lending Facility [Member] | Swing Lines Loan [Member]</t>
        </is>
      </c>
    </row>
    <row r="48">
      <c r="A48" s="3" t="inlineStr">
        <is>
          <t>Debt Instrument [Line Items]</t>
        </is>
      </c>
    </row>
    <row r="49">
      <c r="A49" s="4" t="inlineStr">
        <is>
          <t>Maximum borrowing capacity</t>
        </is>
      </c>
      <c r="C49" s="6" t="n">
        <v>30</v>
      </c>
    </row>
    <row r="50">
      <c r="A50" s="4" t="inlineStr">
        <is>
          <t>Term Loan [Member]</t>
        </is>
      </c>
    </row>
    <row r="51">
      <c r="A51" s="3" t="inlineStr">
        <is>
          <t>Debt Instrument [Line Items]</t>
        </is>
      </c>
    </row>
    <row r="52">
      <c r="A52" s="4" t="inlineStr">
        <is>
          <t>Debt issuance costs</t>
        </is>
      </c>
      <c r="C52" s="5" t="n">
        <v>0</v>
      </c>
      <c r="D52" s="7" t="n">
        <v>1.7</v>
      </c>
    </row>
    <row r="53">
      <c r="A53" s="4" t="inlineStr">
        <is>
          <t>Debt instrument maturity date</t>
        </is>
      </c>
      <c r="C53" s="4" t="inlineStr">
        <is>
          <t>Apr. 25,
		2022</t>
        </is>
      </c>
    </row>
    <row r="54">
      <c r="A54" s="4" t="inlineStr">
        <is>
          <t>Required annual payment percentage</t>
        </is>
      </c>
      <c r="C54" s="4" t="inlineStr">
        <is>
          <t>0.25%</t>
        </is>
      </c>
    </row>
    <row r="55">
      <c r="A55" s="4" t="inlineStr">
        <is>
          <t>Debt principal amount</t>
        </is>
      </c>
      <c r="F55" s="5" t="n">
        <v>1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 Schedule of Changes in Warranty Liability (Detail) - USD ($) $ in Millions</t>
        </is>
      </c>
      <c r="B1" s="2" t="inlineStr">
        <is>
          <t>12 Months Ended</t>
        </is>
      </c>
    </row>
    <row r="2">
      <c r="B2" s="2" t="inlineStr">
        <is>
          <t>Oct. 31, 2021</t>
        </is>
      </c>
      <c r="C2" s="2" t="inlineStr">
        <is>
          <t>Oct. 31, 2020</t>
        </is>
      </c>
    </row>
    <row r="3">
      <c r="A3" s="3" t="inlineStr">
        <is>
          <t>Guarantees [Abstract]</t>
        </is>
      </c>
    </row>
    <row r="4">
      <c r="A4" s="4" t="inlineStr">
        <is>
          <t>Balance at beginning of year</t>
        </is>
      </c>
      <c r="B4" s="5" t="n">
        <v>37</v>
      </c>
      <c r="C4" s="7" t="n">
        <v>22.6</v>
      </c>
    </row>
    <row r="5">
      <c r="A5" s="4" t="inlineStr">
        <is>
          <t>Warranty provisions</t>
        </is>
      </c>
      <c r="B5" s="8" t="n">
        <v>31.1</v>
      </c>
      <c r="C5" s="8" t="n">
        <v>37.7</v>
      </c>
    </row>
    <row r="6">
      <c r="A6" s="4" t="inlineStr">
        <is>
          <t>Settlements made</t>
        </is>
      </c>
      <c r="B6" s="8" t="n">
        <v>-31.6</v>
      </c>
      <c r="C6" s="8" t="n">
        <v>-35.1</v>
      </c>
    </row>
    <row r="7">
      <c r="A7" s="4" t="inlineStr">
        <is>
          <t>Acquired business</t>
        </is>
      </c>
      <c r="B7" s="8" t="n">
        <v>1.2</v>
      </c>
      <c r="C7" s="8" t="n">
        <v>12.2</v>
      </c>
    </row>
    <row r="8">
      <c r="A8" s="4" t="inlineStr">
        <is>
          <t>Divested businesses</t>
        </is>
      </c>
      <c r="C8" s="8" t="n">
        <v>-0.7</v>
      </c>
    </row>
    <row r="9">
      <c r="A9" s="4" t="inlineStr">
        <is>
          <t>Change in liability of pre-existing warranties</t>
        </is>
      </c>
      <c r="B9" s="8" t="n">
        <v>-0.1</v>
      </c>
      <c r="C9" s="8" t="n">
        <v>0.3</v>
      </c>
    </row>
    <row r="10">
      <c r="A10" s="4" t="inlineStr">
        <is>
          <t>Balance at end of year</t>
        </is>
      </c>
      <c r="B10" s="7" t="n">
        <v>37.6</v>
      </c>
      <c r="C10" s="5" t="n">
        <v>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ies - Accrued Warranty Classified in Consolidated Balance Sheets (Detail) - USD ($) $ in Millions</t>
        </is>
      </c>
      <c r="B1" s="2" t="inlineStr">
        <is>
          <t>Oct. 31, 2021</t>
        </is>
      </c>
      <c r="C1" s="2" t="inlineStr">
        <is>
          <t>Oct. 31, 2020</t>
        </is>
      </c>
      <c r="D1" s="2" t="inlineStr">
        <is>
          <t>Oct. 31, 2019</t>
        </is>
      </c>
    </row>
    <row r="2">
      <c r="A2" s="3" t="inlineStr">
        <is>
          <t>Guarantees [Abstract]</t>
        </is>
      </c>
    </row>
    <row r="3">
      <c r="A3" s="4" t="inlineStr">
        <is>
          <t>Current liabilities</t>
        </is>
      </c>
      <c r="B3" s="7" t="n">
        <v>22.3</v>
      </c>
      <c r="C3" s="7" t="n">
        <v>24.1</v>
      </c>
    </row>
    <row r="4">
      <c r="A4" s="4" t="inlineStr">
        <is>
          <t>Other long-term liabilities</t>
        </is>
      </c>
      <c r="B4" s="8" t="n">
        <v>15.3</v>
      </c>
      <c r="C4" s="8" t="n">
        <v>12.9</v>
      </c>
    </row>
    <row r="5">
      <c r="A5" s="4" t="inlineStr">
        <is>
          <t>Total warranty liability</t>
        </is>
      </c>
      <c r="B5" s="7" t="n">
        <v>37.6</v>
      </c>
      <c r="C5" s="5" t="n">
        <v>37</v>
      </c>
      <c r="D5" s="7" t="n">
        <v>2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5" customWidth="1" min="2" max="2"/>
    <col width="17" customWidth="1" min="3" max="3"/>
  </cols>
  <sheetData>
    <row r="1">
      <c r="A1" s="1" t="inlineStr">
        <is>
          <t>Leases - Additional Information (Detail) - USD ($) $ in Millions</t>
        </is>
      </c>
      <c r="B1" s="2" t="inlineStr">
        <is>
          <t>12 Months Ended</t>
        </is>
      </c>
    </row>
    <row r="2">
      <c r="B2" s="2" t="inlineStr">
        <is>
          <t>Oct. 31, 2021</t>
        </is>
      </c>
      <c r="C2" s="2" t="inlineStr">
        <is>
          <t>Oct. 31, 2020</t>
        </is>
      </c>
    </row>
    <row r="3">
      <c r="A3" s="3" t="inlineStr">
        <is>
          <t>Leases [Abstract]</t>
        </is>
      </c>
    </row>
    <row r="4">
      <c r="A4" s="4" t="inlineStr">
        <is>
          <t>Operating Lease, Cost</t>
        </is>
      </c>
      <c r="B4" s="7" t="n">
        <v>9.6</v>
      </c>
      <c r="C4" s="7" t="n">
        <v>10.1</v>
      </c>
    </row>
    <row r="5">
      <c r="A5" s="4" t="inlineStr">
        <is>
          <t>Operating Lease, Payments</t>
        </is>
      </c>
      <c r="B5" s="7" t="n">
        <v>9.800000000000001</v>
      </c>
      <c r="C5" s="7" t="n">
        <v>9.4</v>
      </c>
    </row>
    <row r="6">
      <c r="A6" s="4" t="inlineStr">
        <is>
          <t>Weighted average remaining lease term for operating leases</t>
        </is>
      </c>
      <c r="B6" s="4" t="inlineStr">
        <is>
          <t>5 years 4 months 24 days</t>
        </is>
      </c>
      <c r="C6" s="4" t="inlineStr">
        <is>
          <t>4 years 6 months</t>
        </is>
      </c>
    </row>
    <row r="7">
      <c r="A7" s="4" t="inlineStr">
        <is>
          <t>Weighted average discount rate for operating leases</t>
        </is>
      </c>
      <c r="B7" s="4" t="inlineStr">
        <is>
          <t>5.00%</t>
        </is>
      </c>
      <c r="C7" s="4" t="inlineStr">
        <is>
          <t>5.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Equity Sponsor and Related Party Transactions</t>
        </is>
      </c>
      <c r="B1" s="2" t="inlineStr">
        <is>
          <t>12 Months Ended</t>
        </is>
      </c>
    </row>
    <row r="2">
      <c r="B2" s="2" t="inlineStr">
        <is>
          <t>Oct. 31, 2021</t>
        </is>
      </c>
    </row>
    <row r="3">
      <c r="A3" s="3" t="inlineStr">
        <is>
          <t>Accounting Policies [Abstract]</t>
        </is>
      </c>
    </row>
    <row r="4">
      <c r="A4" s="4" t="inlineStr">
        <is>
          <t>Nature of Operations, Equity Sponsor and Related Party Transactions</t>
        </is>
      </c>
      <c r="B4" s="4" t="inlineStr">
        <is>
          <t xml:space="preserve">Note 1. Nature of Operations, Equity Sponsor and Related Party Transactions Nature of Operations Equity Sponsor In June 2021, the Company completed a secondary offering (the “June 2021 Secondary Offering”) in which 5,500,000 shares of common stock were sold by certain selling security holders to the public at a price of $15.50 per share. The underwriters were also granted an option, which they exercised in full, to purchase up to an additional 825,000 shares of common stock from the selling security holders. Upon completion of the June 2021 Secondary Offering, AIP ceased to beneficially own a majority of the Company’s common stock. As a result, the Company is no longer a “controlled company” within the meaning of the corporate governance standards of the New York Stock Exchange, and the Company no longer relies on exemptions from corporate governance requirements that are available to controlled companies. The Company did not receive any proceeds from the June 2021 Secondary Offering. The Company incurred approximately $0.4 million in offering costs during the year ended October 31, 2021, and these costs were included within selling, general and administrative expenses in the Company’s Consolidated Statements of Operations and Comprehensive Income (Loss). Related Party Transactions Certain production facilities and offices for two of the Company’s subsidiaries are or were leased from certain members of management. Rent expense under these arrangements during fiscal years 2021, 2020 and 2019 totaled $0.1 million, $0.7 million and $1.9 million, respective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Lease Payments Due Under ASC 842 (Detail) $ in Millions</t>
        </is>
      </c>
      <c r="B1" s="2" t="inlineStr">
        <is>
          <t>Oct. 31, 2021USD ($)</t>
        </is>
      </c>
    </row>
    <row r="2">
      <c r="A2" s="3" t="inlineStr">
        <is>
          <t>Leases [Abstract]</t>
        </is>
      </c>
    </row>
    <row r="3">
      <c r="A3" s="4" t="inlineStr">
        <is>
          <t>2022</t>
        </is>
      </c>
      <c r="B3" s="7" t="n">
        <v>7.7</v>
      </c>
    </row>
    <row r="4">
      <c r="A4" s="4" t="inlineStr">
        <is>
          <t>2023</t>
        </is>
      </c>
      <c r="B4" s="6" t="n">
        <v>5</v>
      </c>
    </row>
    <row r="5">
      <c r="A5" s="4" t="inlineStr">
        <is>
          <t>2024</t>
        </is>
      </c>
      <c r="B5" s="8" t="n">
        <v>2.9</v>
      </c>
    </row>
    <row r="6">
      <c r="A6" s="4" t="inlineStr">
        <is>
          <t>2025</t>
        </is>
      </c>
      <c r="B6" s="8" t="n">
        <v>1.5</v>
      </c>
    </row>
    <row r="7">
      <c r="A7" s="4" t="inlineStr">
        <is>
          <t>2026</t>
        </is>
      </c>
      <c r="B7" s="8" t="n">
        <v>0.7</v>
      </c>
    </row>
    <row r="8">
      <c r="A8" s="4" t="inlineStr">
        <is>
          <t>Thereafter</t>
        </is>
      </c>
      <c r="B8" s="8" t="n">
        <v>4.8</v>
      </c>
    </row>
    <row r="9">
      <c r="A9" s="4" t="inlineStr">
        <is>
          <t>Total undiscounted lease payments</t>
        </is>
      </c>
      <c r="B9" s="8" t="n">
        <v>22.6</v>
      </c>
    </row>
    <row r="10">
      <c r="A10" s="4" t="inlineStr">
        <is>
          <t>Less: imputed interest</t>
        </is>
      </c>
      <c r="B10" s="8" t="n">
        <v>-2.7</v>
      </c>
    </row>
    <row r="11">
      <c r="A11" s="4" t="inlineStr">
        <is>
          <t>Total lease liabilities</t>
        </is>
      </c>
      <c r="B11" s="7" t="n">
        <v>1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Oct. 31, 2021</t>
        </is>
      </c>
      <c r="C2" s="2" t="inlineStr">
        <is>
          <t>Oct. 31, 2020</t>
        </is>
      </c>
      <c r="D2" s="2" t="inlineStr">
        <is>
          <t>Oct. 31, 2019</t>
        </is>
      </c>
    </row>
    <row r="3">
      <c r="A3" s="3" t="inlineStr">
        <is>
          <t>Defined Benefit Plans And Other Postretirement Benefit Plans Disclosures [Abstract]</t>
        </is>
      </c>
    </row>
    <row r="4">
      <c r="A4" s="4" t="inlineStr">
        <is>
          <t>Maximum defer net employment income percentage</t>
        </is>
      </c>
      <c r="B4" s="4" t="inlineStr">
        <is>
          <t>100.00%</t>
        </is>
      </c>
    </row>
    <row r="5">
      <c r="A5" s="4" t="inlineStr">
        <is>
          <t>Discretionary contribution amount</t>
        </is>
      </c>
      <c r="B5" s="7" t="n">
        <v>9.6</v>
      </c>
      <c r="C5" s="7" t="n">
        <v>9.800000000000001</v>
      </c>
      <c r="D5" s="7" t="n">
        <v>9.6999999999999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6" customWidth="1" min="6" max="6"/>
  </cols>
  <sheetData>
    <row r="1">
      <c r="A1" s="1" t="inlineStr">
        <is>
          <t>Stock Repurchase Program - Additional Information (Detail) - USD ($)</t>
        </is>
      </c>
      <c r="B1" s="2" t="inlineStr">
        <is>
          <t>12 Months Ended</t>
        </is>
      </c>
    </row>
    <row r="2">
      <c r="B2" s="2" t="inlineStr">
        <is>
          <t>Oct. 31, 2021</t>
        </is>
      </c>
      <c r="C2" s="2" t="inlineStr">
        <is>
          <t>Oct. 31, 2020</t>
        </is>
      </c>
      <c r="D2" s="2" t="inlineStr">
        <is>
          <t>Oct. 31, 2019</t>
        </is>
      </c>
      <c r="E2" s="2" t="inlineStr">
        <is>
          <t>Sep. 02, 2021</t>
        </is>
      </c>
      <c r="F2" s="2" t="inlineStr">
        <is>
          <t>Oct. 31, 2018</t>
        </is>
      </c>
    </row>
    <row r="3">
      <c r="A3" s="3" t="inlineStr">
        <is>
          <t>Equity Class Of Treasury Stock [Line Items]</t>
        </is>
      </c>
    </row>
    <row r="4">
      <c r="A4" s="4" t="inlineStr">
        <is>
          <t>Stock repurchase program, total cost</t>
        </is>
      </c>
      <c r="B4" s="5" t="n">
        <v>3900000</v>
      </c>
      <c r="D4" s="5" t="n">
        <v>8300000</v>
      </c>
    </row>
    <row r="5">
      <c r="A5" s="4" t="inlineStr">
        <is>
          <t>Common Stock [Member]</t>
        </is>
      </c>
    </row>
    <row r="6">
      <c r="A6" s="3" t="inlineStr">
        <is>
          <t>Equity Class Of Treasury Stock [Line Items]</t>
        </is>
      </c>
    </row>
    <row r="7">
      <c r="A7" s="4" t="inlineStr">
        <is>
          <t>Stock repurchase program, expiration date</t>
        </is>
      </c>
      <c r="C7" s="4" t="inlineStr">
        <is>
          <t>Sep. 4,
		2020</t>
        </is>
      </c>
    </row>
    <row r="8">
      <c r="A8" s="4" t="inlineStr">
        <is>
          <t>Stock repurchase program, number of remaining shares purchased</t>
        </is>
      </c>
      <c r="B8" s="6" t="n">
        <v>250000</v>
      </c>
      <c r="D8" s="6" t="n">
        <v>717597</v>
      </c>
    </row>
    <row r="9">
      <c r="A9" s="4" t="inlineStr">
        <is>
          <t>Stock repurchase program, total cost</t>
        </is>
      </c>
      <c r="B9" s="5" t="n">
        <v>3900000</v>
      </c>
      <c r="D9" s="5" t="n">
        <v>8300000</v>
      </c>
    </row>
    <row r="10">
      <c r="A10" s="4" t="inlineStr">
        <is>
          <t>Stock repurchase program, average price per share</t>
        </is>
      </c>
      <c r="B10" s="10" t="n">
        <v>15.45</v>
      </c>
      <c r="D10" s="10" t="n">
        <v>11.62</v>
      </c>
    </row>
    <row r="11">
      <c r="A11" s="4" t="inlineStr">
        <is>
          <t>Stock repurchase program, remaining authorized, amount</t>
        </is>
      </c>
      <c r="C11" s="5" t="n">
        <v>0</v>
      </c>
    </row>
    <row r="12">
      <c r="A12" s="4" t="inlineStr">
        <is>
          <t>Common Stock [Member] | Maximum [Member]</t>
        </is>
      </c>
    </row>
    <row r="13">
      <c r="A13" s="3" t="inlineStr">
        <is>
          <t>Equity Class Of Treasury Stock [Line Items]</t>
        </is>
      </c>
    </row>
    <row r="14">
      <c r="A14" s="4" t="inlineStr">
        <is>
          <t>Stock repurchase program, authorized amount to repurchase issued and outstanding common stock</t>
        </is>
      </c>
      <c r="E14" s="5" t="n">
        <v>150000000</v>
      </c>
      <c r="F14" s="5" t="n">
        <v>100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 Compensation - Additional Information (Detail) - USD ($)</t>
        </is>
      </c>
      <c r="B1" s="2" t="inlineStr">
        <is>
          <t>Jan. 25, 2017</t>
        </is>
      </c>
      <c r="C1" s="2" t="inlineStr">
        <is>
          <t>Oct. 31, 2021</t>
        </is>
      </c>
      <c r="D1" s="2" t="inlineStr">
        <is>
          <t>Oct. 31, 2020</t>
        </is>
      </c>
      <c r="E1" s="2" t="inlineStr">
        <is>
          <t>Oct. 31, 2019</t>
        </is>
      </c>
    </row>
    <row r="2">
      <c r="A2" s="3" t="inlineStr">
        <is>
          <t>Share-based Compensation Arrangement by Share-based Payment Award [Line Items]</t>
        </is>
      </c>
    </row>
    <row r="3">
      <c r="A3" s="4" t="inlineStr">
        <is>
          <t>Share-based compensation arrangement by share-based payment award, options, grants in period</t>
        </is>
      </c>
      <c r="C3" s="6" t="n">
        <v>0</v>
      </c>
    </row>
    <row r="4">
      <c r="A4" s="4" t="inlineStr">
        <is>
          <t>Income tax benefit realized</t>
        </is>
      </c>
      <c r="C4" s="5" t="n">
        <v>1500000</v>
      </c>
      <c r="D4" s="5" t="n">
        <v>1800000</v>
      </c>
      <c r="E4" s="5" t="n">
        <v>1800000</v>
      </c>
    </row>
    <row r="5">
      <c r="A5" s="4" t="inlineStr">
        <is>
          <t>Weighted average grant date fair value of restricted stock</t>
        </is>
      </c>
      <c r="D5" s="10" t="n">
        <v>8.640000000000001</v>
      </c>
    </row>
    <row r="6">
      <c r="A6" s="4" t="inlineStr">
        <is>
          <t>Fair value of restricted stock</t>
        </is>
      </c>
      <c r="C6" s="6" t="n">
        <v>2000000</v>
      </c>
      <c r="D6" s="5" t="n">
        <v>0</v>
      </c>
    </row>
    <row r="7">
      <c r="A7" s="4" t="inlineStr">
        <is>
          <t>Total intrinsic value of stock options exercised</t>
        </is>
      </c>
      <c r="C7" s="6" t="n">
        <v>2100000</v>
      </c>
    </row>
    <row r="8">
      <c r="A8" s="4" t="inlineStr">
        <is>
          <t>Selling, General and Administrative Expenses [Member]</t>
        </is>
      </c>
    </row>
    <row r="9">
      <c r="A9" s="3" t="inlineStr">
        <is>
          <t>Share-based Compensation Arrangement by Share-based Payment Award [Line Items]</t>
        </is>
      </c>
    </row>
    <row r="10">
      <c r="A10" s="4" t="inlineStr">
        <is>
          <t>Stock-based compensation expense</t>
        </is>
      </c>
      <c r="C10" s="6" t="n">
        <v>7800000</v>
      </c>
      <c r="D10" s="6" t="n">
        <v>7800000</v>
      </c>
      <c r="E10" s="6" t="n">
        <v>7200000</v>
      </c>
    </row>
    <row r="11">
      <c r="A11" s="4" t="inlineStr">
        <is>
          <t>Stock Options [Member]</t>
        </is>
      </c>
    </row>
    <row r="12">
      <c r="A12" s="3" t="inlineStr">
        <is>
          <t>Share-based Compensation Arrangement by Share-based Payment Award [Line Items]</t>
        </is>
      </c>
    </row>
    <row r="13">
      <c r="A13" s="4" t="inlineStr">
        <is>
          <t>Unrecognized compensation expense</t>
        </is>
      </c>
      <c r="C13" s="6" t="n">
        <v>0</v>
      </c>
    </row>
    <row r="14">
      <c r="A14" s="4" t="inlineStr">
        <is>
          <t>Total intrinsic value of stock options exercised</t>
        </is>
      </c>
      <c r="C14" s="6" t="n">
        <v>2100000</v>
      </c>
      <c r="D14" s="5" t="n">
        <v>600000</v>
      </c>
      <c r="E14" s="5" t="n">
        <v>500000</v>
      </c>
    </row>
    <row r="15">
      <c r="A15" s="4" t="inlineStr">
        <is>
          <t>Restricted Stock Awards [Member]</t>
        </is>
      </c>
    </row>
    <row r="16">
      <c r="A16" s="3" t="inlineStr">
        <is>
          <t>Share-based Compensation Arrangement by Share-based Payment Award [Line Items]</t>
        </is>
      </c>
    </row>
    <row r="17">
      <c r="A17" s="4" t="inlineStr">
        <is>
          <t>Stock granted</t>
        </is>
      </c>
      <c r="C17" s="6" t="n">
        <v>0</v>
      </c>
    </row>
    <row r="18">
      <c r="A18" s="4" t="inlineStr">
        <is>
          <t>Unrecognized compensation expense</t>
        </is>
      </c>
      <c r="C18" s="5" t="n">
        <v>7700000</v>
      </c>
    </row>
    <row r="19">
      <c r="A19" s="4" t="inlineStr">
        <is>
          <t>Weighted average period expense expected to be recognized</t>
        </is>
      </c>
      <c r="C19" s="4" t="inlineStr">
        <is>
          <t>2 years 4 months 24 days</t>
        </is>
      </c>
    </row>
    <row r="20">
      <c r="A20" s="4" t="inlineStr">
        <is>
          <t>Weighted average grant date fair value of granted</t>
        </is>
      </c>
      <c r="C20" s="10" t="n">
        <v>10.42</v>
      </c>
    </row>
    <row r="21">
      <c r="A21" s="4" t="inlineStr">
        <is>
          <t>Performance Stock Units [Member]</t>
        </is>
      </c>
    </row>
    <row r="22">
      <c r="A22" s="3" t="inlineStr">
        <is>
          <t>Share-based Compensation Arrangement by Share-based Payment Award [Line Items]</t>
        </is>
      </c>
    </row>
    <row r="23">
      <c r="A23" s="4" t="inlineStr">
        <is>
          <t>Unrecognized compensation expense</t>
        </is>
      </c>
      <c r="C23" s="5" t="n">
        <v>5000000</v>
      </c>
    </row>
    <row r="24">
      <c r="A24" s="4" t="inlineStr">
        <is>
          <t>Weighted average period expense expected to be recognized</t>
        </is>
      </c>
      <c r="C24" s="4" t="inlineStr">
        <is>
          <t>2 years 8 months 12 days</t>
        </is>
      </c>
    </row>
    <row r="25">
      <c r="A25" s="4" t="inlineStr">
        <is>
          <t>Weighted average grant date fair value of granted</t>
        </is>
      </c>
      <c r="C25" s="10" t="n">
        <v>10.25</v>
      </c>
      <c r="D25" s="10" t="n">
        <v>10.81</v>
      </c>
      <c r="E25" s="10" t="n">
        <v>9.039999999999999</v>
      </c>
    </row>
    <row r="26">
      <c r="A26" s="4" t="inlineStr">
        <is>
          <t>Stock options vested, fair value</t>
        </is>
      </c>
      <c r="C26" s="5" t="n">
        <v>2800000</v>
      </c>
      <c r="D26" s="5" t="n">
        <v>5900000</v>
      </c>
      <c r="E26" s="5" t="n">
        <v>3500000</v>
      </c>
    </row>
    <row r="27">
      <c r="A27" s="4" t="inlineStr">
        <is>
          <t>Performance Stock Units [Member]</t>
        </is>
      </c>
    </row>
    <row r="28">
      <c r="A28" s="3" t="inlineStr">
        <is>
          <t>Share-based Compensation Arrangement by Share-based Payment Award [Line Items]</t>
        </is>
      </c>
    </row>
    <row r="29">
      <c r="A29" s="4" t="inlineStr">
        <is>
          <t>Stock granted</t>
        </is>
      </c>
      <c r="E29" s="6" t="n">
        <v>0</v>
      </c>
    </row>
    <row r="30">
      <c r="A30" s="4" t="inlineStr">
        <is>
          <t>Unrecognized compensation expense</t>
        </is>
      </c>
      <c r="C30" s="5" t="n">
        <v>2900000</v>
      </c>
    </row>
    <row r="31">
      <c r="A31" s="4" t="inlineStr">
        <is>
          <t>Weighted average period expense expected to be recognized</t>
        </is>
      </c>
      <c r="C31" s="4" t="inlineStr">
        <is>
          <t>2 years 9 months 18 days</t>
        </is>
      </c>
    </row>
    <row r="32">
      <c r="A32" s="4" t="inlineStr">
        <is>
          <t>Weighted average grant date fair value of granted</t>
        </is>
      </c>
      <c r="C32" s="10" t="n">
        <v>8.92</v>
      </c>
      <c r="D32" s="10" t="n">
        <v>5.23</v>
      </c>
    </row>
    <row r="33">
      <c r="A33" s="4" t="inlineStr">
        <is>
          <t>Stock options vested, fair value</t>
        </is>
      </c>
      <c r="C33" s="5" t="n">
        <v>1800000</v>
      </c>
      <c r="D33" s="5" t="n">
        <v>700000</v>
      </c>
      <c r="E33" s="5" t="n">
        <v>600000</v>
      </c>
    </row>
    <row r="34">
      <c r="A34" s="4" t="inlineStr">
        <is>
          <t>The 2016 Plan [Member]</t>
        </is>
      </c>
    </row>
    <row r="35">
      <c r="A35" s="3" t="inlineStr">
        <is>
          <t>Share-based Compensation Arrangement by Share-based Payment Award [Line Items]</t>
        </is>
      </c>
    </row>
    <row r="36">
      <c r="A36" s="4" t="inlineStr">
        <is>
          <t>Common stock, capital shares reserved for future issuance</t>
        </is>
      </c>
      <c r="C36" s="6" t="n">
        <v>8000000</v>
      </c>
    </row>
    <row r="37">
      <c r="A37" s="4" t="inlineStr">
        <is>
          <t>Common stock, remaining shares available for issuance</t>
        </is>
      </c>
      <c r="C37" s="6" t="n">
        <v>5568312</v>
      </c>
    </row>
    <row r="38">
      <c r="A38" s="4" t="inlineStr">
        <is>
          <t>The 2016 Plan [Member] | Performance Stock Units [Member] | Maximum [Member] | Restricted Stock Awards [Member]</t>
        </is>
      </c>
    </row>
    <row r="39">
      <c r="A39" s="3" t="inlineStr">
        <is>
          <t>Share-based Compensation Arrangement by Share-based Payment Award [Line Items]</t>
        </is>
      </c>
    </row>
    <row r="40">
      <c r="A40" s="4" t="inlineStr">
        <is>
          <t>Vesting period</t>
        </is>
      </c>
      <c r="C40" s="4" t="inlineStr">
        <is>
          <t>4 years</t>
        </is>
      </c>
    </row>
    <row r="41">
      <c r="A41" s="4" t="inlineStr">
        <is>
          <t>The 2016 Plan [Member] | Performance Stock Units [Member] | Minimum [Member] | Restricted Stock Awards [Member]</t>
        </is>
      </c>
    </row>
    <row r="42">
      <c r="A42" s="3" t="inlineStr">
        <is>
          <t>Share-based Compensation Arrangement by Share-based Payment Award [Line Items]</t>
        </is>
      </c>
    </row>
    <row r="43">
      <c r="A43" s="4" t="inlineStr">
        <is>
          <t>Vesting period</t>
        </is>
      </c>
      <c r="C43" s="4" t="inlineStr">
        <is>
          <t>1 year</t>
        </is>
      </c>
    </row>
    <row r="44">
      <c r="A44" s="4" t="inlineStr">
        <is>
          <t>The 2016 Plan [Member] | Performance Stock Units [Member] | Maximum [Member]</t>
        </is>
      </c>
    </row>
    <row r="45">
      <c r="A45" s="3" t="inlineStr">
        <is>
          <t>Share-based Compensation Arrangement by Share-based Payment Award [Line Items]</t>
        </is>
      </c>
    </row>
    <row r="46">
      <c r="A46" s="4" t="inlineStr">
        <is>
          <t>Vesting period</t>
        </is>
      </c>
      <c r="C46" s="4" t="inlineStr">
        <is>
          <t>4 years</t>
        </is>
      </c>
    </row>
    <row r="47">
      <c r="A47" s="4" t="inlineStr">
        <is>
          <t>The 2016 Plan [Member] | Performance Stock Units [Member] | Minimum [Member]</t>
        </is>
      </c>
    </row>
    <row r="48">
      <c r="A48" s="3" t="inlineStr">
        <is>
          <t>Share-based Compensation Arrangement by Share-based Payment Award [Line Items]</t>
        </is>
      </c>
    </row>
    <row r="49">
      <c r="A49" s="4" t="inlineStr">
        <is>
          <t>Vesting period</t>
        </is>
      </c>
      <c r="C49" s="4" t="inlineStr">
        <is>
          <t>3 years</t>
        </is>
      </c>
    </row>
    <row r="50">
      <c r="A50" s="4" t="inlineStr">
        <is>
          <t>The 2010 Plan [Member]</t>
        </is>
      </c>
    </row>
    <row r="51">
      <c r="A51" s="3" t="inlineStr">
        <is>
          <t>Share-based Compensation Arrangement by Share-based Payment Award [Line Items]</t>
        </is>
      </c>
    </row>
    <row r="52">
      <c r="A52" s="4" t="inlineStr">
        <is>
          <t>Common stock, remaining shares available for issuance</t>
        </is>
      </c>
      <c r="C52" s="6" t="n">
        <v>887786</v>
      </c>
    </row>
    <row r="53">
      <c r="A53" s="4" t="inlineStr">
        <is>
          <t>Share-based compensation arrangement by share-based payment award, options, grants in period</t>
        </is>
      </c>
      <c r="C53" s="6" t="n">
        <v>0</v>
      </c>
    </row>
    <row r="54">
      <c r="A54" s="4" t="inlineStr">
        <is>
          <t>The 2010 Plan [Member] | Stock Options [Member] | Maximum [Member]</t>
        </is>
      </c>
    </row>
    <row r="55">
      <c r="A55" s="3" t="inlineStr">
        <is>
          <t>Share-based Compensation Arrangement by Share-based Payment Award [Line Items]</t>
        </is>
      </c>
    </row>
    <row r="56">
      <c r="A56" s="4" t="inlineStr">
        <is>
          <t>Share-based compensation arrangement by share-based payment award, contractual term</t>
        </is>
      </c>
      <c r="B56" s="4" t="inlineStr">
        <is>
          <t>1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of Nonvested Restricted Stock Units Outstanding (Detail) - $ / shares</t>
        </is>
      </c>
      <c r="B1" s="2" t="inlineStr">
        <is>
          <t>12 Months Ended</t>
        </is>
      </c>
    </row>
    <row r="2">
      <c r="B2" s="2" t="inlineStr">
        <is>
          <t>Oct. 31, 2021</t>
        </is>
      </c>
      <c r="C2" s="2" t="inlineStr">
        <is>
          <t>Oct. 31, 2020</t>
        </is>
      </c>
      <c r="D2" s="2" t="inlineStr">
        <is>
          <t>Oct. 31, 2019</t>
        </is>
      </c>
    </row>
    <row r="3">
      <c r="A3" s="4" t="inlineStr">
        <is>
          <t>Restricted Stock Awards [Member]</t>
        </is>
      </c>
    </row>
    <row r="4">
      <c r="A4" s="3" t="inlineStr">
        <is>
          <t>Share-based Compensation Arrangement by Share-based Payment Award [Line Items]</t>
        </is>
      </c>
    </row>
    <row r="5">
      <c r="A5" s="4" t="inlineStr">
        <is>
          <t>Nonvested, beginning of year</t>
        </is>
      </c>
      <c r="B5" s="6" t="n">
        <v>682917</v>
      </c>
    </row>
    <row r="6">
      <c r="A6" s="4" t="inlineStr">
        <is>
          <t>Granted</t>
        </is>
      </c>
      <c r="B6" s="6" t="n">
        <v>764524</v>
      </c>
    </row>
    <row r="7">
      <c r="A7" s="4" t="inlineStr">
        <is>
          <t>Vested</t>
        </is>
      </c>
      <c r="B7" s="6" t="n">
        <v>-225158</v>
      </c>
    </row>
    <row r="8">
      <c r="A8" s="4" t="inlineStr">
        <is>
          <t>Forfeited</t>
        </is>
      </c>
      <c r="B8" s="6" t="n">
        <v>-23391</v>
      </c>
    </row>
    <row r="9">
      <c r="A9" s="4" t="inlineStr">
        <is>
          <t>Nonvested, end of year</t>
        </is>
      </c>
      <c r="B9" s="6" t="n">
        <v>1198892</v>
      </c>
      <c r="C9" s="6" t="n">
        <v>682917</v>
      </c>
    </row>
    <row r="10">
      <c r="A10" s="4" t="inlineStr">
        <is>
          <t>Nonvested, beginning of year</t>
        </is>
      </c>
      <c r="B10" s="10" t="n">
        <v>6.76</v>
      </c>
    </row>
    <row r="11">
      <c r="A11" s="4" t="inlineStr">
        <is>
          <t>Granted</t>
        </is>
      </c>
      <c r="B11" s="11" t="n">
        <v>10.42</v>
      </c>
    </row>
    <row r="12">
      <c r="A12" s="4" t="inlineStr">
        <is>
          <t>Vested</t>
        </is>
      </c>
      <c r="B12" s="11" t="n">
        <v>6.5</v>
      </c>
    </row>
    <row r="13">
      <c r="A13" s="4" t="inlineStr">
        <is>
          <t>Forfeited</t>
        </is>
      </c>
      <c r="B13" s="11" t="n">
        <v>11.78</v>
      </c>
    </row>
    <row r="14">
      <c r="A14" s="4" t="inlineStr">
        <is>
          <t>Nonvested, end of year</t>
        </is>
      </c>
      <c r="B14" s="10" t="n">
        <v>8.98</v>
      </c>
      <c r="C14" s="10" t="n">
        <v>6.76</v>
      </c>
    </row>
    <row r="15">
      <c r="A15" s="4" t="inlineStr">
        <is>
          <t>Restricted Stock Units [Member]</t>
        </is>
      </c>
    </row>
    <row r="16">
      <c r="A16" s="3" t="inlineStr">
        <is>
          <t>Share-based Compensation Arrangement by Share-based Payment Award [Line Items]</t>
        </is>
      </c>
    </row>
    <row r="17">
      <c r="A17" s="4" t="inlineStr">
        <is>
          <t>Nonvested, beginning of year</t>
        </is>
      </c>
      <c r="B17" s="6" t="n">
        <v>920261</v>
      </c>
    </row>
    <row r="18">
      <c r="A18" s="4" t="inlineStr">
        <is>
          <t>Granted</t>
        </is>
      </c>
      <c r="B18" s="6" t="n">
        <v>478624</v>
      </c>
    </row>
    <row r="19">
      <c r="A19" s="4" t="inlineStr">
        <is>
          <t>Vested</t>
        </is>
      </c>
      <c r="B19" s="6" t="n">
        <v>-346447</v>
      </c>
    </row>
    <row r="20">
      <c r="A20" s="4" t="inlineStr">
        <is>
          <t>Forfeited</t>
        </is>
      </c>
      <c r="B20" s="6" t="n">
        <v>-171311</v>
      </c>
    </row>
    <row r="21">
      <c r="A21" s="4" t="inlineStr">
        <is>
          <t>Nonvested, end of year</t>
        </is>
      </c>
      <c r="B21" s="6" t="n">
        <v>881127</v>
      </c>
      <c r="C21" s="6" t="n">
        <v>920261</v>
      </c>
    </row>
    <row r="22">
      <c r="A22" s="4" t="inlineStr">
        <is>
          <t>Nonvested, beginning of year</t>
        </is>
      </c>
      <c r="B22" s="10" t="n">
        <v>11.42</v>
      </c>
    </row>
    <row r="23">
      <c r="A23" s="4" t="inlineStr">
        <is>
          <t>Granted</t>
        </is>
      </c>
      <c r="B23" s="11" t="n">
        <v>10.25</v>
      </c>
      <c r="C23" s="10" t="n">
        <v>10.81</v>
      </c>
      <c r="D23" s="10" t="n">
        <v>9.039999999999999</v>
      </c>
    </row>
    <row r="24">
      <c r="A24" s="4" t="inlineStr">
        <is>
          <t>Vested</t>
        </is>
      </c>
      <c r="B24" s="11" t="n">
        <v>10.32</v>
      </c>
    </row>
    <row r="25">
      <c r="A25" s="4" t="inlineStr">
        <is>
          <t>Forfeited</t>
        </is>
      </c>
      <c r="B25" s="6" t="n">
        <v>10</v>
      </c>
    </row>
    <row r="26">
      <c r="A26" s="4" t="inlineStr">
        <is>
          <t>Nonvested, end of year</t>
        </is>
      </c>
      <c r="B26" s="10" t="n">
        <v>9.539999999999999</v>
      </c>
      <c r="C26" s="10" t="n">
        <v>11.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ummary of Nonvested Performance Stock Units (Detail) - Performance Stock Units [Member] - $ / shares</t>
        </is>
      </c>
      <c r="B1" s="2" t="inlineStr">
        <is>
          <t>12 Months Ended</t>
        </is>
      </c>
    </row>
    <row r="2">
      <c r="B2" s="2" t="inlineStr">
        <is>
          <t>Oct. 31, 2021</t>
        </is>
      </c>
      <c r="C2" s="2" t="inlineStr">
        <is>
          <t>Oct. 31, 2020</t>
        </is>
      </c>
    </row>
    <row r="3">
      <c r="A3" s="3" t="inlineStr">
        <is>
          <t>Share-based Compensation Arrangement by Share-based Payment Award [Line Items]</t>
        </is>
      </c>
    </row>
    <row r="4">
      <c r="A4" s="4" t="inlineStr">
        <is>
          <t>Nonvested, beginning of year</t>
        </is>
      </c>
      <c r="B4" s="6" t="n">
        <v>451370</v>
      </c>
    </row>
    <row r="5">
      <c r="A5" s="4" t="inlineStr">
        <is>
          <t>Granted</t>
        </is>
      </c>
      <c r="B5" s="6" t="n">
        <v>336323</v>
      </c>
    </row>
    <row r="6">
      <c r="A6" s="4" t="inlineStr">
        <is>
          <t>Vested</t>
        </is>
      </c>
      <c r="B6" s="6" t="n">
        <v>-131118</v>
      </c>
    </row>
    <row r="7">
      <c r="A7" s="4" t="inlineStr">
        <is>
          <t>Forfeited</t>
        </is>
      </c>
      <c r="B7" s="6" t="n">
        <v>0</v>
      </c>
    </row>
    <row r="8">
      <c r="A8" s="4" t="inlineStr">
        <is>
          <t>Nonvested, end of year</t>
        </is>
      </c>
      <c r="B8" s="6" t="n">
        <v>656575</v>
      </c>
      <c r="C8" s="6" t="n">
        <v>451370</v>
      </c>
    </row>
    <row r="9">
      <c r="A9" s="4" t="inlineStr">
        <is>
          <t>Nonvested, beginning of year</t>
        </is>
      </c>
      <c r="B9" s="10" t="n">
        <v>6.16</v>
      </c>
    </row>
    <row r="10">
      <c r="A10" s="4" t="inlineStr">
        <is>
          <t>Granted</t>
        </is>
      </c>
      <c r="B10" s="11" t="n">
        <v>8.92</v>
      </c>
      <c r="C10" s="10" t="n">
        <v>5.23</v>
      </c>
    </row>
    <row r="11">
      <c r="A11" s="4" t="inlineStr">
        <is>
          <t>Vested</t>
        </is>
      </c>
      <c r="B11" s="11" t="n">
        <v>9.109999999999999</v>
      </c>
    </row>
    <row r="12">
      <c r="A12" s="4" t="inlineStr">
        <is>
          <t>Forfeited</t>
        </is>
      </c>
      <c r="B12" s="6" t="n">
        <v>0</v>
      </c>
    </row>
    <row r="13">
      <c r="A13" s="4" t="inlineStr">
        <is>
          <t>Nonvested, end of year</t>
        </is>
      </c>
      <c r="B13" s="10" t="n">
        <v>6.98</v>
      </c>
      <c r="C13" s="10" t="n">
        <v>6.1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 Summary of Stock Option Activity (Detail) - USD ($) $ / shares in Units, $ in Millions</t>
        </is>
      </c>
      <c r="B1" s="2" t="inlineStr">
        <is>
          <t>12 Months Ended</t>
        </is>
      </c>
    </row>
    <row r="2">
      <c r="B2" s="2" t="inlineStr">
        <is>
          <t>Oct. 31, 2021</t>
        </is>
      </c>
      <c r="C2" s="2" t="inlineStr">
        <is>
          <t>Oct. 31, 2020</t>
        </is>
      </c>
    </row>
    <row r="3">
      <c r="A3" s="3" t="inlineStr">
        <is>
          <t>Disclosure Of Compensation Related Costs Sharebased Payments [Abstract]</t>
        </is>
      </c>
    </row>
    <row r="4">
      <c r="A4" s="4" t="inlineStr">
        <is>
          <t>Number of Options, Outstanding</t>
        </is>
      </c>
      <c r="B4" s="6" t="n">
        <v>284800</v>
      </c>
    </row>
    <row r="5">
      <c r="A5" s="4" t="inlineStr">
        <is>
          <t>Number of Options, Granted</t>
        </is>
      </c>
      <c r="B5" s="6" t="n">
        <v>0</v>
      </c>
    </row>
    <row r="6">
      <c r="A6" s="4" t="inlineStr">
        <is>
          <t>Number of Options, Exercised</t>
        </is>
      </c>
      <c r="B6" s="6" t="n">
        <v>-221900</v>
      </c>
    </row>
    <row r="7">
      <c r="A7" s="4" t="inlineStr">
        <is>
          <t>Number of Options, Forfeited</t>
        </is>
      </c>
      <c r="B7" s="6" t="n">
        <v>0</v>
      </c>
    </row>
    <row r="8">
      <c r="A8" s="4" t="inlineStr">
        <is>
          <t>Number of Options, Expired</t>
        </is>
      </c>
      <c r="B8" s="6" t="n">
        <v>-12000</v>
      </c>
    </row>
    <row r="9">
      <c r="A9" s="4" t="inlineStr">
        <is>
          <t>Number of Options, Outstanding</t>
        </is>
      </c>
      <c r="B9" s="6" t="n">
        <v>50900</v>
      </c>
      <c r="C9" s="6" t="n">
        <v>284800</v>
      </c>
    </row>
    <row r="10">
      <c r="A10" s="4" t="inlineStr">
        <is>
          <t>Number of Options, Exercisable</t>
        </is>
      </c>
      <c r="B10" s="6" t="n">
        <v>50900</v>
      </c>
    </row>
    <row r="11">
      <c r="A11" s="4" t="inlineStr">
        <is>
          <t>Weighted-Average Exercise Price, Outstanding</t>
        </is>
      </c>
      <c r="B11" s="10" t="n">
        <v>7.77</v>
      </c>
    </row>
    <row r="12">
      <c r="A12" s="4" t="inlineStr">
        <is>
          <t>Weighted-Average Exercise Price, Granted</t>
        </is>
      </c>
      <c r="B12" s="6" t="n">
        <v>0</v>
      </c>
    </row>
    <row r="13">
      <c r="A13" s="4" t="inlineStr">
        <is>
          <t>Weighted-Average Exercise Price, Exercised</t>
        </is>
      </c>
      <c r="B13" s="11" t="n">
        <v>7.92</v>
      </c>
    </row>
    <row r="14">
      <c r="A14" s="4" t="inlineStr">
        <is>
          <t>Weighted-Average Exercise Price, Forfeited</t>
        </is>
      </c>
      <c r="B14" s="6" t="n">
        <v>0</v>
      </c>
    </row>
    <row r="15">
      <c r="A15" s="4" t="inlineStr">
        <is>
          <t>Weighted-Average Exercise Price, Expired</t>
        </is>
      </c>
      <c r="B15" s="11" t="n">
        <v>7.43</v>
      </c>
    </row>
    <row r="16">
      <c r="A16" s="4" t="inlineStr">
        <is>
          <t>Weighted-Average Exercise Price, Outstanding</t>
        </is>
      </c>
      <c r="B16" s="11" t="n">
        <v>7.16</v>
      </c>
      <c r="C16" s="10" t="n">
        <v>7.77</v>
      </c>
    </row>
    <row r="17">
      <c r="A17" s="4" t="inlineStr">
        <is>
          <t>Weighted-Average Exercise Price, Exercisable</t>
        </is>
      </c>
      <c r="B17" s="10" t="n">
        <v>7.16</v>
      </c>
    </row>
    <row r="18">
      <c r="A18" s="4" t="inlineStr">
        <is>
          <t>Weighted-Average Remaining Contractual Term, Outstanding (in years)</t>
        </is>
      </c>
      <c r="B18" s="4" t="inlineStr">
        <is>
          <t>3 years 9 months 18 days</t>
        </is>
      </c>
      <c r="C18" s="4" t="inlineStr">
        <is>
          <t>5 years</t>
        </is>
      </c>
    </row>
    <row r="19">
      <c r="A19" s="4" t="inlineStr">
        <is>
          <t>Weighted-Average Remaining Contractual Term, Exercised (in years)</t>
        </is>
      </c>
      <c r="B19" s="4" t="inlineStr">
        <is>
          <t>3 years 9 months 18 days</t>
        </is>
      </c>
    </row>
    <row r="20">
      <c r="A20" s="4" t="inlineStr">
        <is>
          <t>Weighted-Average Remaining Contractual Term, Exercisable (in years)</t>
        </is>
      </c>
      <c r="B20" s="4" t="inlineStr">
        <is>
          <t>3 years 9 months 18 days</t>
        </is>
      </c>
    </row>
    <row r="21">
      <c r="A21" s="4" t="inlineStr">
        <is>
          <t>Aggregate Intrinsic Value of Options, Outstanding</t>
        </is>
      </c>
      <c r="B21" s="7" t="n">
        <v>0.1</v>
      </c>
    </row>
    <row r="22">
      <c r="A22" s="4" t="inlineStr">
        <is>
          <t>Aggregate Intrinsic Value of Options, Exercised</t>
        </is>
      </c>
      <c r="B22" s="8" t="n">
        <v>2.1</v>
      </c>
    </row>
    <row r="23">
      <c r="A23" s="4" t="inlineStr">
        <is>
          <t>Aggregate Intrinsic Value of Options, Outstanding</t>
        </is>
      </c>
      <c r="B23" s="8" t="n">
        <v>0.4</v>
      </c>
      <c r="C23" s="7" t="n">
        <v>0.1</v>
      </c>
    </row>
    <row r="24">
      <c r="A24" s="4" t="inlineStr">
        <is>
          <t>Aggregate Intrinsic Value of Options, Exercisable</t>
        </is>
      </c>
      <c r="B24" s="7" t="n">
        <v>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Benefit) Provision for Income Taxes (Detail) - USD ($) $ in Millions</t>
        </is>
      </c>
      <c r="B1" s="2" t="inlineStr">
        <is>
          <t>12 Months Ended</t>
        </is>
      </c>
    </row>
    <row r="2">
      <c r="B2" s="2" t="inlineStr">
        <is>
          <t>Oct. 31, 2021</t>
        </is>
      </c>
      <c r="C2" s="2" t="inlineStr">
        <is>
          <t>Oct. 31, 2020</t>
        </is>
      </c>
      <c r="D2" s="2" t="inlineStr">
        <is>
          <t>Oct. 31, 2019</t>
        </is>
      </c>
    </row>
    <row r="3">
      <c r="A3" s="3" t="inlineStr">
        <is>
          <t>Income Tax Disclosure [Abstract]</t>
        </is>
      </c>
    </row>
    <row r="4">
      <c r="A4" s="4" t="inlineStr">
        <is>
          <t>Domestic</t>
        </is>
      </c>
      <c r="B4" s="7" t="n">
        <v>65.59999999999999</v>
      </c>
      <c r="C4" s="7" t="n">
        <v>-45.6</v>
      </c>
      <c r="D4" s="7" t="n">
        <v>-16.5</v>
      </c>
    </row>
    <row r="5">
      <c r="A5" s="4" t="inlineStr">
        <is>
          <t>Foreign</t>
        </is>
      </c>
      <c r="B5" s="8" t="n">
        <v>-9.9</v>
      </c>
      <c r="C5" s="8" t="n">
        <v>-0.5</v>
      </c>
      <c r="D5" s="8" t="n">
        <v>-0.1</v>
      </c>
    </row>
    <row r="6">
      <c r="A6" s="4" t="inlineStr">
        <is>
          <t>Income (loss) before provision (benefit) for income taxes</t>
        </is>
      </c>
      <c r="B6" s="7" t="n">
        <v>55.7</v>
      </c>
      <c r="C6" s="7" t="n">
        <v>-46.1</v>
      </c>
      <c r="D6" s="7" t="n">
        <v>-16.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Millions</t>
        </is>
      </c>
      <c r="B1" s="2" t="inlineStr">
        <is>
          <t>12 Months Ended</t>
        </is>
      </c>
    </row>
    <row r="2">
      <c r="B2" s="2" t="inlineStr">
        <is>
          <t>Oct. 31, 2021</t>
        </is>
      </c>
      <c r="C2" s="2" t="inlineStr">
        <is>
          <t>Oct. 31, 2020</t>
        </is>
      </c>
      <c r="D2" s="2" t="inlineStr">
        <is>
          <t>Oct. 31, 2019</t>
        </is>
      </c>
    </row>
    <row r="3">
      <c r="A3" s="3" t="inlineStr">
        <is>
          <t>Current:</t>
        </is>
      </c>
    </row>
    <row r="4">
      <c r="A4" s="4" t="inlineStr">
        <is>
          <t>Federal</t>
        </is>
      </c>
      <c r="B4" s="7" t="n">
        <v>8.800000000000001</v>
      </c>
      <c r="C4" s="7" t="n">
        <v>10.4</v>
      </c>
      <c r="D4" s="7" t="n">
        <v>0.4</v>
      </c>
    </row>
    <row r="5">
      <c r="A5" s="4" t="inlineStr">
        <is>
          <t>State</t>
        </is>
      </c>
      <c r="B5" s="8" t="n">
        <v>1.3</v>
      </c>
      <c r="C5" s="8" t="n">
        <v>1.8</v>
      </c>
      <c r="D5" s="8" t="n">
        <v>1.1</v>
      </c>
    </row>
    <row r="6">
      <c r="A6" s="4" t="inlineStr">
        <is>
          <t>Foreign</t>
        </is>
      </c>
      <c r="B6" s="8" t="n">
        <v>0.1</v>
      </c>
    </row>
    <row r="7">
      <c r="A7" s="4" t="inlineStr">
        <is>
          <t>Total Current</t>
        </is>
      </c>
      <c r="B7" s="8" t="n">
        <v>10.2</v>
      </c>
      <c r="C7" s="8" t="n">
        <v>12.2</v>
      </c>
      <c r="D7" s="8" t="n">
        <v>1.5</v>
      </c>
    </row>
    <row r="8">
      <c r="A8" s="3" t="inlineStr">
        <is>
          <t>Deferred:</t>
        </is>
      </c>
    </row>
    <row r="9">
      <c r="A9" s="4" t="inlineStr">
        <is>
          <t>Federal</t>
        </is>
      </c>
      <c r="B9" s="8" t="n">
        <v>-0.4</v>
      </c>
      <c r="C9" s="6" t="n">
        <v>-24</v>
      </c>
      <c r="D9" s="6" t="n">
        <v>-4</v>
      </c>
    </row>
    <row r="10">
      <c r="A10" s="4" t="inlineStr">
        <is>
          <t>State</t>
        </is>
      </c>
      <c r="B10" s="8" t="n">
        <v>1.5</v>
      </c>
      <c r="C10" s="8" t="n">
        <v>-3.8</v>
      </c>
      <c r="D10" s="6" t="n">
        <v>-1</v>
      </c>
    </row>
    <row r="11">
      <c r="A11" s="4" t="inlineStr">
        <is>
          <t>Total Deferred</t>
        </is>
      </c>
      <c r="B11" s="8" t="n">
        <v>1.1</v>
      </c>
      <c r="C11" s="8" t="n">
        <v>-27.8</v>
      </c>
      <c r="D11" s="6" t="n">
        <v>-5</v>
      </c>
    </row>
    <row r="12">
      <c r="A12" s="4" t="inlineStr">
        <is>
          <t>Provision (benefit) for income taxes</t>
        </is>
      </c>
      <c r="B12" s="7" t="n">
        <v>11.3</v>
      </c>
      <c r="C12" s="7" t="n">
        <v>-15.6</v>
      </c>
      <c r="D12" s="7" t="n">
        <v>-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at Federal Statutory Rate (Detail) - USD ($) $ in Millions</t>
        </is>
      </c>
      <c r="B1" s="2" t="inlineStr">
        <is>
          <t>12 Months Ended</t>
        </is>
      </c>
    </row>
    <row r="2">
      <c r="B2" s="2" t="inlineStr">
        <is>
          <t>Oct. 31, 2021</t>
        </is>
      </c>
      <c r="C2" s="2" t="inlineStr">
        <is>
          <t>Oct. 31, 2020</t>
        </is>
      </c>
      <c r="D2" s="2" t="inlineStr">
        <is>
          <t>Oct. 31, 2019</t>
        </is>
      </c>
    </row>
    <row r="3">
      <c r="A3" s="3" t="inlineStr">
        <is>
          <t>Income Tax Expense Benefit Continuing Operations Income Tax Reconciliation [Abstract]</t>
        </is>
      </c>
    </row>
    <row r="4">
      <c r="A4" s="4" t="inlineStr">
        <is>
          <t>Income tax provision (benefit) at federal statutory rate</t>
        </is>
      </c>
      <c r="B4" s="7" t="n">
        <v>11.7</v>
      </c>
      <c r="C4" s="7" t="n">
        <v>-9.699999999999999</v>
      </c>
      <c r="D4" s="7" t="n">
        <v>-3.5</v>
      </c>
    </row>
    <row r="5">
      <c r="A5" s="4" t="inlineStr">
        <is>
          <t>Taxes on foreign income which differ from the U.S. statutory rate</t>
        </is>
      </c>
      <c r="B5" s="8" t="n">
        <v>-0.1</v>
      </c>
    </row>
    <row r="6">
      <c r="A6" s="4" t="inlineStr">
        <is>
          <t>State expense (benefit)</t>
        </is>
      </c>
      <c r="B6" s="8" t="n">
        <v>2.3</v>
      </c>
      <c r="C6" s="8" t="n">
        <v>-2.3</v>
      </c>
      <c r="D6" s="8" t="n">
        <v>-0.2</v>
      </c>
    </row>
    <row r="7">
      <c r="A7" s="4" t="inlineStr">
        <is>
          <t>CARES Act impact</t>
        </is>
      </c>
      <c r="B7" s="8" t="n">
        <v>-4.2</v>
      </c>
      <c r="C7" s="8" t="n">
        <v>-3.5</v>
      </c>
    </row>
    <row r="8">
      <c r="A8" s="4" t="inlineStr">
        <is>
          <t>Manufacturing and research incentives</t>
        </is>
      </c>
      <c r="B8" s="8" t="n">
        <v>-0.6</v>
      </c>
      <c r="C8" s="8" t="n">
        <v>-0.9</v>
      </c>
      <c r="D8" s="8" t="n">
        <v>-0.6</v>
      </c>
    </row>
    <row r="9">
      <c r="A9" s="4" t="inlineStr">
        <is>
          <t>Nondeductible items</t>
        </is>
      </c>
      <c r="B9" s="8" t="n">
        <v>0.5</v>
      </c>
      <c r="C9" s="8" t="n">
        <v>0.8</v>
      </c>
      <c r="D9" s="8" t="n">
        <v>0.2</v>
      </c>
    </row>
    <row r="10">
      <c r="A10" s="4" t="inlineStr">
        <is>
          <t>Uncertain tax positions</t>
        </is>
      </c>
      <c r="C10" s="8" t="n">
        <v>0.4</v>
      </c>
      <c r="D10" s="8" t="n">
        <v>-0.1</v>
      </c>
    </row>
    <row r="11">
      <c r="A11" s="4" t="inlineStr">
        <is>
          <t>Valuation allowance</t>
        </is>
      </c>
      <c r="B11" s="8" t="n">
        <v>2.1</v>
      </c>
      <c r="C11" s="8" t="n">
        <v>0.2</v>
      </c>
    </row>
    <row r="12">
      <c r="A12" s="4" t="inlineStr">
        <is>
          <t>Bargain purchase gain</t>
        </is>
      </c>
      <c r="B12" s="8" t="n">
        <v>0.1</v>
      </c>
      <c r="C12" s="8" t="n">
        <v>-2.2</v>
      </c>
    </row>
    <row r="13">
      <c r="A13" s="4" t="inlineStr">
        <is>
          <t>Stock-based compensation</t>
        </is>
      </c>
      <c r="B13" s="8" t="n">
        <v>-0.1</v>
      </c>
      <c r="C13" s="8" t="n">
        <v>1.4</v>
      </c>
      <c r="D13" s="8" t="n">
        <v>0.8</v>
      </c>
    </row>
    <row r="14">
      <c r="A14" s="4" t="inlineStr">
        <is>
          <t>Other items</t>
        </is>
      </c>
      <c r="B14" s="8" t="n">
        <v>-0.4</v>
      </c>
      <c r="C14" s="8" t="n">
        <v>0.2</v>
      </c>
      <c r="D14" s="8" t="n">
        <v>-0.1</v>
      </c>
    </row>
    <row r="15">
      <c r="A15" s="4" t="inlineStr">
        <is>
          <t>Provision (benefit) for income taxes</t>
        </is>
      </c>
      <c r="B15" s="7" t="n">
        <v>11.3</v>
      </c>
      <c r="C15" s="7" t="n">
        <v>-15.6</v>
      </c>
      <c r="D15" s="7" t="n">
        <v>-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Oct. 31, 2021</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Principles of Consolidation Fiscal Year Use of Estimates Business Combinations Assets acquired and liabilities assumed generally include tangible , working capital accounts, and intangible assets, and contingent assets and liabilities. When available, the estimated fair values of these assets and liabilities are determined based on observable inputs such as quoted market prices, information from comparable transactions, and the replacement cost of assets in the same condition or stage of usefulness (Level 1 and 2). If observable inputs are not available, unobservable inputs are used such as expected future cash flows or internally developed estimates of value (Level 3). Cash and Cash Equivalents Under our cash management system, book overdraft balances may exist for our disbursement accounts, which represent uncleared checks in excess of cash balances in individual bank accounts. Such amounts are recorded in accounts payable in the Consolidated Balance Sheets and are reflected as an operating activity in the Consolidated Statements of Cash Flows. As of October 31, 2021 and October 31, 2020, the Company had net book overdrafts of $9.7 million and $12.9 million, respectively. Deposits held with financial institutions may exceed the amount of insurance provided on such deposits. These deposits may be redeemed upon demand and are maintained with major financial institutions within the United States. As of October 31, 2021 and October 31, 2020, the Company had $13.1 million and $11.1 million of uninsured cash balances in excess of Federal Depository Insurance Company limits, respectively. Accounts Receivable Receivables are written off when management determines collection is highly unlikely and collection efforts have ceased. The change in the allowance for uncollectible accounts is as follows:
Fiscal Year Ended
October 31, 2021
October 31, 2020
October 31, 2019
Beginning balance
$
1.8
$
0.7
$
1.3
Net recorded expense
1.3
1.3
0.2
Write-offs, net of recoveries/payments
(1.2
)
(0.2
)
(0.8
)
Ending balance
$
1.9
$
1.8
$
0.7
Concentrations of Credit Risk Inventories Property, Plant and Equipment
Years
Buildings, related improvements &amp; land improvements
5-39
Machinery &amp; equipment
3-15
Computer hardware &amp; software
3-10
Office, furniture &amp; other
3-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Goodwill and Indefinite-Lived Intangible Assets As part of the annual test on both goodwill and indefinite-lived intangible assets, the Company may utilize a qualitative approach rather than a quantitative approach to determine if an impairment exists, considering various factors including industry changes, actual results as compared to forecasted results, or the timing of a recent acquisition, if applicable . The Company performed its annual goodwill and indefinite lived intangible asset impairment analyses as of August 1, 2021. Long-Lived Assets Including Definite-Lived Intangible Assets Self-Insurance: The Company self- a portion of its workers' compensation and health insurance. Under these self-insurance plans, liabilities are recognized for claims incurred, including those incurred but not reported. We use third party administrators and actuaries who use historical claims experience, state specific development factors and various state statutes to assist in the determination of the accrued liability balance. As the Company pays the claims, the reserve is released for incurred and reported claims. Revenue Recognition The Company’s primary source of revenue is generated from the manufacture and sale of specialty vehicles through its direct sales force or dealer network. The Company also generates revenue through separate contracts that relate to the sale of aftermarket parts and services. Revenue is typically recognized at a point-in-time, when control is transferred, which generally occurs when the product has been shipped to the customer or when it has been picked-up from the Company’s manufacturing facilities. Shipping and handling costs that occur after the transfer of control are fulfillment costs that are and are recorded in “Cost of Sales” in the Consolidated Statements of Operations when incurred or when the related product revenue is recognized, whichever is earlier. Periodically, certain customers request bill and hold transactions. In such cases, revenue is not recognized until after control has transferred which is generally when the customer has requested such transaction and has been notified that the product (i) has been completed according to customer specifications, (ii) has passed our quality control inspections, and (iii) has been separated from our inventory and is ready for physical transfer to the customer. Warranty obligations associated with the sale of a unit are assurance-type warranties that are a guarantee of the unit’s intended functionality and, therefore, do not represent a distinct performance obligation within the context of the contract . Contract Assets and Contract Liabilities The Company is generally entitled to bill its customers upon satisfaction of its performance obligations, and payment is usually received shortly after billing. Payments for certain contracts are received in advance of satisfying the related performance obligations. Such payments are recorded as customer advances in the Company’s Consolidated Balance Sheets. The corresponding performance obligations are generally satisfied within one year of the contract inception. During fiscal year 2021, the Company recognized $138.4 million of revenue that was included in the customer advances balance of $170.1 million as of October 31, 2020. During fiscal year 2020, the Company recognized $106.7 million of revenue that was included in the customer advances balance of $129.9 million as of October 31, 2019. The Company’s payment terms do not include a significant financing component and the Company does not have significant contract assets. Warranty Fair Value Measurements The Company determines fair value as the price that would be received to sell an asset or paid to transfer a liability in an orderly transaction between unrelated market participants at the measurement date. The Company utilizes valuation techniques that maximize the use of observable inputs (Levels 1 and 2) and minimize the use of unobservable inputs (Level 3) within the fair value hierarchy established by the Financial Accounting Standards Board (“FASB”). For illustrative purposes, the levels within the FASB fair value hierarchy are as follows: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Level 3
Prices or valuations that require inputs that are both significant to the fair value measurement and unobservable, including the company’s own assumptions in determining fair value. The Company applies fair value accounting for all financial assets and liabilities that are recognized or disclosed at fair value in the consolidated financial statements. 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evaluates these uncertain tax positions on a quarterly basis or when new information becomes available to management. The 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The Company includes interest and penalties related to income tax liabilities in the provision (benefit) for income taxes in the Company’s consolidated statements of income. Liabilities for income taxes payable, accrued interest and penalties that are due within one year of the balance sheet date are included in other current liabilities. Stock-Based Compensation Stock compensation expense for performance stock unit awards is recorded over the vesting period based on the grant date fair value of the awards and achievement of specified performance targets. The grant date fair value is equal to the closing share price of the Company’s common stock on the date of grant. Forfeitures of performance stock units and awards are recognized as they occur. Recent Accounting Pronouncements Accounting Pronouncements Recently Adopted The following accounting pronouncements did not have a material impact on the Company’s consolidated financial statements:
•
Accounting Pronouncements - To Be Adopted
•
In December 2019, the FASB issued ASU 2019-12, Income Taxes (Topic 740), “Simplifying the Accounting for Income Taxes”. The standard simplifies the accounting for income taxes by removing certain exceptions to the general principles in ASC 740 such as recognizing deferred taxes for equity investments, the incremental approach to performing intra-period tax allocation and calculating income taxes in interim periods. The standard also simplifies accounting for income taxes under U.S. GAAP by clarifying and amending existing guidance, including the recognition of deferred taxes for goodwill, the allocation of taxes to members of a consolidated group and requiring that an entity reflect the effect of enacted changes in tax laws or rates in the annual effective tax rate computation in the interim period that includes the enactment date. The Company will be required to adopt ASU 2019-12 as of November 1, 2021. The Company does not expect this to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USD ($) $ in Millions</t>
        </is>
      </c>
      <c r="B1" s="2" t="inlineStr">
        <is>
          <t>Dec. 31, 2017</t>
        </is>
      </c>
      <c r="C1" s="2" t="inlineStr">
        <is>
          <t>Oct. 31, 2021</t>
        </is>
      </c>
      <c r="D1" s="2" t="inlineStr">
        <is>
          <t>Oct. 31, 2020</t>
        </is>
      </c>
      <c r="E1" s="2" t="inlineStr">
        <is>
          <t>Oct. 31, 2021</t>
        </is>
      </c>
      <c r="F1" s="2" t="inlineStr">
        <is>
          <t>Oct. 31, 2019</t>
        </is>
      </c>
    </row>
    <row r="2">
      <c r="A2" s="3" t="inlineStr">
        <is>
          <t>Operating Loss Carryforwards [Line Items]</t>
        </is>
      </c>
    </row>
    <row r="3">
      <c r="A3" s="4" t="inlineStr">
        <is>
          <t>Corporate tax rate</t>
        </is>
      </c>
      <c r="B3" s="4" t="inlineStr">
        <is>
          <t>35.00%</t>
        </is>
      </c>
      <c r="C3" s="4" t="inlineStr">
        <is>
          <t>21.00%</t>
        </is>
      </c>
    </row>
    <row r="4">
      <c r="A4" s="4" t="inlineStr">
        <is>
          <t>Income tax expense (benefit) related to CARES Act</t>
        </is>
      </c>
      <c r="C4" s="7" t="n">
        <v>-4.2</v>
      </c>
      <c r="D4" s="7" t="n">
        <v>-3.5</v>
      </c>
      <c r="E4" s="7" t="n">
        <v>-7.7</v>
      </c>
    </row>
    <row r="5">
      <c r="A5" s="4" t="inlineStr">
        <is>
          <t>Unrecognized tax benefits, inclusive of interest and penalties that would affect the annual effective rate if recognized</t>
        </is>
      </c>
      <c r="C5" s="6" t="n">
        <v>4</v>
      </c>
      <c r="D5" s="7" t="n">
        <v>3.1</v>
      </c>
      <c r="E5" s="6" t="n">
        <v>4</v>
      </c>
      <c r="F5" s="7" t="n">
        <v>2.6</v>
      </c>
    </row>
    <row r="6">
      <c r="A6" s="4" t="inlineStr">
        <is>
          <t>Domestic Tax Authority [Member]</t>
        </is>
      </c>
    </row>
    <row r="7">
      <c r="A7" s="3" t="inlineStr">
        <is>
          <t>Operating Loss Carryforwards [Line Items]</t>
        </is>
      </c>
    </row>
    <row r="8">
      <c r="A8" s="4" t="inlineStr">
        <is>
          <t>Net operating loss carryforwards</t>
        </is>
      </c>
      <c r="C8" s="7" t="n">
        <v>3.2</v>
      </c>
      <c r="E8" s="8" t="n">
        <v>3.2</v>
      </c>
    </row>
    <row r="9">
      <c r="A9" s="4" t="inlineStr">
        <is>
          <t>Net operating loss carryforwards, expiration year</t>
        </is>
      </c>
      <c r="C9" s="4" t="inlineStr">
        <is>
          <t>2029</t>
        </is>
      </c>
    </row>
    <row r="10">
      <c r="A10" s="4" t="inlineStr">
        <is>
          <t>Domestic Tax Authority [Member] | Capital Loss Carryforwards [Member]</t>
        </is>
      </c>
    </row>
    <row r="11">
      <c r="A11" s="3" t="inlineStr">
        <is>
          <t>Operating Loss Carryforwards [Line Items]</t>
        </is>
      </c>
    </row>
    <row r="12">
      <c r="A12" s="4" t="inlineStr">
        <is>
          <t>Tax credit carryforwards</t>
        </is>
      </c>
      <c r="C12" s="7" t="n">
        <v>8.699999999999999</v>
      </c>
      <c r="E12" s="8" t="n">
        <v>8.699999999999999</v>
      </c>
    </row>
    <row r="13">
      <c r="A13" s="4" t="inlineStr">
        <is>
          <t>Tax credit carryforwards, expiration year</t>
        </is>
      </c>
      <c r="C13" s="4" t="inlineStr">
        <is>
          <t>2026</t>
        </is>
      </c>
    </row>
    <row r="14">
      <c r="A14" s="4" t="inlineStr">
        <is>
          <t>State and Local Jurisdiction [Member]</t>
        </is>
      </c>
    </row>
    <row r="15">
      <c r="A15" s="3" t="inlineStr">
        <is>
          <t>Operating Loss Carryforwards [Line Items]</t>
        </is>
      </c>
    </row>
    <row r="16">
      <c r="A16" s="4" t="inlineStr">
        <is>
          <t>Net operating loss carryforwards</t>
        </is>
      </c>
      <c r="C16" s="7" t="n">
        <v>69.5</v>
      </c>
      <c r="E16" s="8" t="n">
        <v>69.5</v>
      </c>
    </row>
    <row r="17">
      <c r="A17" s="4" t="inlineStr">
        <is>
          <t>Net operating loss carryforwards, expiration year</t>
        </is>
      </c>
      <c r="C17" s="4" t="inlineStr">
        <is>
          <t>2027</t>
        </is>
      </c>
    </row>
    <row r="18">
      <c r="A18" s="4" t="inlineStr">
        <is>
          <t>Tax credit carryforwards</t>
        </is>
      </c>
      <c r="C18" s="7" t="n">
        <v>2.2</v>
      </c>
      <c r="E18" s="8" t="n">
        <v>2.2</v>
      </c>
    </row>
    <row r="19">
      <c r="A19" s="4" t="inlineStr">
        <is>
          <t>Tax credit carryforwards, expiration year</t>
        </is>
      </c>
      <c r="C19" s="4" t="inlineStr">
        <is>
          <t>2023</t>
        </is>
      </c>
    </row>
    <row r="20">
      <c r="A20" s="4" t="inlineStr">
        <is>
          <t>State and Local Jurisdiction [Member] | CANADA</t>
        </is>
      </c>
    </row>
    <row r="21">
      <c r="A21" s="3" t="inlineStr">
        <is>
          <t>Operating Loss Carryforwards [Line Items]</t>
        </is>
      </c>
    </row>
    <row r="22">
      <c r="A22" s="4" t="inlineStr">
        <is>
          <t>Net operating loss carryforwards</t>
        </is>
      </c>
      <c r="C22" s="7" t="n">
        <v>0.6</v>
      </c>
      <c r="E22" s="7" t="n">
        <v>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and Carryforwards (Detail) - USD ($) $ in Millions</t>
        </is>
      </c>
      <c r="B1" s="2" t="inlineStr">
        <is>
          <t>Oct. 31, 2021</t>
        </is>
      </c>
      <c r="C1" s="2" t="inlineStr">
        <is>
          <t>Oct. 31, 2020</t>
        </is>
      </c>
    </row>
    <row r="2">
      <c r="A2" s="3" t="inlineStr">
        <is>
          <t>Deferred tax assets:</t>
        </is>
      </c>
    </row>
    <row r="3">
      <c r="A3" s="4" t="inlineStr">
        <is>
          <t>Product warranty</t>
        </is>
      </c>
      <c r="B3" s="7" t="n">
        <v>6.2</v>
      </c>
      <c r="C3" s="7" t="n">
        <v>6.4</v>
      </c>
    </row>
    <row r="4">
      <c r="A4" s="4" t="inlineStr">
        <is>
          <t>Inventory</t>
        </is>
      </c>
      <c r="B4" s="8" t="n">
        <v>2.9</v>
      </c>
      <c r="C4" s="8" t="n">
        <v>6.5</v>
      </c>
    </row>
    <row r="5">
      <c r="A5" s="4" t="inlineStr">
        <is>
          <t>Deferred employee benefits</t>
        </is>
      </c>
      <c r="B5" s="8" t="n">
        <v>7.1</v>
      </c>
      <c r="C5" s="6" t="n">
        <v>5</v>
      </c>
    </row>
    <row r="6">
      <c r="A6" s="4" t="inlineStr">
        <is>
          <t>Net operating loss and credit carryforwards</t>
        </is>
      </c>
      <c r="B6" s="8" t="n">
        <v>8.1</v>
      </c>
      <c r="C6" s="8" t="n">
        <v>4.9</v>
      </c>
    </row>
    <row r="7">
      <c r="A7" s="4" t="inlineStr">
        <is>
          <t>Other reserves and allowances</t>
        </is>
      </c>
      <c r="B7" s="8" t="n">
        <v>4.2</v>
      </c>
      <c r="C7" s="8" t="n">
        <v>5.9</v>
      </c>
    </row>
    <row r="8">
      <c r="A8" s="4" t="inlineStr">
        <is>
          <t>Gross deferred tax assets</t>
        </is>
      </c>
      <c r="B8" s="8" t="n">
        <v>28.5</v>
      </c>
      <c r="C8" s="8" t="n">
        <v>28.7</v>
      </c>
    </row>
    <row r="9">
      <c r="A9" s="4" t="inlineStr">
        <is>
          <t>Less: valuation allowance</t>
        </is>
      </c>
      <c r="B9" s="8" t="n">
        <v>-3.8</v>
      </c>
      <c r="C9" s="8" t="n">
        <v>-1.7</v>
      </c>
    </row>
    <row r="10">
      <c r="A10" s="4" t="inlineStr">
        <is>
          <t>Deferred tax assets</t>
        </is>
      </c>
      <c r="B10" s="8" t="n">
        <v>24.7</v>
      </c>
      <c r="C10" s="6" t="n">
        <v>27</v>
      </c>
    </row>
    <row r="11">
      <c r="A11" s="3" t="inlineStr">
        <is>
          <t>Deferred tax liabilities:</t>
        </is>
      </c>
    </row>
    <row r="12">
      <c r="A12" s="4" t="inlineStr">
        <is>
          <t>Intangible assets</t>
        </is>
      </c>
      <c r="B12" s="8" t="n">
        <v>-23.6</v>
      </c>
      <c r="C12" s="8" t="n">
        <v>-24.5</v>
      </c>
    </row>
    <row r="13">
      <c r="A13" s="4" t="inlineStr">
        <is>
          <t>Property, plant and equipment</t>
        </is>
      </c>
      <c r="B13" s="8" t="n">
        <v>-20.3</v>
      </c>
      <c r="C13" s="8" t="n">
        <v>-4.6</v>
      </c>
    </row>
    <row r="14">
      <c r="A14" s="4" t="inlineStr">
        <is>
          <t>Other</t>
        </is>
      </c>
      <c r="B14" s="8" t="n">
        <v>-2.2</v>
      </c>
      <c r="C14" s="8" t="n">
        <v>-0.8</v>
      </c>
    </row>
    <row r="15">
      <c r="A15" s="4" t="inlineStr">
        <is>
          <t>Deferred tax liabilities</t>
        </is>
      </c>
      <c r="B15" s="8" t="n">
        <v>-46.1</v>
      </c>
      <c r="C15" s="8" t="n">
        <v>-29.9</v>
      </c>
    </row>
    <row r="16">
      <c r="A16" s="4" t="inlineStr">
        <is>
          <t>Net deferred tax liability</t>
        </is>
      </c>
      <c r="B16" s="7" t="n">
        <v>-21.4</v>
      </c>
      <c r="C16" s="7" t="n">
        <v>-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Net deferred tax liabilities (Detail) - USD ($) $ in Millions</t>
        </is>
      </c>
      <c r="B1" s="2" t="inlineStr">
        <is>
          <t>Oct. 31, 2021</t>
        </is>
      </c>
      <c r="C1" s="2" t="inlineStr">
        <is>
          <t>Oct. 31, 2020</t>
        </is>
      </c>
    </row>
    <row r="2">
      <c r="A2" s="3" t="inlineStr">
        <is>
          <t>Income Tax Disclosure [Abstract]</t>
        </is>
      </c>
    </row>
    <row r="3">
      <c r="A3" s="4" t="inlineStr">
        <is>
          <t>Noncurrent deferred tax liability</t>
        </is>
      </c>
      <c r="B3" s="7" t="n">
        <v>-21.4</v>
      </c>
      <c r="C3" s="7" t="n">
        <v>-2.9</v>
      </c>
    </row>
    <row r="4">
      <c r="A4" s="4" t="inlineStr">
        <is>
          <t>Net deferred tax liability</t>
        </is>
      </c>
      <c r="B4" s="7" t="n">
        <v>-21.4</v>
      </c>
      <c r="C4" s="7" t="n">
        <v>-2.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Millions</t>
        </is>
      </c>
      <c r="B1" s="2" t="inlineStr">
        <is>
          <t>12 Months Ended</t>
        </is>
      </c>
    </row>
    <row r="2">
      <c r="B2" s="2" t="inlineStr">
        <is>
          <t>Oct. 31, 2021</t>
        </is>
      </c>
      <c r="C2" s="2" t="inlineStr">
        <is>
          <t>Oct. 31, 2020</t>
        </is>
      </c>
      <c r="D2" s="2" t="inlineStr">
        <is>
          <t>Oct. 31, 2019</t>
        </is>
      </c>
    </row>
    <row r="3">
      <c r="A3" s="3" t="inlineStr">
        <is>
          <t>Income Tax Disclosure [Abstract]</t>
        </is>
      </c>
    </row>
    <row r="4">
      <c r="A4" s="4" t="inlineStr">
        <is>
          <t>Balance at beginning of year</t>
        </is>
      </c>
      <c r="B4" s="7" t="n">
        <v>2.7</v>
      </c>
      <c r="C4" s="7" t="n">
        <v>2.4</v>
      </c>
      <c r="D4" s="7" t="n">
        <v>2.1</v>
      </c>
    </row>
    <row r="5">
      <c r="A5" s="4" t="inlineStr">
        <is>
          <t>Additions for tax positions in prior year</t>
        </is>
      </c>
      <c r="B5" s="6" t="n">
        <v>1</v>
      </c>
      <c r="C5" s="8" t="n">
        <v>0.2</v>
      </c>
      <c r="D5" s="8" t="n">
        <v>0.3</v>
      </c>
    </row>
    <row r="6">
      <c r="A6" s="4" t="inlineStr">
        <is>
          <t>Additions for tax positions in current year</t>
        </is>
      </c>
      <c r="B6" s="8" t="n">
        <v>0.1</v>
      </c>
      <c r="C6" s="8" t="n">
        <v>0.1</v>
      </c>
      <c r="D6" s="8" t="n">
        <v>0.1</v>
      </c>
    </row>
    <row r="7">
      <c r="A7" s="4" t="inlineStr">
        <is>
          <t>Cash settlements with taxing authorities</t>
        </is>
      </c>
      <c r="B7" s="8" t="n">
        <v>-0.2</v>
      </c>
    </row>
    <row r="8">
      <c r="A8" s="4" t="inlineStr">
        <is>
          <t>Statute of limitations</t>
        </is>
      </c>
      <c r="D8" s="8" t="n">
        <v>-0.1</v>
      </c>
    </row>
    <row r="9">
      <c r="A9" s="4" t="inlineStr">
        <is>
          <t>Balance at end of year</t>
        </is>
      </c>
      <c r="B9" s="7" t="n">
        <v>3.6</v>
      </c>
      <c r="C9" s="7" t="n">
        <v>2.7</v>
      </c>
      <c r="D9" s="7" t="n">
        <v>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ingent Liabilities (Detail) - USD ($) $ in Millions</t>
        </is>
      </c>
      <c r="B1" s="2" t="inlineStr">
        <is>
          <t>Oct. 31, 2021</t>
        </is>
      </c>
      <c r="C1" s="2" t="inlineStr">
        <is>
          <t>Oct. 31, 2020</t>
        </is>
      </c>
    </row>
    <row r="2">
      <c r="A2" s="3" t="inlineStr">
        <is>
          <t>Commitments And Contingencies Disclosure [Abstract]</t>
        </is>
      </c>
    </row>
    <row r="3">
      <c r="A3" s="4" t="inlineStr">
        <is>
          <t>Performance, bid and specialty bonds</t>
        </is>
      </c>
      <c r="B3" s="5" t="n">
        <v>480</v>
      </c>
      <c r="C3" s="7" t="n">
        <v>328.6</v>
      </c>
    </row>
    <row r="4">
      <c r="A4" s="4" t="inlineStr">
        <is>
          <t>Open standby letters of credit</t>
        </is>
      </c>
      <c r="B4" s="8" t="n">
        <v>23.6</v>
      </c>
      <c r="C4" s="6" t="n">
        <v>11</v>
      </c>
    </row>
    <row r="5">
      <c r="A5" s="4" t="inlineStr">
        <is>
          <t>Total</t>
        </is>
      </c>
      <c r="B5" s="7" t="n">
        <v>503.6</v>
      </c>
      <c r="C5" s="7" t="n">
        <v>33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Oct. 31, 2021</t>
        </is>
      </c>
      <c r="C2" s="2" t="inlineStr">
        <is>
          <t>Oct. 31, 2020</t>
        </is>
      </c>
    </row>
    <row r="3">
      <c r="A3" s="3" t="inlineStr">
        <is>
          <t>Loss Contingencies [Line Items]</t>
        </is>
      </c>
    </row>
    <row r="4">
      <c r="A4" s="4" t="inlineStr">
        <is>
          <t>Contingent liability under purchase agreements for future chassis inventory purchases</t>
        </is>
      </c>
      <c r="B4" s="5" t="n">
        <v>13900000</v>
      </c>
      <c r="C4" s="5" t="n">
        <v>40400000</v>
      </c>
    </row>
    <row r="5">
      <c r="A5" s="4" t="inlineStr">
        <is>
          <t>Repurchase agreement</t>
        </is>
      </c>
      <c r="B5" s="4" t="inlineStr">
        <is>
          <t>2 years</t>
        </is>
      </c>
    </row>
    <row r="6">
      <c r="A6" s="4" t="inlineStr">
        <is>
          <t>Represents the gross value of all vehicles under repurchase agreements</t>
        </is>
      </c>
      <c r="B6" s="5" t="n">
        <v>185800000</v>
      </c>
      <c r="C6" s="6" t="n">
        <v>191500000</v>
      </c>
    </row>
    <row r="7">
      <c r="A7" s="4" t="inlineStr">
        <is>
          <t>Maximum [Member]</t>
        </is>
      </c>
    </row>
    <row r="8">
      <c r="A8" s="3" t="inlineStr">
        <is>
          <t>Loss Contingencies [Line Items]</t>
        </is>
      </c>
    </row>
    <row r="9">
      <c r="A9" s="4" t="inlineStr">
        <is>
          <t>Estimated loss exposure under contract</t>
        </is>
      </c>
      <c r="B9" s="5" t="n">
        <v>14800000</v>
      </c>
      <c r="C9" s="5" t="n">
        <v>211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Reconciliation of Basic Weighted-Average Common Shares Outstanding to Diluted Weighted-Average Shares Outstanding (Detail) - shares</t>
        </is>
      </c>
      <c r="B1" s="2" t="inlineStr">
        <is>
          <t>12 Months Ended</t>
        </is>
      </c>
    </row>
    <row r="2">
      <c r="B2" s="2" t="inlineStr">
        <is>
          <t>Oct. 31, 2021</t>
        </is>
      </c>
      <c r="C2" s="2" t="inlineStr">
        <is>
          <t>Oct. 31, 2020</t>
        </is>
      </c>
      <c r="D2" s="2" t="inlineStr">
        <is>
          <t>Oct. 31, 2019</t>
        </is>
      </c>
    </row>
    <row r="3">
      <c r="A3" s="3" t="inlineStr">
        <is>
          <t>Earnings Per Share [Abstract]</t>
        </is>
      </c>
    </row>
    <row r="4">
      <c r="A4" s="4" t="inlineStr">
        <is>
          <t>Basic weighted-average common shares outstanding</t>
        </is>
      </c>
      <c r="B4" s="6" t="n">
        <v>63388575</v>
      </c>
      <c r="C4" s="6" t="n">
        <v>63044872</v>
      </c>
      <c r="D4" s="6" t="n">
        <v>62789165</v>
      </c>
    </row>
    <row r="5">
      <c r="A5" s="4" t="inlineStr">
        <is>
          <t>Dilutive stock options</t>
        </is>
      </c>
      <c r="B5" s="6" t="n">
        <v>65654</v>
      </c>
      <c r="C5" s="6" t="n">
        <v>0</v>
      </c>
      <c r="D5" s="6" t="n">
        <v>0</v>
      </c>
    </row>
    <row r="6">
      <c r="A6" s="4" t="inlineStr">
        <is>
          <t>Dilutive restricted stock units</t>
        </is>
      </c>
      <c r="B6" s="6" t="n">
        <v>498052</v>
      </c>
      <c r="C6" s="6" t="n">
        <v>0</v>
      </c>
      <c r="D6" s="6" t="n">
        <v>0</v>
      </c>
    </row>
    <row r="7">
      <c r="A7" s="4" t="inlineStr">
        <is>
          <t>Dilutive restricted stock awards</t>
        </is>
      </c>
      <c r="B7" s="6" t="n">
        <v>541865</v>
      </c>
      <c r="C7" s="6" t="n">
        <v>0</v>
      </c>
      <c r="D7" s="6" t="n">
        <v>0</v>
      </c>
    </row>
    <row r="8">
      <c r="A8" s="4" t="inlineStr">
        <is>
          <t>Dilutive performance stock units</t>
        </is>
      </c>
      <c r="B8" s="6" t="n">
        <v>158479</v>
      </c>
      <c r="C8" s="6" t="n">
        <v>0</v>
      </c>
      <c r="D8" s="6" t="n">
        <v>0</v>
      </c>
    </row>
    <row r="9">
      <c r="A9" s="4" t="inlineStr">
        <is>
          <t>Diluted weighted-average common shares</t>
        </is>
      </c>
      <c r="B9" s="6" t="n">
        <v>64652625</v>
      </c>
      <c r="C9" s="6" t="n">
        <v>63044872</v>
      </c>
      <c r="D9" s="6" t="n">
        <v>6278916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Exclusions from Calculation of Weighted-Average Shares Outstanding Assuming Dilution Due to Anti-Dilutive Effect of Common Stock Equivalents (Detail) - shares</t>
        </is>
      </c>
      <c r="B1" s="2" t="inlineStr">
        <is>
          <t>12 Months Ended</t>
        </is>
      </c>
    </row>
    <row r="2">
      <c r="B2" s="2" t="inlineStr">
        <is>
          <t>Oct. 31, 2021</t>
        </is>
      </c>
      <c r="C2" s="2" t="inlineStr">
        <is>
          <t>Oct. 31, 2020</t>
        </is>
      </c>
      <c r="D2" s="2" t="inlineStr">
        <is>
          <t>Oct. 31, 2019</t>
        </is>
      </c>
    </row>
    <row r="3">
      <c r="A3" s="3" t="inlineStr">
        <is>
          <t>Antidilutive Securities Excluded From Computation Of Earnings Per Share [Line Items]</t>
        </is>
      </c>
    </row>
    <row r="4">
      <c r="A4" s="4" t="inlineStr">
        <is>
          <t>Anti-dilutive common stock equivalents</t>
        </is>
      </c>
      <c r="B4" s="6" t="n">
        <v>6009</v>
      </c>
      <c r="C4" s="6" t="n">
        <v>2339348</v>
      </c>
      <c r="D4" s="6" t="n">
        <v>2790230</v>
      </c>
    </row>
    <row r="5">
      <c r="A5" s="4" t="inlineStr">
        <is>
          <t>Stock Options [Member]</t>
        </is>
      </c>
    </row>
    <row r="6">
      <c r="A6" s="3" t="inlineStr">
        <is>
          <t>Antidilutive Securities Excluded From Computation Of Earnings Per Share [Line Items]</t>
        </is>
      </c>
    </row>
    <row r="7">
      <c r="A7" s="4" t="inlineStr">
        <is>
          <t>Anti-dilutive common stock equivalents</t>
        </is>
      </c>
      <c r="B7" s="6" t="n">
        <v>0</v>
      </c>
      <c r="C7" s="6" t="n">
        <v>284800</v>
      </c>
      <c r="D7" s="6" t="n">
        <v>988551</v>
      </c>
    </row>
    <row r="8">
      <c r="A8" s="4" t="inlineStr">
        <is>
          <t>Restricted Stock Awards [Member]</t>
        </is>
      </c>
    </row>
    <row r="9">
      <c r="A9" s="3" t="inlineStr">
        <is>
          <t>Antidilutive Securities Excluded From Computation Of Earnings Per Share [Line Items]</t>
        </is>
      </c>
    </row>
    <row r="10">
      <c r="A10" s="4" t="inlineStr">
        <is>
          <t>Anti-dilutive common stock equivalents</t>
        </is>
      </c>
      <c r="B10" s="6" t="n">
        <v>3326</v>
      </c>
      <c r="C10" s="6" t="n">
        <v>682917</v>
      </c>
      <c r="D10" s="6" t="n">
        <v>1783271</v>
      </c>
    </row>
    <row r="11">
      <c r="A11" s="4" t="inlineStr">
        <is>
          <t>Restricted Stock Units [Member]</t>
        </is>
      </c>
    </row>
    <row r="12">
      <c r="A12" s="3" t="inlineStr">
        <is>
          <t>Antidilutive Securities Excluded From Computation Of Earnings Per Share [Line Items]</t>
        </is>
      </c>
    </row>
    <row r="13">
      <c r="A13" s="4" t="inlineStr">
        <is>
          <t>Anti-dilutive common stock equivalents</t>
        </is>
      </c>
      <c r="B13" s="6" t="n">
        <v>2683</v>
      </c>
      <c r="C13" s="6" t="n">
        <v>920261</v>
      </c>
      <c r="D13" s="6" t="n">
        <v>0</v>
      </c>
    </row>
    <row r="14">
      <c r="A14" s="4" t="inlineStr">
        <is>
          <t>Performance Stock Units [Member]</t>
        </is>
      </c>
    </row>
    <row r="15">
      <c r="A15" s="3" t="inlineStr">
        <is>
          <t>Antidilutive Securities Excluded From Computation Of Earnings Per Share [Line Items]</t>
        </is>
      </c>
    </row>
    <row r="16">
      <c r="A16" s="4" t="inlineStr">
        <is>
          <t>Anti-dilutive common stock equivalents</t>
        </is>
      </c>
      <c r="B16" s="6" t="n">
        <v>0</v>
      </c>
      <c r="C16" s="6" t="n">
        <v>451370</v>
      </c>
      <c r="D16" s="6" t="n">
        <v>184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12 Months Ended</t>
        </is>
      </c>
    </row>
    <row r="2">
      <c r="B2" s="2" t="inlineStr">
        <is>
          <t>Oct. 31, 2021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Selected Financial Information (Detail) - USD ($) $ in Millions</t>
        </is>
      </c>
      <c r="B1" s="2" t="inlineStr">
        <is>
          <t>12 Months Ended</t>
        </is>
      </c>
    </row>
    <row r="2">
      <c r="B2" s="2" t="inlineStr">
        <is>
          <t>Oct. 31, 2021</t>
        </is>
      </c>
      <c r="C2" s="2" t="inlineStr">
        <is>
          <t>Oct. 31, 2020</t>
        </is>
      </c>
      <c r="D2" s="2" t="inlineStr">
        <is>
          <t>Oct. 31, 2019</t>
        </is>
      </c>
    </row>
    <row r="3">
      <c r="A3" s="3" t="inlineStr">
        <is>
          <t>Segment Reporting Information [Line Items]</t>
        </is>
      </c>
    </row>
    <row r="4">
      <c r="A4" s="4" t="inlineStr">
        <is>
          <t>Net Sales</t>
        </is>
      </c>
      <c r="B4" s="7" t="n">
        <v>2380.8</v>
      </c>
      <c r="C4" s="7" t="n">
        <v>2277.6</v>
      </c>
      <c r="D4" s="7" t="n">
        <v>2403.7</v>
      </c>
    </row>
    <row r="5">
      <c r="A5" s="4" t="inlineStr">
        <is>
          <t>Depreciation and amortization</t>
        </is>
      </c>
      <c r="B5" s="6" t="n">
        <v>32</v>
      </c>
      <c r="C5" s="8" t="n">
        <v>40.2</v>
      </c>
      <c r="D5" s="8" t="n">
        <v>45.7</v>
      </c>
    </row>
    <row r="6">
      <c r="A6" s="4" t="inlineStr">
        <is>
          <t>Capital expenditures</t>
        </is>
      </c>
      <c r="B6" s="8" t="n">
        <v>24.7</v>
      </c>
      <c r="C6" s="8" t="n">
        <v>13.5</v>
      </c>
      <c r="D6" s="8" t="n">
        <v>20.8</v>
      </c>
    </row>
    <row r="7">
      <c r="A7" s="4" t="inlineStr">
        <is>
          <t>Total assets</t>
        </is>
      </c>
      <c r="B7" s="8" t="n">
        <v>1238.3</v>
      </c>
      <c r="C7" s="8" t="n">
        <v>1312.3</v>
      </c>
      <c r="D7" s="8" t="n">
        <v>1347.1</v>
      </c>
    </row>
    <row r="8">
      <c r="A8" s="4" t="inlineStr">
        <is>
          <t>Fire &amp; Emergency [Member]</t>
        </is>
      </c>
    </row>
    <row r="9">
      <c r="A9" s="3" t="inlineStr">
        <is>
          <t>Segment Reporting Information [Line Items]</t>
        </is>
      </c>
    </row>
    <row r="10">
      <c r="A10" s="4" t="inlineStr">
        <is>
          <t>Net Sales</t>
        </is>
      </c>
      <c r="B10" s="8" t="n">
        <v>1135.1</v>
      </c>
      <c r="C10" s="6" t="n">
        <v>1132</v>
      </c>
      <c r="D10" s="8" t="n">
        <v>967.9</v>
      </c>
    </row>
    <row r="11">
      <c r="A11" s="4" t="inlineStr">
        <is>
          <t>Commercial [Member]</t>
        </is>
      </c>
    </row>
    <row r="12">
      <c r="A12" s="3" t="inlineStr">
        <is>
          <t>Segment Reporting Information [Line Items]</t>
        </is>
      </c>
    </row>
    <row r="13">
      <c r="A13" s="4" t="inlineStr">
        <is>
          <t>Net Sales</t>
        </is>
      </c>
      <c r="B13" s="8" t="n">
        <v>387.3</v>
      </c>
      <c r="C13" s="8" t="n">
        <v>484.8</v>
      </c>
      <c r="D13" s="6" t="n">
        <v>720</v>
      </c>
    </row>
    <row r="14">
      <c r="A14" s="4" t="inlineStr">
        <is>
          <t>Recreation [Member]</t>
        </is>
      </c>
    </row>
    <row r="15">
      <c r="A15" s="3" t="inlineStr">
        <is>
          <t>Segment Reporting Information [Line Items]</t>
        </is>
      </c>
    </row>
    <row r="16">
      <c r="A16" s="4" t="inlineStr">
        <is>
          <t>Net Sales</t>
        </is>
      </c>
      <c r="B16" s="8" t="n">
        <v>858.5</v>
      </c>
      <c r="C16" s="8" t="n">
        <v>657.8</v>
      </c>
      <c r="D16" s="8" t="n">
        <v>716.3</v>
      </c>
    </row>
    <row r="17">
      <c r="A17" s="4" t="inlineStr">
        <is>
          <t>Corporate And Other [Member]</t>
        </is>
      </c>
    </row>
    <row r="18">
      <c r="A18" s="3" t="inlineStr">
        <is>
          <t>Segment Reporting Information [Line Items]</t>
        </is>
      </c>
    </row>
    <row r="19">
      <c r="A19" s="4" t="inlineStr">
        <is>
          <t>Net Sales</t>
        </is>
      </c>
      <c r="D19" s="8" t="n">
        <v>-0.5</v>
      </c>
    </row>
    <row r="20">
      <c r="A20" s="4" t="inlineStr">
        <is>
          <t>Depreciation and amortization</t>
        </is>
      </c>
      <c r="D20" s="8" t="n">
        <v>7.3</v>
      </c>
    </row>
    <row r="21">
      <c r="A21" s="4" t="inlineStr">
        <is>
          <t>Capital expenditures</t>
        </is>
      </c>
      <c r="D21" s="8" t="n">
        <v>5.8</v>
      </c>
    </row>
    <row r="22">
      <c r="A22" s="4" t="inlineStr">
        <is>
          <t>Total assets</t>
        </is>
      </c>
      <c r="D22" s="8" t="n">
        <v>95.8</v>
      </c>
    </row>
    <row r="23">
      <c r="A23" s="4" t="inlineStr">
        <is>
          <t>Adjusted EBITDA</t>
        </is>
      </c>
      <c r="B23" s="8" t="n">
        <v>-33.2</v>
      </c>
      <c r="C23" s="8" t="n">
        <v>-45.3</v>
      </c>
      <c r="D23" s="8" t="n">
        <v>-43.9</v>
      </c>
    </row>
    <row r="24">
      <c r="A24" s="4" t="inlineStr">
        <is>
          <t>Operating Segment [Member] | Fire &amp; Emergency [Member]</t>
        </is>
      </c>
    </row>
    <row r="25">
      <c r="A25" s="3" t="inlineStr">
        <is>
          <t>Segment Reporting Information [Line Items]</t>
        </is>
      </c>
    </row>
    <row r="26">
      <c r="A26" s="4" t="inlineStr">
        <is>
          <t>Net Sales</t>
        </is>
      </c>
      <c r="B26" s="8" t="n">
        <v>1135.1</v>
      </c>
      <c r="C26" s="6" t="n">
        <v>1132</v>
      </c>
      <c r="D26" s="8" t="n">
        <v>967.9</v>
      </c>
    </row>
    <row r="27">
      <c r="A27" s="4" t="inlineStr">
        <is>
          <t>Depreciation and amortization</t>
        </is>
      </c>
      <c r="B27" s="6" t="n">
        <v>12</v>
      </c>
      <c r="C27" s="8" t="n">
        <v>13.5</v>
      </c>
      <c r="D27" s="8" t="n">
        <v>14.1</v>
      </c>
    </row>
    <row r="28">
      <c r="A28" s="4" t="inlineStr">
        <is>
          <t>Capital expenditures</t>
        </is>
      </c>
      <c r="B28" s="8" t="n">
        <v>14.4</v>
      </c>
      <c r="C28" s="8" t="n">
        <v>7.1</v>
      </c>
      <c r="D28" s="8" t="n">
        <v>8.6</v>
      </c>
    </row>
    <row r="29">
      <c r="A29" s="4" t="inlineStr">
        <is>
          <t>Total assets</t>
        </is>
      </c>
      <c r="B29" s="8" t="n">
        <v>650.9</v>
      </c>
      <c r="C29" s="8" t="n">
        <v>731.3</v>
      </c>
      <c r="D29" s="8" t="n">
        <v>617.2</v>
      </c>
    </row>
    <row r="30">
      <c r="A30" s="4" t="inlineStr">
        <is>
          <t>Adjusted EBITDA</t>
        </is>
      </c>
      <c r="B30" s="8" t="n">
        <v>57.7</v>
      </c>
      <c r="C30" s="8" t="n">
        <v>39.9</v>
      </c>
      <c r="D30" s="8" t="n">
        <v>43.2</v>
      </c>
    </row>
    <row r="31">
      <c r="A31" s="4" t="inlineStr">
        <is>
          <t>Operating Segment [Member] | Commercial [Member]</t>
        </is>
      </c>
    </row>
    <row r="32">
      <c r="A32" s="3" t="inlineStr">
        <is>
          <t>Segment Reporting Information [Line Items]</t>
        </is>
      </c>
    </row>
    <row r="33">
      <c r="A33" s="4" t="inlineStr">
        <is>
          <t>Net Sales</t>
        </is>
      </c>
      <c r="B33" s="8" t="n">
        <v>387.3</v>
      </c>
      <c r="C33" s="8" t="n">
        <v>484.8</v>
      </c>
      <c r="D33" s="6" t="n">
        <v>720</v>
      </c>
    </row>
    <row r="34">
      <c r="A34" s="4" t="inlineStr">
        <is>
          <t>Depreciation and amortization</t>
        </is>
      </c>
      <c r="B34" s="8" t="n">
        <v>2.9</v>
      </c>
      <c r="C34" s="8" t="n">
        <v>5.7</v>
      </c>
      <c r="D34" s="8" t="n">
        <v>8.699999999999999</v>
      </c>
    </row>
    <row r="35">
      <c r="A35" s="4" t="inlineStr">
        <is>
          <t>Capital expenditures</t>
        </is>
      </c>
      <c r="B35" s="8" t="n">
        <v>2.4</v>
      </c>
      <c r="C35" s="8" t="n">
        <v>2.7</v>
      </c>
      <c r="D35" s="8" t="n">
        <v>3.7</v>
      </c>
    </row>
    <row r="36">
      <c r="A36" s="4" t="inlineStr">
        <is>
          <t>Total assets</t>
        </is>
      </c>
      <c r="B36" s="8" t="n">
        <v>190.9</v>
      </c>
      <c r="C36" s="8" t="n">
        <v>207.1</v>
      </c>
      <c r="D36" s="8" t="n">
        <v>317.7</v>
      </c>
    </row>
    <row r="37">
      <c r="A37" s="4" t="inlineStr">
        <is>
          <t>Adjusted EBITDA</t>
        </is>
      </c>
      <c r="B37" s="6" t="n">
        <v>31</v>
      </c>
      <c r="C37" s="8" t="n">
        <v>34.5</v>
      </c>
      <c r="D37" s="6" t="n">
        <v>56</v>
      </c>
    </row>
    <row r="38">
      <c r="A38" s="4" t="inlineStr">
        <is>
          <t>Operating Segment [Member] | Recreation [Member]</t>
        </is>
      </c>
    </row>
    <row r="39">
      <c r="A39" s="3" t="inlineStr">
        <is>
          <t>Segment Reporting Information [Line Items]</t>
        </is>
      </c>
    </row>
    <row r="40">
      <c r="A40" s="4" t="inlineStr">
        <is>
          <t>Net Sales</t>
        </is>
      </c>
      <c r="B40" s="8" t="n">
        <v>858.5</v>
      </c>
      <c r="C40" s="8" t="n">
        <v>657.8</v>
      </c>
      <c r="D40" s="8" t="n">
        <v>716.3</v>
      </c>
    </row>
    <row r="41">
      <c r="A41" s="4" t="inlineStr">
        <is>
          <t>Depreciation and amortization</t>
        </is>
      </c>
      <c r="B41" s="8" t="n">
        <v>14.2</v>
      </c>
      <c r="C41" s="8" t="n">
        <v>13.7</v>
      </c>
      <c r="D41" s="8" t="n">
        <v>15.6</v>
      </c>
    </row>
    <row r="42">
      <c r="A42" s="4" t="inlineStr">
        <is>
          <t>Capital expenditures</t>
        </is>
      </c>
      <c r="B42" s="8" t="n">
        <v>4.7</v>
      </c>
      <c r="C42" s="6" t="n">
        <v>2</v>
      </c>
      <c r="D42" s="8" t="n">
        <v>2.7</v>
      </c>
    </row>
    <row r="43">
      <c r="A43" s="4" t="inlineStr">
        <is>
          <t>Total assets</t>
        </is>
      </c>
      <c r="B43" s="8" t="n">
        <v>309.8</v>
      </c>
      <c r="C43" s="8" t="n">
        <v>305.4</v>
      </c>
      <c r="D43" s="8" t="n">
        <v>316.4</v>
      </c>
    </row>
    <row r="44">
      <c r="A44" s="4" t="inlineStr">
        <is>
          <t>Adjusted EBITDA</t>
        </is>
      </c>
      <c r="B44" s="6" t="n">
        <v>86</v>
      </c>
      <c r="C44" s="8" t="n">
        <v>38.4</v>
      </c>
      <c r="D44" s="7" t="n">
        <v>46.8</v>
      </c>
    </row>
    <row r="45">
      <c r="A45" s="4" t="inlineStr">
        <is>
          <t>Corporate, Other and Elims [Member]</t>
        </is>
      </c>
    </row>
    <row r="46">
      <c r="A46" s="3" t="inlineStr">
        <is>
          <t>Segment Reporting Information [Line Items]</t>
        </is>
      </c>
    </row>
    <row r="47">
      <c r="A47" s="4" t="inlineStr">
        <is>
          <t>Net Sales</t>
        </is>
      </c>
      <c r="B47" s="8" t="n">
        <v>-0.1</v>
      </c>
      <c r="C47" s="6" t="n">
        <v>3</v>
      </c>
    </row>
    <row r="48">
      <c r="A48" s="4" t="inlineStr">
        <is>
          <t>Depreciation and amortization</t>
        </is>
      </c>
      <c r="B48" s="8" t="n">
        <v>2.9</v>
      </c>
      <c r="C48" s="8" t="n">
        <v>7.3</v>
      </c>
    </row>
    <row r="49">
      <c r="A49" s="4" t="inlineStr">
        <is>
          <t>Capital expenditures</t>
        </is>
      </c>
      <c r="B49" s="8" t="n">
        <v>3.2</v>
      </c>
      <c r="C49" s="8" t="n">
        <v>1.7</v>
      </c>
    </row>
    <row r="50">
      <c r="A50" s="4" t="inlineStr">
        <is>
          <t>Total assets</t>
        </is>
      </c>
      <c r="B50" s="8" t="n">
        <v>86.7</v>
      </c>
      <c r="C50" s="8" t="n">
        <v>68.5</v>
      </c>
    </row>
    <row r="51">
      <c r="A51" s="4" t="inlineStr">
        <is>
          <t>Adjusted EBITDA</t>
        </is>
      </c>
      <c r="B51" s="7" t="n">
        <v>-33.2</v>
      </c>
      <c r="C51" s="7" t="n">
        <v>-4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Oct. 31, 2021</t>
        </is>
      </c>
    </row>
    <row r="3">
      <c r="A3" s="3" t="inlineStr">
        <is>
          <t>Business Combinations [Abstract]</t>
        </is>
      </c>
    </row>
    <row r="4">
      <c r="A4" s="4" t="inlineStr">
        <is>
          <t>Acquisitions</t>
        </is>
      </c>
      <c r="B4" s="4" t="inlineStr">
        <is>
          <t xml:space="preserve">Note 3. Acquisitions Spartan Emergency Response On February 1, 2020, the Company acquired substantially all of the assets and liabilities of Spartan Emergency Response (“Spartan ER”), a leading designer, manufacturer and distributor of custom emergency response vehicles, cabs and chassis for the emergency response market, and its brands, from The Shyft Group (NASDAQ: SHYF). Spartan ER is reported as part of the Fire &amp; Emergency segment. The acquisition increases the Company’s market share in several key product categories and provides access to several large new municipalities and regional markets. The initial purchase price for Spartan ER was $54.8 million of cash, which was funded through the Company’s 2017 ABL credit facility. The preliminary purchase price allocation, which was based on a $54.8 million purchase price, resulted in a gain of $ 11.9 million, which is included in the Company’s Consolidated Statement of Operations and Comprehensive Income (loss) for the year ended October 31, 2020. The initial purchase price was adjusted to $47.3 million in connection with the post close net working capital adjustments that were finalized in the fourth quarter of fiscal year 2020 and subsequent receipt of $7.5 million from the seller. These updates resulted in a decrease to the cumulative gain on acquisition of $3.3 million, from $11.9 million to $8.6 million. During the first quarter of fiscal year 2021, the purchase price allocation was updated to reflect immaterial measurement period adjustments made to inventories and warranty, and certain other assets acquired and liabilities assumed. These updates resulted in a decrease to the cumulative gain on acquisition of $0.4 million, from $8.6 million to $8.2 million, which is reflected in the final purchase price allocation shown in the table below. The measurement period adjustments did not have a material impact on the Company’s results of operations during that period. The following table summarizes the final fair values of the assets acquired and liabilities assumed for Spartan ER:
Assets:
Accounts receivable, net
$
22.9
Inventories, net
83.2
Other current assets
0.7
Property, plant and equipment
13.4
Right of use assets
6.0
Total assets acquired
126.2
Liabilities:
Accounts payable
5.3
Customer advances
35.3
Accrued warranty
2.1
Other current liabilities
7.8
Short-term lease obligations
0.8
Deferred income taxes
2.7
Long-term lease obligations
5.4
Other long-term liabilities
11.3
Total liabilities assumed
70.7
Net assets acquired
55.5
Consideration paid
47.3
Gain on acquisition of business
$
(8.2
) Net sales and operating income attributable to Spartan ER for the fiscal year 2020 were $212.4 million and $10.0 million,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Net Sales by Geographic Region Based on Product Shipment Destination (Detail) - USD ($) $ in Millions</t>
        </is>
      </c>
      <c r="B1" s="2" t="inlineStr">
        <is>
          <t>12 Months Ended</t>
        </is>
      </c>
    </row>
    <row r="2">
      <c r="B2" s="2" t="inlineStr">
        <is>
          <t>Oct. 31, 2021</t>
        </is>
      </c>
      <c r="C2" s="2" t="inlineStr">
        <is>
          <t>Oct. 31, 2020</t>
        </is>
      </c>
      <c r="D2" s="2" t="inlineStr">
        <is>
          <t>Oct. 31, 2019</t>
        </is>
      </c>
    </row>
    <row r="3">
      <c r="A3" s="3" t="inlineStr">
        <is>
          <t>Segment Reporting Information [Line Items]</t>
        </is>
      </c>
    </row>
    <row r="4">
      <c r="A4" s="4" t="inlineStr">
        <is>
          <t>Net sales</t>
        </is>
      </c>
      <c r="B4" s="7" t="n">
        <v>2380.8</v>
      </c>
      <c r="C4" s="7" t="n">
        <v>2277.6</v>
      </c>
      <c r="D4" s="7" t="n">
        <v>2403.7</v>
      </c>
    </row>
    <row r="5">
      <c r="A5" s="4" t="inlineStr">
        <is>
          <t>Corporate, Other and Elims [Member]</t>
        </is>
      </c>
    </row>
    <row r="6">
      <c r="A6" s="3" t="inlineStr">
        <is>
          <t>Segment Reporting Information [Line Items]</t>
        </is>
      </c>
    </row>
    <row r="7">
      <c r="A7" s="4" t="inlineStr">
        <is>
          <t>Net sales</t>
        </is>
      </c>
      <c r="B7" s="8" t="n">
        <v>-0.1</v>
      </c>
      <c r="C7" s="6" t="n">
        <v>3</v>
      </c>
    </row>
    <row r="8">
      <c r="A8" s="4" t="inlineStr">
        <is>
          <t>U.S. and Canada [Member]</t>
        </is>
      </c>
    </row>
    <row r="9">
      <c r="A9" s="3" t="inlineStr">
        <is>
          <t>Segment Reporting Information [Line Items]</t>
        </is>
      </c>
    </row>
    <row r="10">
      <c r="A10" s="4" t="inlineStr">
        <is>
          <t>Net sales</t>
        </is>
      </c>
      <c r="B10" s="6" t="n">
        <v>2332</v>
      </c>
      <c r="C10" s="8" t="n">
        <v>2224.7</v>
      </c>
      <c r="D10" s="8" t="n">
        <v>2328.4</v>
      </c>
    </row>
    <row r="11">
      <c r="A11" s="4" t="inlineStr">
        <is>
          <t>U.S. and Canada [Member] | Corporate, Other and Elims [Member]</t>
        </is>
      </c>
    </row>
    <row r="12">
      <c r="A12" s="3" t="inlineStr">
        <is>
          <t>Segment Reporting Information [Line Items]</t>
        </is>
      </c>
    </row>
    <row r="13">
      <c r="A13" s="4" t="inlineStr">
        <is>
          <t>Net sales</t>
        </is>
      </c>
      <c r="B13" s="8" t="n">
        <v>-0.1</v>
      </c>
      <c r="C13" s="6" t="n">
        <v>3</v>
      </c>
    </row>
    <row r="14">
      <c r="A14" s="4" t="inlineStr">
        <is>
          <t>Europe/Africa [Member]</t>
        </is>
      </c>
    </row>
    <row r="15">
      <c r="A15" s="3" t="inlineStr">
        <is>
          <t>Segment Reporting Information [Line Items]</t>
        </is>
      </c>
    </row>
    <row r="16">
      <c r="A16" s="4" t="inlineStr">
        <is>
          <t>Net sales</t>
        </is>
      </c>
      <c r="B16" s="8" t="n">
        <v>6.4</v>
      </c>
      <c r="C16" s="8" t="n">
        <v>1.6</v>
      </c>
      <c r="D16" s="8" t="n">
        <v>3.9</v>
      </c>
    </row>
    <row r="17">
      <c r="A17" s="4" t="inlineStr">
        <is>
          <t>Rest of World [Member]</t>
        </is>
      </c>
    </row>
    <row r="18">
      <c r="A18" s="3" t="inlineStr">
        <is>
          <t>Segment Reporting Information [Line Items]</t>
        </is>
      </c>
    </row>
    <row r="19">
      <c r="A19" s="4" t="inlineStr">
        <is>
          <t>Net sales</t>
        </is>
      </c>
      <c r="B19" s="8" t="n">
        <v>42.4</v>
      </c>
      <c r="C19" s="8" t="n">
        <v>51.3</v>
      </c>
      <c r="D19" s="8" t="n">
        <v>71.40000000000001</v>
      </c>
    </row>
    <row r="20">
      <c r="A20" s="4" t="inlineStr">
        <is>
          <t>Fire &amp; Emergency [Member]</t>
        </is>
      </c>
    </row>
    <row r="21">
      <c r="A21" s="3" t="inlineStr">
        <is>
          <t>Segment Reporting Information [Line Items]</t>
        </is>
      </c>
    </row>
    <row r="22">
      <c r="A22" s="4" t="inlineStr">
        <is>
          <t>Net sales</t>
        </is>
      </c>
      <c r="B22" s="8" t="n">
        <v>1135.1</v>
      </c>
      <c r="C22" s="6" t="n">
        <v>1132</v>
      </c>
      <c r="D22" s="8" t="n">
        <v>967.9</v>
      </c>
    </row>
    <row r="23">
      <c r="A23" s="4" t="inlineStr">
        <is>
          <t>Fire &amp; Emergency [Member] | U.S. and Canada [Member]</t>
        </is>
      </c>
    </row>
    <row r="24">
      <c r="A24" s="3" t="inlineStr">
        <is>
          <t>Segment Reporting Information [Line Items]</t>
        </is>
      </c>
    </row>
    <row r="25">
      <c r="A25" s="4" t="inlineStr">
        <is>
          <t>Net sales</t>
        </is>
      </c>
      <c r="B25" s="8" t="n">
        <v>1092.4</v>
      </c>
      <c r="C25" s="8" t="n">
        <v>1088.8</v>
      </c>
      <c r="D25" s="6" t="n">
        <v>909</v>
      </c>
    </row>
    <row r="26">
      <c r="A26" s="4" t="inlineStr">
        <is>
          <t>Fire &amp; Emergency [Member] | Europe/Africa [Member]</t>
        </is>
      </c>
    </row>
    <row r="27">
      <c r="A27" s="3" t="inlineStr">
        <is>
          <t>Segment Reporting Information [Line Items]</t>
        </is>
      </c>
    </row>
    <row r="28">
      <c r="A28" s="4" t="inlineStr">
        <is>
          <t>Net sales</t>
        </is>
      </c>
      <c r="B28" s="8" t="n">
        <v>5.5</v>
      </c>
      <c r="C28" s="8" t="n">
        <v>0.5</v>
      </c>
      <c r="D28" s="8" t="n">
        <v>3.1</v>
      </c>
    </row>
    <row r="29">
      <c r="A29" s="4" t="inlineStr">
        <is>
          <t>Fire &amp; Emergency [Member] | Rest of World [Member]</t>
        </is>
      </c>
    </row>
    <row r="30">
      <c r="A30" s="3" t="inlineStr">
        <is>
          <t>Segment Reporting Information [Line Items]</t>
        </is>
      </c>
    </row>
    <row r="31">
      <c r="A31" s="4" t="inlineStr">
        <is>
          <t>Net sales</t>
        </is>
      </c>
      <c r="B31" s="8" t="n">
        <v>37.2</v>
      </c>
      <c r="C31" s="8" t="n">
        <v>42.7</v>
      </c>
      <c r="D31" s="8" t="n">
        <v>55.8</v>
      </c>
    </row>
    <row r="32">
      <c r="A32" s="4" t="inlineStr">
        <is>
          <t>Commercial [Member]</t>
        </is>
      </c>
    </row>
    <row r="33">
      <c r="A33" s="3" t="inlineStr">
        <is>
          <t>Segment Reporting Information [Line Items]</t>
        </is>
      </c>
    </row>
    <row r="34">
      <c r="A34" s="4" t="inlineStr">
        <is>
          <t>Net sales</t>
        </is>
      </c>
      <c r="B34" s="8" t="n">
        <v>387.3</v>
      </c>
      <c r="C34" s="8" t="n">
        <v>484.8</v>
      </c>
      <c r="D34" s="6" t="n">
        <v>720</v>
      </c>
    </row>
    <row r="35">
      <c r="A35" s="4" t="inlineStr">
        <is>
          <t>Commercial [Member] | U.S. and Canada [Member]</t>
        </is>
      </c>
    </row>
    <row r="36">
      <c r="A36" s="3" t="inlineStr">
        <is>
          <t>Segment Reporting Information [Line Items]</t>
        </is>
      </c>
    </row>
    <row r="37">
      <c r="A37" s="4" t="inlineStr">
        <is>
          <t>Net sales</t>
        </is>
      </c>
      <c r="B37" s="8" t="n">
        <v>386.4</v>
      </c>
      <c r="C37" s="8" t="n">
        <v>480.2</v>
      </c>
      <c r="D37" s="8" t="n">
        <v>713.5</v>
      </c>
    </row>
    <row r="38">
      <c r="A38" s="4" t="inlineStr">
        <is>
          <t>Commercial [Member] | Europe/Africa [Member]</t>
        </is>
      </c>
    </row>
    <row r="39">
      <c r="A39" s="3" t="inlineStr">
        <is>
          <t>Segment Reporting Information [Line Items]</t>
        </is>
      </c>
    </row>
    <row r="40">
      <c r="A40" s="4" t="inlineStr">
        <is>
          <t>Net sales</t>
        </is>
      </c>
      <c r="C40" s="8" t="n">
        <v>0.9</v>
      </c>
      <c r="D40" s="8" t="n">
        <v>0.2</v>
      </c>
    </row>
    <row r="41">
      <c r="A41" s="4" t="inlineStr">
        <is>
          <t>Commercial [Member] | Rest of World [Member]</t>
        </is>
      </c>
    </row>
    <row r="42">
      <c r="A42" s="3" t="inlineStr">
        <is>
          <t>Segment Reporting Information [Line Items]</t>
        </is>
      </c>
    </row>
    <row r="43">
      <c r="A43" s="4" t="inlineStr">
        <is>
          <t>Net sales</t>
        </is>
      </c>
      <c r="B43" s="8" t="n">
        <v>0.9</v>
      </c>
      <c r="C43" s="8" t="n">
        <v>3.7</v>
      </c>
      <c r="D43" s="8" t="n">
        <v>6.3</v>
      </c>
    </row>
    <row r="44">
      <c r="A44" s="4" t="inlineStr">
        <is>
          <t>Recreation [Member]</t>
        </is>
      </c>
    </row>
    <row r="45">
      <c r="A45" s="3" t="inlineStr">
        <is>
          <t>Segment Reporting Information [Line Items]</t>
        </is>
      </c>
    </row>
    <row r="46">
      <c r="A46" s="4" t="inlineStr">
        <is>
          <t>Net sales</t>
        </is>
      </c>
      <c r="B46" s="8" t="n">
        <v>858.5</v>
      </c>
      <c r="C46" s="8" t="n">
        <v>657.8</v>
      </c>
      <c r="D46" s="8" t="n">
        <v>716.3</v>
      </c>
    </row>
    <row r="47">
      <c r="A47" s="4" t="inlineStr">
        <is>
          <t>Recreation [Member] | U.S. and Canada [Member]</t>
        </is>
      </c>
    </row>
    <row r="48">
      <c r="A48" s="3" t="inlineStr">
        <is>
          <t>Segment Reporting Information [Line Items]</t>
        </is>
      </c>
    </row>
    <row r="49">
      <c r="A49" s="4" t="inlineStr">
        <is>
          <t>Net sales</t>
        </is>
      </c>
      <c r="B49" s="8" t="n">
        <v>853.3</v>
      </c>
      <c r="C49" s="8" t="n">
        <v>652.7</v>
      </c>
      <c r="D49" s="8" t="n">
        <v>706.4</v>
      </c>
    </row>
    <row r="50">
      <c r="A50" s="4" t="inlineStr">
        <is>
          <t>Recreation [Member] | Europe/Africa [Member]</t>
        </is>
      </c>
    </row>
    <row r="51">
      <c r="A51" s="3" t="inlineStr">
        <is>
          <t>Segment Reporting Information [Line Items]</t>
        </is>
      </c>
    </row>
    <row r="52">
      <c r="A52" s="4" t="inlineStr">
        <is>
          <t>Net sales</t>
        </is>
      </c>
      <c r="B52" s="8" t="n">
        <v>0.9</v>
      </c>
      <c r="C52" s="8" t="n">
        <v>0.2</v>
      </c>
      <c r="D52" s="8" t="n">
        <v>0.6</v>
      </c>
    </row>
    <row r="53">
      <c r="A53" s="4" t="inlineStr">
        <is>
          <t>Recreation [Member] | Rest of World [Member]</t>
        </is>
      </c>
    </row>
    <row r="54">
      <c r="A54" s="3" t="inlineStr">
        <is>
          <t>Segment Reporting Information [Line Items]</t>
        </is>
      </c>
    </row>
    <row r="55">
      <c r="A55" s="4" t="inlineStr">
        <is>
          <t>Net sales</t>
        </is>
      </c>
      <c r="B55" s="7" t="n">
        <v>4.3</v>
      </c>
      <c r="C55" s="7" t="n">
        <v>4.9</v>
      </c>
      <c r="D55" s="8" t="n">
        <v>9.300000000000001</v>
      </c>
    </row>
    <row r="56">
      <c r="A56" s="4" t="inlineStr">
        <is>
          <t>Corporate And Other [Member]</t>
        </is>
      </c>
    </row>
    <row r="57">
      <c r="A57" s="3" t="inlineStr">
        <is>
          <t>Segment Reporting Information [Line Items]</t>
        </is>
      </c>
    </row>
    <row r="58">
      <c r="A58" s="4" t="inlineStr">
        <is>
          <t>Net sales</t>
        </is>
      </c>
      <c r="D58" s="8" t="n">
        <v>-0.5</v>
      </c>
    </row>
    <row r="59">
      <c r="A59" s="4" t="inlineStr">
        <is>
          <t>Corporate And Other [Member] | U.S. and Canada [Member]</t>
        </is>
      </c>
    </row>
    <row r="60">
      <c r="A60" s="3" t="inlineStr">
        <is>
          <t>Segment Reporting Information [Line Items]</t>
        </is>
      </c>
    </row>
    <row r="61">
      <c r="A61" s="4" t="inlineStr">
        <is>
          <t>Net sales</t>
        </is>
      </c>
      <c r="D61" s="7" t="n">
        <v>-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Segment Adjusted EBITDA to Net (Loss) Income (Detail) - USD ($) $ in Millions</t>
        </is>
      </c>
      <c r="B1" s="2" t="inlineStr">
        <is>
          <t>12 Months Ended</t>
        </is>
      </c>
    </row>
    <row r="2">
      <c r="B2" s="2" t="inlineStr">
        <is>
          <t>Oct. 31, 2021</t>
        </is>
      </c>
      <c r="C2" s="2" t="inlineStr">
        <is>
          <t>Oct. 31, 2020</t>
        </is>
      </c>
      <c r="D2" s="2" t="inlineStr">
        <is>
          <t>Oct. 31, 2019</t>
        </is>
      </c>
    </row>
    <row r="3">
      <c r="A3" s="3" t="inlineStr">
        <is>
          <t>Segment Reporting Information [Line Items]</t>
        </is>
      </c>
    </row>
    <row r="4">
      <c r="A4" s="4" t="inlineStr">
        <is>
          <t>Interest expense, net</t>
        </is>
      </c>
      <c r="B4" s="7" t="n">
        <v>-17.3</v>
      </c>
      <c r="C4" s="7" t="n">
        <v>-25.7</v>
      </c>
      <c r="D4" s="7" t="n">
        <v>-32.5</v>
      </c>
    </row>
    <row r="5">
      <c r="A5" s="4" t="inlineStr">
        <is>
          <t>Losses on extinguishment of debt</t>
        </is>
      </c>
      <c r="B5" s="8" t="n">
        <v>-1.4</v>
      </c>
    </row>
    <row r="6">
      <c r="A6" s="4" t="inlineStr">
        <is>
          <t>Income tax (provision) benefit</t>
        </is>
      </c>
      <c r="B6" s="8" t="n">
        <v>-11.3</v>
      </c>
      <c r="C6" s="8" t="n">
        <v>15.6</v>
      </c>
      <c r="D6" s="8" t="n">
        <v>3.5</v>
      </c>
    </row>
    <row r="7">
      <c r="A7" s="4" t="inlineStr">
        <is>
          <t>Restructuring</t>
        </is>
      </c>
      <c r="B7" s="8" t="n">
        <v>-2.5</v>
      </c>
      <c r="C7" s="8" t="n">
        <v>-9.9</v>
      </c>
      <c r="D7" s="8" t="n">
        <v>-5.7</v>
      </c>
    </row>
    <row r="8">
      <c r="A8" s="4" t="inlineStr">
        <is>
          <t>Impairment charges</t>
        </is>
      </c>
      <c r="B8" s="8" t="n">
        <v>-1.5</v>
      </c>
      <c r="C8" s="8" t="n">
        <v>-12.1</v>
      </c>
      <c r="D8" s="8" t="n">
        <v>-8.9</v>
      </c>
    </row>
    <row r="9">
      <c r="A9" s="4" t="inlineStr">
        <is>
          <t>Stock-based compensation expense</t>
        </is>
      </c>
      <c r="B9" s="8" t="n">
        <v>-7.8</v>
      </c>
      <c r="C9" s="8" t="n">
        <v>-7.8</v>
      </c>
      <c r="D9" s="8" t="n">
        <v>-7.2</v>
      </c>
    </row>
    <row r="10">
      <c r="A10" s="4" t="inlineStr">
        <is>
          <t>Net income (loss)</t>
        </is>
      </c>
      <c r="B10" s="8" t="n">
        <v>44.4</v>
      </c>
      <c r="C10" s="8" t="n">
        <v>-30.5</v>
      </c>
      <c r="D10" s="8" t="n">
        <v>-12.3</v>
      </c>
    </row>
    <row r="11">
      <c r="A11" s="4" t="inlineStr">
        <is>
          <t>Corporate And Other [Member]</t>
        </is>
      </c>
    </row>
    <row r="12">
      <c r="A12" s="3" t="inlineStr">
        <is>
          <t>Segment Reporting Information [Line Items]</t>
        </is>
      </c>
    </row>
    <row r="13">
      <c r="A13" s="4" t="inlineStr">
        <is>
          <t>Adjusted EBITDA</t>
        </is>
      </c>
      <c r="B13" s="8" t="n">
        <v>-33.2</v>
      </c>
      <c r="C13" s="8" t="n">
        <v>-45.3</v>
      </c>
      <c r="D13" s="8" t="n">
        <v>-43.9</v>
      </c>
    </row>
    <row r="14">
      <c r="A14" s="4" t="inlineStr">
        <is>
          <t>Operating Segment [Member] | Fire &amp; Emergency [Member]</t>
        </is>
      </c>
    </row>
    <row r="15">
      <c r="A15" s="3" t="inlineStr">
        <is>
          <t>Segment Reporting Information [Line Items]</t>
        </is>
      </c>
    </row>
    <row r="16">
      <c r="A16" s="4" t="inlineStr">
        <is>
          <t>Adjusted EBITDA</t>
        </is>
      </c>
      <c r="B16" s="8" t="n">
        <v>57.7</v>
      </c>
      <c r="C16" s="8" t="n">
        <v>39.9</v>
      </c>
      <c r="D16" s="8" t="n">
        <v>43.2</v>
      </c>
    </row>
    <row r="17">
      <c r="A17" s="4" t="inlineStr">
        <is>
          <t>Operating Segment [Member] | Commercial [Member]</t>
        </is>
      </c>
    </row>
    <row r="18">
      <c r="A18" s="3" t="inlineStr">
        <is>
          <t>Segment Reporting Information [Line Items]</t>
        </is>
      </c>
    </row>
    <row r="19">
      <c r="A19" s="4" t="inlineStr">
        <is>
          <t>Adjusted EBITDA</t>
        </is>
      </c>
      <c r="B19" s="6" t="n">
        <v>31</v>
      </c>
      <c r="C19" s="8" t="n">
        <v>34.5</v>
      </c>
      <c r="D19" s="6" t="n">
        <v>56</v>
      </c>
    </row>
    <row r="20">
      <c r="A20" s="4" t="inlineStr">
        <is>
          <t>Operating Segment [Member] | Recreation [Member]</t>
        </is>
      </c>
    </row>
    <row r="21">
      <c r="A21" s="3" t="inlineStr">
        <is>
          <t>Segment Reporting Information [Line Items]</t>
        </is>
      </c>
    </row>
    <row r="22">
      <c r="A22" s="4" t="inlineStr">
        <is>
          <t>Adjusted EBITDA</t>
        </is>
      </c>
      <c r="B22" s="6" t="n">
        <v>86</v>
      </c>
      <c r="C22" s="8" t="n">
        <v>38.4</v>
      </c>
      <c r="D22" s="8" t="n">
        <v>46.8</v>
      </c>
    </row>
    <row r="23">
      <c r="A23" s="4" t="inlineStr">
        <is>
          <t>Reconciling Items [Member]</t>
        </is>
      </c>
    </row>
    <row r="24">
      <c r="A24" s="3" t="inlineStr">
        <is>
          <t>Segment Reporting Information [Line Items]</t>
        </is>
      </c>
    </row>
    <row r="25">
      <c r="A25" s="4" t="inlineStr">
        <is>
          <t>Depreciation and amortization</t>
        </is>
      </c>
      <c r="B25" s="6" t="n">
        <v>-32</v>
      </c>
      <c r="C25" s="8" t="n">
        <v>-40.2</v>
      </c>
      <c r="D25" s="8" t="n">
        <v>-45.4</v>
      </c>
    </row>
    <row r="26">
      <c r="A26" s="4" t="inlineStr">
        <is>
          <t>Interest expense, net</t>
        </is>
      </c>
      <c r="B26" s="8" t="n">
        <v>-17.3</v>
      </c>
      <c r="C26" s="8" t="n">
        <v>-25.7</v>
      </c>
      <c r="D26" s="8" t="n">
        <v>-32.4</v>
      </c>
    </row>
    <row r="27">
      <c r="A27" s="4" t="inlineStr">
        <is>
          <t>Losses on extinguishment of debt</t>
        </is>
      </c>
      <c r="B27" s="8" t="n">
        <v>-1.4</v>
      </c>
    </row>
    <row r="28">
      <c r="A28" s="4" t="inlineStr">
        <is>
          <t>Income tax (provision) benefit</t>
        </is>
      </c>
      <c r="B28" s="8" t="n">
        <v>-11.3</v>
      </c>
      <c r="C28" s="8" t="n">
        <v>15.6</v>
      </c>
      <c r="D28" s="8" t="n">
        <v>3.5</v>
      </c>
    </row>
    <row r="29">
      <c r="A29" s="4" t="inlineStr">
        <is>
          <t>Transaction expenses</t>
        </is>
      </c>
      <c r="B29" s="8" t="n">
        <v>-3.2</v>
      </c>
      <c r="C29" s="8" t="n">
        <v>-3.3</v>
      </c>
      <c r="D29" s="6" t="n">
        <v>-1</v>
      </c>
    </row>
    <row r="30">
      <c r="A30" s="4" t="inlineStr">
        <is>
          <t>Sponsor expense reimbursement</t>
        </is>
      </c>
      <c r="B30" s="8" t="n">
        <v>-0.4</v>
      </c>
      <c r="C30" s="8" t="n">
        <v>-0.5</v>
      </c>
      <c r="D30" s="8" t="n">
        <v>-1.4</v>
      </c>
    </row>
    <row r="31">
      <c r="A31" s="4" t="inlineStr">
        <is>
          <t>Restructuring</t>
        </is>
      </c>
      <c r="B31" s="8" t="n">
        <v>-2.5</v>
      </c>
      <c r="C31" s="8" t="n">
        <v>-9.9</v>
      </c>
      <c r="D31" s="8" t="n">
        <v>-5.7</v>
      </c>
    </row>
    <row r="32">
      <c r="A32" s="4" t="inlineStr">
        <is>
          <t>Restructuring related charges</t>
        </is>
      </c>
      <c r="B32" s="8" t="n">
        <v>-0.3</v>
      </c>
      <c r="C32" s="8" t="n">
        <v>-10.5</v>
      </c>
    </row>
    <row r="33">
      <c r="A33" s="4" t="inlineStr">
        <is>
          <t>Impairment charges</t>
        </is>
      </c>
      <c r="B33" s="8" t="n">
        <v>-1.5</v>
      </c>
      <c r="C33" s="8" t="n">
        <v>-12.1</v>
      </c>
      <c r="D33" s="8" t="n">
        <v>-8.9</v>
      </c>
    </row>
    <row r="34">
      <c r="A34" s="4" t="inlineStr">
        <is>
          <t>Stock-based compensation expense</t>
        </is>
      </c>
      <c r="B34" s="8" t="n">
        <v>-7.8</v>
      </c>
      <c r="C34" s="8" t="n">
        <v>-7.8</v>
      </c>
      <c r="D34" s="8" t="n">
        <v>-7.2</v>
      </c>
    </row>
    <row r="35">
      <c r="A35" s="4" t="inlineStr">
        <is>
          <t>Legal matters</t>
        </is>
      </c>
      <c r="B35" s="6" t="n">
        <v>-4</v>
      </c>
      <c r="C35" s="8" t="n">
        <v>-1.8</v>
      </c>
      <c r="D35" s="8" t="n">
        <v>-7.7</v>
      </c>
    </row>
    <row r="36">
      <c r="A36" s="4" t="inlineStr">
        <is>
          <t>Net loss on sale of business and assets</t>
        </is>
      </c>
      <c r="B36" s="8" t="n">
        <v>-7.9</v>
      </c>
      <c r="C36" s="8" t="n">
        <v>-11.1</v>
      </c>
    </row>
    <row r="37">
      <c r="A37" s="4" t="inlineStr">
        <is>
          <t>(Loss) gain on acquisition of business</t>
        </is>
      </c>
      <c r="B37" s="8" t="n">
        <v>-0.4</v>
      </c>
      <c r="C37" s="8" t="n">
        <v>8.6</v>
      </c>
    </row>
    <row r="38">
      <c r="A38" s="4" t="inlineStr">
        <is>
          <t>Other items</t>
        </is>
      </c>
      <c r="B38" s="8" t="n">
        <v>-6.1</v>
      </c>
    </row>
    <row r="39">
      <c r="A39" s="4" t="inlineStr">
        <is>
          <t>(Loss) earnings attributable to assets held for sale</t>
        </is>
      </c>
      <c r="B39" s="6" t="n">
        <v>-1</v>
      </c>
      <c r="C39" s="8" t="n">
        <v>0.8</v>
      </c>
      <c r="D39" s="8" t="n">
        <v>-4.7</v>
      </c>
    </row>
    <row r="40">
      <c r="A40" s="4" t="inlineStr">
        <is>
          <t>Deferred purchase price payment</t>
        </is>
      </c>
      <c r="C40" s="8" t="n">
        <v>-0.1</v>
      </c>
      <c r="D40" s="8" t="n">
        <v>-3.5</v>
      </c>
    </row>
    <row r="41">
      <c r="A41" s="4" t="inlineStr">
        <is>
          <t>Net income (loss)</t>
        </is>
      </c>
      <c r="B41" s="7" t="n">
        <v>44.4</v>
      </c>
      <c r="C41" s="7" t="n">
        <v>-30.5</v>
      </c>
      <c r="D41" s="7" t="n">
        <v>-1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ubsequent Events - Additional Information (Detail) - $ / shares</t>
        </is>
      </c>
      <c r="B1" s="2" t="inlineStr">
        <is>
          <t>Dec. 09, 2021</t>
        </is>
      </c>
      <c r="C1" s="2" t="inlineStr">
        <is>
          <t>Oct. 31, 2021</t>
        </is>
      </c>
      <c r="D1" s="2" t="inlineStr">
        <is>
          <t>Oct. 31, 2020</t>
        </is>
      </c>
      <c r="E1" s="2" t="inlineStr">
        <is>
          <t>Oct. 31, 2019</t>
        </is>
      </c>
    </row>
    <row r="2">
      <c r="A2" s="3" t="inlineStr">
        <is>
          <t>Subsequent Event [Line Items]</t>
        </is>
      </c>
    </row>
    <row r="3">
      <c r="A3" s="4" t="inlineStr">
        <is>
          <t>Dividends declared per common share</t>
        </is>
      </c>
      <c r="C3" s="10" t="n">
        <v>0.1</v>
      </c>
      <c r="D3" s="10" t="n">
        <v>0.1</v>
      </c>
      <c r="E3" s="10" t="n">
        <v>0.2</v>
      </c>
    </row>
    <row r="4">
      <c r="A4" s="4" t="inlineStr">
        <is>
          <t>Subsequent Event [Member]</t>
        </is>
      </c>
    </row>
    <row r="5">
      <c r="A5" s="3" t="inlineStr">
        <is>
          <t>Subsequent Event [Line Items]</t>
        </is>
      </c>
    </row>
    <row r="6">
      <c r="A6" s="4" t="inlineStr">
        <is>
          <t>Dividends declared per common share</t>
        </is>
      </c>
      <c r="B6" s="10" t="n">
        <v>0.05</v>
      </c>
    </row>
    <row r="7">
      <c r="A7" s="4" t="inlineStr">
        <is>
          <t>Per share of common stock on annualized basis</t>
        </is>
      </c>
      <c r="B7" s="10" t="n">
        <v>0.2</v>
      </c>
    </row>
    <row r="8">
      <c r="A8" s="4" t="inlineStr">
        <is>
          <t>Dividend payable date</t>
        </is>
      </c>
      <c r="B8" s="4" t="inlineStr">
        <is>
          <t>Jan. 14,
		2022</t>
        </is>
      </c>
    </row>
    <row r="9">
      <c r="A9" s="4" t="inlineStr">
        <is>
          <t>Dividends payable, record date</t>
        </is>
      </c>
      <c r="B9" s="4" t="inlineStr">
        <is>
          <t>Dec.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12:10:37Z</dcterms:created>
  <dcterms:modified xmlns:dcterms="http://purl.org/dc/terms/" xmlns:xsi="http://www.w3.org/2001/XMLSchema-instance" xsi:type="dcterms:W3CDTF">2021-12-15T12:10:37Z</dcterms:modified>
</cp:coreProperties>
</file>